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mployment Agreements and Retir"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Strategic 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Long-Term Debt (Tables)"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mployment Agreements and Ret37" sheetId="37" state="visible" r:id="rId37"/>
    <sheet xmlns:r="http://schemas.openxmlformats.org/officeDocument/2006/relationships" name="Segment Information  (Tables)" sheetId="38" state="visible" r:id="rId38"/>
    <sheet xmlns:r="http://schemas.openxmlformats.org/officeDocument/2006/relationships" name="Supplemental Consolidated Fin39" sheetId="39" state="visible" r:id="rId39"/>
    <sheet xmlns:r="http://schemas.openxmlformats.org/officeDocument/2006/relationships" name="Quarterly Information (Unaudi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 Fiscal 2017 (De" sheetId="53" state="visible" r:id="rId53"/>
    <sheet xmlns:r="http://schemas.openxmlformats.org/officeDocument/2006/relationships" name="Acquisitions  - Fiscal 2016 (De" sheetId="54" state="visible" r:id="rId54"/>
    <sheet xmlns:r="http://schemas.openxmlformats.org/officeDocument/2006/relationships" name="Acquisitions  - Fiscal 2015 (De" sheetId="55" state="visible" r:id="rId55"/>
    <sheet xmlns:r="http://schemas.openxmlformats.org/officeDocument/2006/relationships" name="Acquisitions  - Cash Pawn (Deta" sheetId="56" state="visible" r:id="rId56"/>
    <sheet xmlns:r="http://schemas.openxmlformats.org/officeDocument/2006/relationships" name="Earnings per Share (Details)" sheetId="57" state="visible" r:id="rId57"/>
    <sheet xmlns:r="http://schemas.openxmlformats.org/officeDocument/2006/relationships" name="Strategic Investments  - Additi" sheetId="58" state="visible" r:id="rId58"/>
    <sheet xmlns:r="http://schemas.openxmlformats.org/officeDocument/2006/relationships" name="Strategic Investments  - Summar" sheetId="59" state="visible" r:id="rId59"/>
    <sheet xmlns:r="http://schemas.openxmlformats.org/officeDocument/2006/relationships" name="Fair Value Measurements  - Recu" sheetId="60" state="visible" r:id="rId60"/>
    <sheet xmlns:r="http://schemas.openxmlformats.org/officeDocument/2006/relationships" name="Fair Value Measurements  - Fina" sheetId="61" state="visible" r:id="rId61"/>
    <sheet xmlns:r="http://schemas.openxmlformats.org/officeDocument/2006/relationships" name="Fair Value Measurements  - Addi" sheetId="62" state="visible" r:id="rId62"/>
    <sheet xmlns:r="http://schemas.openxmlformats.org/officeDocument/2006/relationships" name="Fair Value Measurements  - Carr" sheetId="63" state="visible" r:id="rId63"/>
    <sheet xmlns:r="http://schemas.openxmlformats.org/officeDocument/2006/relationships" name="Property and Equipment  - Major" sheetId="64" state="visible" r:id="rId64"/>
    <sheet xmlns:r="http://schemas.openxmlformats.org/officeDocument/2006/relationships" name="Property and Equipment  - Addit"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Long-Term Debt - Schedule of De" sheetId="72" state="visible" r:id="rId72"/>
    <sheet xmlns:r="http://schemas.openxmlformats.org/officeDocument/2006/relationships" name="Long-Term Debt - Future Payment" sheetId="73" state="visible" r:id="rId73"/>
    <sheet xmlns:r="http://schemas.openxmlformats.org/officeDocument/2006/relationships" name="Long-Term Debt - Convertible Se" sheetId="74" state="visible" r:id="rId74"/>
    <sheet xmlns:r="http://schemas.openxmlformats.org/officeDocument/2006/relationships" name="Long-Term Debt - Term Loan Faci" sheetId="75" state="visible" r:id="rId75"/>
    <sheet xmlns:r="http://schemas.openxmlformats.org/officeDocument/2006/relationships" name="Long-Term Debt - Cash Convertib" sheetId="76" state="visible" r:id="rId76"/>
    <sheet xmlns:r="http://schemas.openxmlformats.org/officeDocument/2006/relationships" name="Long-Term Debt - Convertible No" sheetId="77" state="visible" r:id="rId77"/>
    <sheet xmlns:r="http://schemas.openxmlformats.org/officeDocument/2006/relationships" name="Long-Term Debt - Impact of Earl" sheetId="78" state="visible" r:id="rId78"/>
    <sheet xmlns:r="http://schemas.openxmlformats.org/officeDocument/2006/relationships" name="Long-Term Debt - Extinguishment" sheetId="79" state="visible" r:id="rId79"/>
    <sheet xmlns:r="http://schemas.openxmlformats.org/officeDocument/2006/relationships" name="Stock Compensation  - Additiona" sheetId="80" state="visible" r:id="rId80"/>
    <sheet xmlns:r="http://schemas.openxmlformats.org/officeDocument/2006/relationships" name="Stock Compensation  - Compensat" sheetId="81" state="visible" r:id="rId81"/>
    <sheet xmlns:r="http://schemas.openxmlformats.org/officeDocument/2006/relationships" name="Stock Compensation  - Restricte" sheetId="82" state="visible" r:id="rId82"/>
    <sheet xmlns:r="http://schemas.openxmlformats.org/officeDocument/2006/relationships" name="Income Taxes - Income (Loss) Fo" sheetId="83" state="visible" r:id="rId83"/>
    <sheet xmlns:r="http://schemas.openxmlformats.org/officeDocument/2006/relationships" name="Income Taxes  - Components of I" sheetId="84" state="visible" r:id="rId84"/>
    <sheet xmlns:r="http://schemas.openxmlformats.org/officeDocument/2006/relationships" name="Income Taxes  - Reconciliation " sheetId="85" state="visible" r:id="rId85"/>
    <sheet xmlns:r="http://schemas.openxmlformats.org/officeDocument/2006/relationships" name="Income Taxes  - Deferred Tax As" sheetId="86" state="visible" r:id="rId86"/>
    <sheet xmlns:r="http://schemas.openxmlformats.org/officeDocument/2006/relationships" name="Income Taxes  - Additional Disc" sheetId="87" state="visible" r:id="rId87"/>
    <sheet xmlns:r="http://schemas.openxmlformats.org/officeDocument/2006/relationships" name="Income Taxes - Unrecognized Tax" sheetId="88" state="visible" r:id="rId88"/>
    <sheet xmlns:r="http://schemas.openxmlformats.org/officeDocument/2006/relationships" name="Related Party Transactions (Det" sheetId="89" state="visible" r:id="rId89"/>
    <sheet xmlns:r="http://schemas.openxmlformats.org/officeDocument/2006/relationships" name="Leases  - Future Minimum Paymen" sheetId="90" state="visible" r:id="rId90"/>
    <sheet xmlns:r="http://schemas.openxmlformats.org/officeDocument/2006/relationships" name="Leases  - Rent Expense (Details" sheetId="91" state="visible" r:id="rId91"/>
    <sheet xmlns:r="http://schemas.openxmlformats.org/officeDocument/2006/relationships" name="Leases  - Additional Disclosure" sheetId="92" state="visible" r:id="rId92"/>
    <sheet xmlns:r="http://schemas.openxmlformats.org/officeDocument/2006/relationships" name="Employment Agreements and Ret93" sheetId="93" state="visible" r:id="rId93"/>
    <sheet xmlns:r="http://schemas.openxmlformats.org/officeDocument/2006/relationships" name="Employment Agreements and Ret94" sheetId="94" state="visible" r:id="rId94"/>
    <sheet xmlns:r="http://schemas.openxmlformats.org/officeDocument/2006/relationships" name="Employment Agreements and Ret95" sheetId="95" state="visible" r:id="rId95"/>
    <sheet xmlns:r="http://schemas.openxmlformats.org/officeDocument/2006/relationships" name="Contingencies (Details)" sheetId="96" state="visible" r:id="rId96"/>
    <sheet xmlns:r="http://schemas.openxmlformats.org/officeDocument/2006/relationships" name="Segment Information  - Operatin" sheetId="97" state="visible" r:id="rId97"/>
    <sheet xmlns:r="http://schemas.openxmlformats.org/officeDocument/2006/relationships" name="Segment Information  - Reconcil" sheetId="98" state="visible" r:id="rId98"/>
    <sheet xmlns:r="http://schemas.openxmlformats.org/officeDocument/2006/relationships" name="Segment Information  - Revenues" sheetId="99" state="visible" r:id="rId99"/>
    <sheet xmlns:r="http://schemas.openxmlformats.org/officeDocument/2006/relationships" name="Supplemental Consolidated Fi100" sheetId="100" state="visible" r:id="rId100"/>
    <sheet xmlns:r="http://schemas.openxmlformats.org/officeDocument/2006/relationships" name="Supplemental Consolidated Fi101" sheetId="101" state="visible" r:id="rId101"/>
    <sheet xmlns:r="http://schemas.openxmlformats.org/officeDocument/2006/relationships" name="Supplemental Consolidated Fi102" sheetId="102" state="visible" r:id="rId102"/>
    <sheet xmlns:r="http://schemas.openxmlformats.org/officeDocument/2006/relationships" name="Quarterly Information (Unaud103" sheetId="103" state="visible" r:id="rId103"/>
    <sheet xmlns:r="http://schemas.openxmlformats.org/officeDocument/2006/relationships" name="Quarterly Information (Unaud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48">
  <si>
    <t>Document and Entity Information - USD ($) $ in Millions</t>
  </si>
  <si>
    <t>12 Months Ended</t>
  </si>
  <si>
    <t>Sep. 30, 2017</t>
  </si>
  <si>
    <t>Nov. 10, 2017</t>
  </si>
  <si>
    <t>Mar. 31, 2017</t>
  </si>
  <si>
    <t>Entity Registrant Name</t>
  </si>
  <si>
    <t>EZCORP INC</t>
  </si>
  <si>
    <t>Entity Central Index Key</t>
  </si>
  <si>
    <t>Current Fiscal Year End Date</t>
  </si>
  <si>
    <t>--09-30</t>
  </si>
  <si>
    <t>Entity Filer Category</t>
  </si>
  <si>
    <t>Accelerated Filer</t>
  </si>
  <si>
    <t>Document Type</t>
  </si>
  <si>
    <t>10-K</t>
  </si>
  <si>
    <t>Document Period End Date</t>
  </si>
  <si>
    <t>Sep. 30,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 (shares)</t>
  </si>
  <si>
    <t>Common Class B</t>
  </si>
  <si>
    <t>Consolidated Balance Sheets - USD ($) $ in Thousands</t>
  </si>
  <si>
    <t>Sep. 30, 2016</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t>
  </si>
  <si>
    <t>Property and equipment, net</t>
  </si>
  <si>
    <t>Goodwill</t>
  </si>
  <si>
    <t>Intangible assets, net</t>
  </si>
  <si>
    <t>Deferred tax asset, net</t>
  </si>
  <si>
    <t>Other assets</t>
  </si>
  <si>
    <t>Total assets</t>
  </si>
  <si>
    <t>Current liabilities:</t>
  </si>
  <si>
    <t>Accounts payable, accrued expenses and other current liabilities</t>
  </si>
  <si>
    <t>Customer layaway deposits</t>
  </si>
  <si>
    <t>Total current liabilities</t>
  </si>
  <si>
    <t>Long-term debt, net</t>
  </si>
  <si>
    <t>Other long-term liabilities</t>
  </si>
  <si>
    <t>Total liabilities</t>
  </si>
  <si>
    <t>Commitments and contingencies (Note 14)</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 Class A Non-Voting</t>
  </si>
  <si>
    <t>Common Stock</t>
  </si>
  <si>
    <t>Common Stock Class B Voting</t>
  </si>
  <si>
    <t>Consolidated Balance Sheets (Parenthetical) - $ / shares</t>
  </si>
  <si>
    <t>Common stock, par value (usd per share)</t>
  </si>
  <si>
    <t>Common Stock authorized (shares)</t>
  </si>
  <si>
    <t>Common Stock, shares issued (shares)</t>
  </si>
  <si>
    <t>Common Stock, shares outstanding (shares)</t>
  </si>
  <si>
    <t>Consolidated Statements of Operations - USD ($) shares in Thousands, $ in Thousands</t>
  </si>
  <si>
    <t>Sep. 30, 2015</t>
  </si>
  <si>
    <t>Revenues:</t>
  </si>
  <si>
    <t>Merchandise sales</t>
  </si>
  <si>
    <t>Jewelry scrapping sales</t>
  </si>
  <si>
    <t>Pawn service charges</t>
  </si>
  <si>
    <t>Other revenues</t>
  </si>
  <si>
    <t>Total revenues</t>
  </si>
  <si>
    <t>Merchandise cost of goods sold</t>
  </si>
  <si>
    <t>Jewelry scrapping cost of goods sold</t>
  </si>
  <si>
    <t>Other cost of revenues</t>
  </si>
  <si>
    <t>Net revenues</t>
  </si>
  <si>
    <t>Operating expenses:</t>
  </si>
  <si>
    <t>Operations</t>
  </si>
  <si>
    <t>Administrative</t>
  </si>
  <si>
    <t>Depreciation and amortization</t>
  </si>
  <si>
    <t>Loss on sale or disposal of assets</t>
  </si>
  <si>
    <t>Restructuring</t>
  </si>
  <si>
    <t>Total operating expenses</t>
  </si>
  <si>
    <t>Operating income (loss)</t>
  </si>
  <si>
    <t>Interest expense</t>
  </si>
  <si>
    <t>Interest income</t>
  </si>
  <si>
    <t>Equity in net (income) loss of unconsolidated affiliate</t>
  </si>
  <si>
    <t>Impairment of investments</t>
  </si>
  <si>
    <t>Other (income) expense</t>
  </si>
  <si>
    <t>Income (loss) from continuing operations before income taxes</t>
  </si>
  <si>
    <t>Income tax expense (benefit)</t>
  </si>
  <si>
    <t>Income (loss) from continuing operations, net of tax</t>
  </si>
  <si>
    <t>Loss from discontinued operations, net of tax</t>
  </si>
  <si>
    <t>Net income (loss)</t>
  </si>
  <si>
    <t>Net loss attributable to noncontrolling interest</t>
  </si>
  <si>
    <t>Net income (loss) attributable to EZCORP, Inc.</t>
  </si>
  <si>
    <t>Earnings Per Share [Abstract]</t>
  </si>
  <si>
    <t>Basic earnings (loss) per share attributable to EZCORP, Inc. — continuing operations (usd per share)</t>
  </si>
  <si>
    <t>Diluted earnings (loss) per share attributable to EZCORP, Inc. — continuing operations (usd per share)</t>
  </si>
  <si>
    <t>Weighted average shares outstanding:</t>
  </si>
  <si>
    <t>Weighted-average basic shares outstanding (shares)</t>
  </si>
  <si>
    <t>Weighted-average diluted shares outstanding (in shares)</t>
  </si>
  <si>
    <t>Consolidated Statements of Comprehensive Income (Loss) - USD ($) $ in Thousands</t>
  </si>
  <si>
    <t>Statement of Comprehensive Income [Abstract]</t>
  </si>
  <si>
    <t>Other comprehensive income (loss):</t>
  </si>
  <si>
    <t>Foreign currency translation gain (loss), net of income tax (expense) benefit for our investment in unconsolidated affiliate of ($446), $1,975 and $4,408 for the years ended September 30, 2017, 2016 and 2015, respectively</t>
  </si>
  <si>
    <t>Amounts reclassified from accumulated other comprehensive loss</t>
  </si>
  <si>
    <t>Other comprehensive income (loss), net of tax</t>
  </si>
  <si>
    <t>Comprehensive income (loss)</t>
  </si>
  <si>
    <t>Attributable to noncontrolling interest:</t>
  </si>
  <si>
    <t>Comprehensive income attributable to redeemable noncontrolling interest</t>
  </si>
  <si>
    <t>Comprehensive income (loss) attributable to EZCORP, Inc.</t>
  </si>
  <si>
    <t>Consolidated Statements of Comprehensive Loss (Parentheticals) - USD ($) $ in Thousands</t>
  </si>
  <si>
    <t>Income tax benefit (expense)</t>
  </si>
  <si>
    <t>Consolidated Statements of Stockholders' Equity - USD ($) shares in Thousands, $ in Thousands</t>
  </si>
  <si>
    <t>Total</t>
  </si>
  <si>
    <t>Additional Paid-in Capital</t>
  </si>
  <si>
    <t>Retained Earnings</t>
  </si>
  <si>
    <t>Accumulated Other Comprehensive Loss</t>
  </si>
  <si>
    <t>Noncontrolling Interest</t>
  </si>
  <si>
    <t>Beginning balance at Sep. 30, 2014</t>
  </si>
  <si>
    <t>Beginning balance (shares) at Sep. 30, 2014</t>
  </si>
  <si>
    <t>Increase (Decrease) in Stockholders' Equity [Roll Forward]</t>
  </si>
  <si>
    <t>Stock compensation</t>
  </si>
  <si>
    <t>Purchase of subsidiary shares from noncontrolling interest</t>
  </si>
  <si>
    <t>Release of restricted stock</t>
  </si>
  <si>
    <t>Release of restricted stock (shares)</t>
  </si>
  <si>
    <t>Excess tax deficiency from stock compensation</t>
  </si>
  <si>
    <t>Taxes paid related to net share settlement of equity awards</t>
  </si>
  <si>
    <t>Foreign currency translation adjustment</t>
  </si>
  <si>
    <t>Ending balance at Sep. 30, 2015</t>
  </si>
  <si>
    <t>Ending balance (shares) at Sep. 30, 2015</t>
  </si>
  <si>
    <t>Foreign currency translation reclassification upon disposition of Grupo Finmart</t>
  </si>
  <si>
    <t>Acquisition of noncontrolling interest</t>
  </si>
  <si>
    <t>Ending balance at Sep. 30, 2016</t>
  </si>
  <si>
    <t>Ending balance (shares) at Sep. 30, 2016</t>
  </si>
  <si>
    <t>Reclassification of 2019 Convertible Notes Warrants to liabilities</t>
  </si>
  <si>
    <t>Equity classified conversion feature of 2024 Convertible Notes, net of tax</t>
  </si>
  <si>
    <t>Ending balance at Sep. 30, 2017</t>
  </si>
  <si>
    <t>Ending balance (shares) at Sep. 30, 2017</t>
  </si>
  <si>
    <t>Consolidated Statements of Cash Flows - USD ($) $ in Thousands</t>
  </si>
  <si>
    <t>Operating activities:</t>
  </si>
  <si>
    <t>Adjustments to reconcile net income (loss) to net cash provided by operating activities:</t>
  </si>
  <si>
    <t>Amortization of debt discount and deferred financing costs</t>
  </si>
  <si>
    <t>Amortization of prepaid commissions</t>
  </si>
  <si>
    <t>Accretion of notes receivable discount</t>
  </si>
  <si>
    <t>Consumer loan loss provision</t>
  </si>
  <si>
    <t>Deferred income taxes</t>
  </si>
  <si>
    <t>Impairment of goodwill and long-lived assets</t>
  </si>
  <si>
    <t>Other adjustments</t>
  </si>
  <si>
    <t>Gain on restructured notes receivable</t>
  </si>
  <si>
    <t>Gain on disposition of Grupo Finmart, net of loss on extinguishment</t>
  </si>
  <si>
    <t>Loss on extinguishment of debt and other</t>
  </si>
  <si>
    <t>(Income) loss from investments in unconsolidated affiliate</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Dividends from unconsolidated affiliate</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Investments in unconsolidated affiliate</t>
  </si>
  <si>
    <t>Proceeds from disposition of Grupo Finmart, net of cash disposed</t>
  </si>
  <si>
    <t>Principal collections on notes receivable</t>
  </si>
  <si>
    <t>Net cash (used in) provided by investing activities</t>
  </si>
  <si>
    <t>Financing activities:</t>
  </si>
  <si>
    <t>Payout of deferred consideration</t>
  </si>
  <si>
    <t>Proceeds from settlement of forward currency contracts</t>
  </si>
  <si>
    <t>Change in restricted cash</t>
  </si>
  <si>
    <t>Proceeds from borrowings, net of issuance costs</t>
  </si>
  <si>
    <t>Payments on borrowings</t>
  </si>
  <si>
    <t>Repurchase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Pawn loans forfeited and transferred to inventory</t>
  </si>
  <si>
    <t>Dividend reinvestment acquisition of additional ownership in unconsolidated affiliate</t>
  </si>
  <si>
    <t>Issuance of common stock due to acquisitions</t>
  </si>
  <si>
    <t>Deferred consideration</t>
  </si>
  <si>
    <t>Equity adjustment due to noncontrolling interest purchase</t>
  </si>
  <si>
    <t>Summary of Significant Accounting Policies</t>
  </si>
  <si>
    <t>Organization, Consolidation and Presentation of Financial Statements [Abstract]</t>
  </si>
  <si>
    <t>NOTE 1: SUMMARY OF SIGNIFICANT ACCOUNTING POLICIES Description of Business We are a leading provider of pawn loans in the United States and Mexico. Pawn loans are non-recourse loans collateralized by tangible property. We also sell merchandise, primarily collateral forfeited from pawn lending operations and used merchandise purchased from customers, and operate a small number of financial services stores in Canada. As of September 30, 2017 , we operated a total of 786 locations, consisting of: • 513 United States pawn stores (operating primarily as EZPAWN or Value Pawn &amp; Jewelry); • 246 Mexico pawn stores (operating as Empeño Fácil); and • 27 financial services stores in Canada (operating as CASHMAX). We also own approximately 32% of Cash Converters International Limited (“Cash Converters International”), based in Australia and publicly-traded on the Australian Stock Exchange, which franchises and operates a worldwide network of nearly 700 locations that provide pawn loans, short-term unsecured loans and other consumer finance products, and buy and sell second-hand goods. Basis of Presentation and Principles of Consolidation The consolidated financial statements include the accounts of EZCORP, Inc. and its consolidated subsidiaries. All inter-company accounts and transactions have been eliminated in consolidation. We adopted Financial Accounting Standards Board ("FASB") Accounting Standards Updates ("ASUs") 2014-15, Presentation of Financial Statements — Going Concern (Subtopic 205-40) during the first quarter of fiscal 2017.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Our fiscal 2017 noncontrolling interest is comprised of activities of an insignificant consolidated VIE of which we have majority ownership and are the primary funding source. In addition, see “Notes Receivable from Grupo Finmart Divestiture” in Note 5 for discussion of the nonconsolidated VIE Prestaciones Finmart, S.A.P.I. de C.V., SOFOM, E.N.R. ("Grupo Finmart"). Reclassifications to Prior Period Financial Statements Certain reclassifications of prior period amounts have been made. These reclassifications, other than those pertaining to the adoption of ASUs discussed below, were made to conform to the current period presentation. Pawn Loan and Sales Revenue Recognition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We record sales revenue and the related cost when merchandise inventory is sold, or when we receive the final payment on a layaway sale. We record sales revenue and the related cost when scrap inventory is sold and the proceeds to be received are fixed and determinable and ownership is transferred.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purchase a product protection plan that allows them to exchange certain general merchandise (non-jewelry) sold through our retail pawn operations within six months of purchase. We recognize the fees for this service as revenue ratably over the three to six month period of the plan. We also offer a jewelry VIP package, which guarantees customers a minimum future pawn loan amount on the item sold, allows them full credit if they trade in the item to purchase a more expensive piece of jewelry, and provides minor repair service on the item sold. These fees are recognized upon sale. Customers may also purchase an item on layaway by paying a minimum layaway deposit of typically 10% of the item’s sale price. We hold the item for a 60 to 180 -day period, during which the customer is required to pay the balance of the sales price. The initial deposit and subsequent payments are recorded as customer layaway deposits. Layaways are recorded as sales when paid in full. We record product protection, jewelry VIP and layaway fees as merchandise sales revenue, as they are incidental to sales of merchandise.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 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1.8 million and $19.0 million as of September 30, 2017 and 2016 , respectively. We adopted ASU 2015-11, Inventory (Topic 330): Simplifying the Measurement of Inventory, during the first quarter of fiscal 2017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Notes Receivable As discussed under “Notes Receivable from Grupo Finmart Divestiture” in Note 5, in September 2017 we restructured the repayment arrangements for certain promissory notes that we had received from Grupo Finmart in connection with such divestiture. We accounted for the restructuring as new notes receivable for which the modification was more than minor, recognizing $3.0 million of discount remaining on the original notes receivable as a gain, included in our income statement as a component of “Interest income.” As part of the restructuring of the notes receivable, we negotiated a deferred compensation amount of up to $14.0 million which we will account for as “Interest income” under the effective interest method, accreting to its ultimate estimated settlement amount at September 2020. We review the payment history, creditworthiness, projected cash flows and related assumptions of Grupo Finmart and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Mexico Pawn” within our segment disclosure in Note 5 . As of September 30, 2017 , we have included no impairment due to non-collectability on our notes receivable. 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fiscal years ended September 30, 2017 , 2016 and 2015 represents our percentage interest in the results of Cash Converters International’s operations from July 1, 2016 to June 30, 2017 , July 1, 2015 to June 30, 2016 and July 1, 2014 to June 30, 2015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record all other-than-temporary impairments as of the date of our reporting period. Cash Converters International records its results of operations under International Financial Reporting Standards (“IFRS”). There have historically been and currently are no material differences between Cash Converters International results of operations based upon IFRS versus results of operations as converted to accounting principles generally accepted in the United States of America (“GAAP”). We will continue to monitor for any potential IFRS to GAAP differences. Impairments and other items recognized in prior years have created a negative basis in our investment in Cash Converters International of $20.7 million as compared to our proportionate share of equity. We accounted for this negative basis as a reduction in our portion of Cash Converters International goodwill. We will increase our equity in Cash Converters International’s net income in future reporting periods for our portion of any impairments of goodwill that may be recorded by Cash Converters International until such negative basis is restored. 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adopted ASU 2017-04, Intangibles — Goodwill and Other (Topic 350): Simplifying the Test for Goodwill Impairment, during the fourth quarter of fiscal 2017, and such adoption did not have a material impact on our consolidated financial position, results of operations or cash flows. This ASU eliminates Step 2 from the goodwill impairment test which previously required measurement of any goodwill impairment loss by comparing the implied fair value of a reporting unit’s goodwill with the carrying amount of that goodwill. Under the new standard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7 .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fiscal 2017 goodwill and other intangible asset valuations ranged from 9% to 12%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 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 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 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We adopted ASU 2015-05, Intangibles — Goodwill and Other — Internal-Use Software (Subtopic 350-40): Customer's Accounting for Fees Paid in a Cloud Computing Arrangement, during the first quarter of fiscal 2017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Customer Layaways Customer layaway deposits are recorded as deferred revenue until we collect the entire related sales price and deliver the related merchandise to the customer. 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All loss contingencies are recorded gross of the insured recoveries as applicable. Fair Value of Financial Instruments We have elected not to measure at fair value any eligible items for which fair value measurement is optional. We determine the fair value of financial instruments by reference to various market data and other valuation techniques, as appropriate. Business Combinations We allocate the total acquisition price to the fair value of assets and liabilities acquired and immediately expense transaction costs. We adopted ASU 2015-16, Business Combinations (Topic 805), during the second quarter of fiscal 2016 to reduce the cost and complexity of accounting for and reporting business combinations, and such adoption did not have a material impact on our consolidated financial position, results of operations or cash flow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Convertible Debt Securities In accounting for our 2.875% Convertible Senior Notes Due 2024 (the “2024 Convertible Notes”) at issuance, we separated the 2024 Convertible Notes into debt and equity components pursuant to the accounting standards for convertible debt instruments that may be fully or partially settled in cash upon conversion. The carrying value of the liability component was calculated by measuring the fair value of a similar liability that does not have an associated conversion feature, including discount rates slightly above 8% . The excess of the principal amount of the 2024 Convertible Notes over the fair value of the liability component was recorded as a discount with a corresponding increase in additional paid-in capital. The debt discount will be accreted to “Interest expense” over the term of the 2024 Convertible Notes using the effective interest method. The amount recorded to “Additional paid-in capital” will not be remeasured as long as it continues to meet the conditions for equity classification. Foreign Currenc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The functional currency of Mexico Pawn is the Mexican peso.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s discussed above are included under “Other expense” in our consolidated statements of operations. These (gains) losses included in continuing operations were $(0.5) million , $1.1 million and $2.2 million for fiscal 2017 , 2016 and 2015 , respectively. 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under “Operations” expense in our consolidated statements of operations. These costs included in continuing operations were $1.9 million , $2.1 million and $3.1 million for fiscal 2017 , 2016 and 2015 , respectively. Stock Compensation We measure share-based compensation expense at the grant date based on the fair value of the award and recognize it as expense, net of estimated forfeitures, ratably over the vesting or service period, as applicable, of the stock award. Our policy is to recognize expense on performance-based awards ratably over the awards’ vesting period and recognize expense on awards that only have service requirements on a straight-line basis. We adopted ASU 2016-09, Compensation — Stock Compensation (Topic 718): Improvements to Employee Share-Based Payment Accounting, during the first quarter of fiscal 2017.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the ASU was a $0.5 million income tax benefit for excess tax benefits on vested awards which previously would have been recorded to "Additional paid-in capital" prior to adoption of the ASU. We adopted ASU 2014-12, Compensation — Stock Compensation (Topic 718): Accounting for Share-Based Payments When the Terms of an Award Provide That a Performance Target Could Be Achieved after the Requisite Service Period, during the second quarter of fiscal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 $0.2 million and $0.1 million during fiscal 2017 , 2016 and 2015 , respectively. We consider our assessment of the recognition of deferred tax assets as well as estimates of uncertain tax positions to be critical estimates. Earnings per Share and Common Stock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17 , 2016 and 2015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co</t>
  </si>
  <si>
    <t>Acquisitions</t>
  </si>
  <si>
    <t>Business Combinations [Abstract]</t>
  </si>
  <si>
    <t>NOTE 2: ACQUISITIONS We have concluded that the acquisitions described below were immaterial to our overall consolidated financial results and, therefore, have omitted the information that would otherwise be required by ASC 805-10-50-2(h). See Note 18, Subsequent Events, for discussion of an acquisition completed in October 2017. Fiscal 2017 In August 2017, we acquired certain assets related to two pawn stores in Central Texas and one pawn store in Las Vegas, Nevada, of which two were ultimately placed into operation. The aggregate purchase price for these transactions in total was $2.3 million in cash, of which $0.4 million was recorded as goodwill. For additional discussion of the Central Texas acquisition, see Note 11 . Fiscal 2016 On February 1, 2016, we acquired six pawn stores in the Houston, Texas area doing business under the "Pawn One" brand. The aggregate purchase price was $ 6.2 million in cash, inclusive of all ancillary arrangements, of which $ 3.2 million was recorded as goodwill. Fiscal 2015 On August 17, 2015, we completed the acquisition of 13 pawn stores in Oregon and Arizona doing business under the "USA Pawn" brand. The aggregate purchase price was $12.3 million in cash, inclusive of a $0.2 million reduction for imputed interest and all ancillary arrangements. Of the total purchase price, $3.0 million was paid at closing, $3.0 million was paid in December 2015, and $6.5 million was paid in February 2016. On February 19, 2015, we completed the acquisition of 12 pawn stores in Central Texas doing business under the "Cash Pawn" brand. The aggregate purchase price for the acquisition was $16.5 million , comprised of $5.0 million cash and 1,168,456 shares of our Class A Common Stock, valued at $10.01 per share less a $0.2 million Holding Period Adjustment. On the first anniversary of the closing date, the sellers exercised their right to require us to repurchase the Class A Common Stock for an aggregate price of $11.8 million .</t>
  </si>
  <si>
    <t>Earnings per Share</t>
  </si>
  <si>
    <t>NOTE 3: EARNINGS PER SHARE Components of basic and diluted earnings (loss) per share and excluded antidilutive potential common shares are as follows: Fiscal Year Ended September 30, 2017 2016 2015 (in thousands, except per share amounts) Net income (loss) from continuing operations attributable to EZCORP (A) $ 33,683 $ (7,973 ) $ (51,298 ) Loss from discontinued operations, net of tax (B) (1,825 ) (72,771 ) (37,894 ) Net income (loss) attributable to EZCORP (C) $ 31,858 $ (80,744 ) $ (89,192 ) Weighted average outstanding shares of common stock (D) 54,260 54,427 54,369 Dilutive effect of restricted stock* 108 — — Weighted average common stock and common stock equivalents (E) 54,368 54,427 54,369 Basic earnings (loss) per share attributable to EZCORP: Continuing operations (A / D) $ 0.62 $ (0.15 ) $ (0.94 ) Discontinued operations (B / D) (0.03 ) (1.34 ) (0.70 ) Basic earnings (loss) per share (C / D) $ 0.59 $ (1.49 ) $ (1.64 ) Diluted earnings (loss) per share attributable to EZCORP: Continuing operations (A / E) $ 0.62 $ (0.15 ) $ (0.94 ) Discontinued operations (B / E) (0.03 ) (1.34 ) (0.70 ) Diluted earnings (loss) per share (C / E) $ 0.59 $ (1.49 ) $ (1.64 ) Potential common shares excluded from the calculation of diluted earnings (loss) per share: Restricted stock** 2,356 840 — 2024 Convertible Notes*** 14,375 — — 2019 Convertible Notes Warrants*** 12,138 14,317 14,317 Total potential common shares excluded 28,869 15,157 14,317 *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8 for discussion of the terms and conditions of these potential common shares. Weighted-average outstanding shares of common stock for fiscal 2016 include the impact of redeemable common stock repurchased as discussed in Note 2 .</t>
  </si>
  <si>
    <t>Strategic Investments</t>
  </si>
  <si>
    <t>Equity Method Investments and Joint Ventures [Abstract]</t>
  </si>
  <si>
    <t>NOTE 4: STRATEGIC INVESTMENTS As of September 30, 2017 , we owned 156,552,484 shares, or approximately 32% , of our unconsolidated affiliate Cash Converters International. Our total investment in Cash Converters International was acquired between November 2009 and October 2016 for approximately $82.1 million . Our equity in Cash Converters International’s net income (loss) was $4.9 million , $(0.3) million and $(5.5) million in fiscal 2017 , 2016 and 2015 , respectively. We recorded dividends from Cash Converters International of $1.2 million , $2.2 million and $4.8 million in fiscal 2017 , 2016 and 2015 , respectively, of which the fiscal 2017 dividend was reinvested. Cash Converters International’s accumulated undistributed after-tax earnings included in our consolidated retained earnings were $10.3 million as of September 30, 2017 . The following tables present summary financial information for Cash Converters International’s most recently reported results as of September 30, 2017 , 2016 and 2015 as applicable after translation to U.S. dollars: June 30, 2017 2016 (in thousands) Current assets $ 155,749 $ 173,830 Non-current assets 150,843 141,028 Total assets $ 306,592 $ 314,858 Current liabilities $ 57,387 $ 83,275 Non-current liabilities 48,698 51,873 Shareholders’ equity 200,507 179,710 Total liabilities and shareholders’ equity $ 306,592 $ 314,858 Fiscal Year Ended June 30, 2017 2016 2015 (in thousands) Gross revenues* $ 204,684 $ 225,712 $ 241,584 Gross profit* 130,943 146,286 174,101 Net profit (loss) 15,546 (3,839 ) (18,149 ) * Fiscal 2016 amounts recast by Cash Converters International during fiscal 2017. As of September 30, 2017 , the fair value of our investment in Cash Converters International exceeded its carrying value, though during fiscal 2017 the fair value of our investment in Cash Converters International declined below its carrying value. We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 for the fair value and carrying value of our investment in Cash Converters International. During fiscal 2016 and 2015, the fair value of our investment in Cash Converters International continued to decline from its previous values and remained below its carrying value as of September 30, 2016 and 2015. As of September 30, 2016 and 2015, we determined that our investment was impaired and that such impairment was other-than-temporary and recognized an other-than-temporary impairment in Cash Converters International of $11.0 million ( $7.2 million , net of taxes) in fiscal 2016 and $26.8 million ( $17.4 million , net of taxes) in fiscal 2015. These impairments increased the difference between the amount at which our investment was carried and the amount of underlying equity in net assets of Cash Converters International as discussed in Note 1 and were recorded under “Impairment of investment” in our consolidated statements of operations in the “Other International” segment.</t>
  </si>
  <si>
    <t>Fair Value Measurements</t>
  </si>
  <si>
    <t>Fair Value Disclosures [Abstract]</t>
  </si>
  <si>
    <t>NOTE 5: FAIR VALUE MEASUREMENTS In accordance with ASC 820-10, our assets and liabilities discussed below are classified in one of the following three categories based on the inputs used to develop their fair values: Level 1 — quoted market prices in active markets for identical assets or liabilities; Level 2 — other observable inputs other than quoted market prices; and Level 3 — unobservable inputs that are not corroborated by market data. Recurring Fair Value Measurements The table below presents our financial assets (liabilities) that were carried and measured at fair value on a recurring basis: September 30, 2017 September 30, 2016 Financial Assets (Liabilities): Balance Sheet Location (in thousands) Guarantee asset — Level 3 Prepaid expenses and other current assets $ — $ 1,209 Guarantee liability — Level 3 Accounts payable, accrued expenses and other current liabilities — (1,258 ) 2019 Convertible Notes Hedges — Level 2 Other assets, net 6,591 37,692 2019 Convertible Notes Embedded Derivative — Level 2 Long-term debt, net (6,591 ) (37,692 ) We initially measured the guarantee asset and liability, discussed below under “Notes Receivable from Grupo Finmart Divestiture,” at fair value and subsequently amortized the guarantees based upon the principal payments received on the associated notes receivable, which approximated the fair value of the guarantees on a recurring basis. As a result of the early repayment in July 2017 of notes receivable from the divestiture of Grupo Finmart discussed below, we wrote-off the remaining associated guarantee asset and liability in the fourth quarter of fiscal 2017. We measured the fair value of the 2019 Convertible Notes Hedges and the 2019 Convertible Notes Embedded Derivative using the Black-Scholes-Merton model based on observable Level 1 and Level 2 inputs such as conversion price of underlying shares, current share price, implied volatility, risk free interest rate and other factors. As of September 30, 2017 the volatility input was revised downward to 36% , based on observed market inputs including inputs from our recent 2024 Convertible Notes issuance, from 55% as of September 30, 2016 . In July 2017, we cash settled the portion of the 2019 Convertible Notes Hedges and 2019 Convertible Notes Warrants relating to $35 million aggregate principal amount of 2019 Convertible Notes that we repurchased and retired, as further discussed in Note 8 .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including those discussed below the following tables) on a recurring basis: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2019 Convertible Notes $ 197,954 $ 227,332 $ — $ 227,332 $ — Term Loan Facility 47,965 48,688 — 48,688 — Based on the short-term nature of cash and cash equivalents, pawn loans, pawn service charges receivable and current consumer loans, fees and interest receivable, we estimate that their carrying value approximates fair value. We consider our cash and cash equivalents to be measured using Level 1 inputs and our pawn loans, pawn service charges receivable and current consumer loans, fees and interest receivable to be measured using Level 3 inputs. Significant increases or decreases in the underlying assumptions used to value pawn loans, pawn service charges receivable and current consumer loans, fees and interest receivable could significantly increase or decrease these fair value estimates. For background information regarding the notes receivable, see “Notes Receivable from Grupo Finmart Divestiture” below. The fair value of the notes receivable as of September 30, 2017 approximated their carrying value taking into account the stated interest rates of 10% and 14.5% and estimated credit ratings for Grupo Finmart and AlphaCredit. We measured the fair value of the notes receivable as of September 30, 2016 under a discounted cash flow approach considering the estimated credit ratings for Grupo Finmart and AlphaCredit and as determined with external consultation, with discount rates ranging primarily from 8% to 15% . Certain of the significant inputs used for the valuation were not observable in the market. Included in the fair value of the notes receivable as of September 30, 2017 is the estimated fair value of the deferred compensation fee negotiated in September 2017, of which the ultimate amount to be received is dependent upon the timing of payment of the notes receivable as discussed in “Notes Receivable from Grupo Finmart Divestiture” below.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19 Convertible Notes and the 2024 Convertible Notes using quoted price inputs from Bloomberg. Neither the 2019 Convertible Notes nor the 2014 Convertible Notes are actively traded, and thus the price inputs represent a Level 2 measurement. The quoted price inputs obtained from Bloomberg are highly variable from day to day, and thus the fair value estimates disclosed above could significantly increase or decrease. See Note 8 for discussion of the use of proceeds from the 2024 Convertible Notes to repurchase and retire a portion of the 2019 Convertible Notes in July 2017. The fair value of the Term Loan Facility, described in Note 8 , approximated its carrying value, inclusive of issuance costs and exclusive of deferred financing costs, as of September 30, 2016. See Note 8 for discussion of the repayment of the Term Loan Facility in July 2017. Notes Receivable from Grupo Finmart Divestiture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guarantee. We determined that we are not the primary beneficiary of Grupo Finmart subsequent to its disposition as we lack a controlling financial interest in Grupo Finmart. During fiscal 2017, we collected $29.5 million in principal on these notes receivable. As of September 30, 2017, all of the notes receivable (other than the Parent Loan Notes discussed below) had been repaid and the guarantee liability had been extinguished. As of September 30, 2017 , only two promissory notes (referred to as the “Parent Loan Notes”), one of which was denominated in Mexican Pesos, remained outstanding from the Grupo Finmart sale, with a total aggregate principal amount of $60.9 million . In September 2017, we and AlphaCredit amended the Parent Loan Notes as follows: • The outstanding principal amount (including the $18.3 million that would otherwise have been payable on September 27, 2017) will be payable on a monthly basis over the remaining two years , commencing October 27, 2017. • The per annum interest rate has been increased from 4% to 10% for the dollar-denominated note and from 7.5% to 14.5% for the peso-denominated note. Accrued interest is also payable monthly, commencing October 27, 2017. • We will receive an additional deferred compensation fee of $14.0 million , payable $6.0 million on September 27, 2019, $4.0 million on March 27, 2020 and $4.0 million on September 27, 2020. • The Parent Loan Notes may be prepaid in full voluntarily at any time and are subject to mandatory prepayment in certain circumstances. Upon any prepayment, whether voluntary or mandatory, Grupo Finmart must pay all outstanding principal, all accrued but unpaid interest and an amount equal to the sum of (1) all remaining interest payments that would otherwise be due through the end of the term and (2) the deferred compensation fee. (If the prepayment occurs on or prior to June 30, 2019, the deferred compensation fee will be reduced to $10.0 million ). • The Parent Loan Notes, as amended, are now guaranteed by AlphaCredit. As further consideration for these amendments, AlphaCredit agreed to terminate our indemnification obligations with respect to representations and warranties and certain other matters under the Purchase Agreement, dated as of July 1, 2016, that the parties entered into in connection with the sale of Grupo Finmart (the “Purchase Agreement”). Those representations and warranties were originally scheduled to survive until March 27, 2018. AlphaCredit also agreed to terminate all indemnity claims existing at the time of the amendment and to release to us the outstanding balance ( $4.1 million ) held in escrow pending resolution of indemnification claims. We accounted for this amendment as an extinguishment of the original Parent Loan Notes, recognizing $3.0 million of remaining discount as a gain included in “Interest income” in our consolidated statements of operations. The following table presents the carrying amount and classification of the assets and liabilities compared to the maximum exposure to loss for each asset and liability: September 30, 2017 September 30, 2016 Instrument Balance Sheet Location Asset Recorded in Consolidated Balance Sheet Maximum Exposure to Loss Asset (Liability) Recorded in Consolidated Balance Sheet Maximum Exposure to Loss (in thousands) (in thousands) Notes receivable Notes receivable, net (including accreted deferred compensation of $0.1 million) $ 60,975 $ 60,975 $ 83,065 $ 83,065 Guarantee asset Prepaid expenses and other current assets — — 1,209 — Guarantee liability Accounts payable, accrued expenses and other current liabilities — — (1,258 ) —</t>
  </si>
  <si>
    <t>Property and Equipment</t>
  </si>
  <si>
    <t>Property, Plant and Equipment [Abstract]</t>
  </si>
  <si>
    <t>NOTE 6: PROPERTY AND EQUIPMENT Major classifications of property and equipment were as follows: September 30, 2017 2016 Carrying Amount Accumulated Depreciation Net Book Value Carrying Accumulated Net Book (in thousands) Land $ 4 $ — $ 4 $ 4 $ — $ 4 Buildings and improvements 80,828 (55,077 ) 25,751 77,160 (52,934 ) 24,226 Furniture and equipment 105,319 (78,581 ) 26,738 98,066 (67,191 ) 30,875 Software 34,022 (32,623 ) 1,399 33,279 (31,729 ) 1,550 In progress 4,067 — 4,067 1,800 — 1,800 $ 224,240 $ (166,281 ) $ 57,959 $ 210,309 $ (151,854 ) $ 58,455 During fiscal 2015, we recorded impairment charges of $4.3 million and $1.3 million related to long-lived assets of our U.S. Pawn and Mexico Pawn segments, respectively. These impairment charges were recorded under “Operations” expense in our consolidated statements of operations.</t>
  </si>
  <si>
    <t>Goodwill and Other Intangible Assets</t>
  </si>
  <si>
    <t>Goodwill and Intangible Assets Disclosure [Abstract]</t>
  </si>
  <si>
    <t>NOTE 7: GOODWILL AND OTHER INTANGIBLE ASSETS Goodwill and Intangible Asset Balances The following table presents the balance of each major class of indefinite-lived intangible asset: September 30, 2017 2016 (in thousands) Pawn licenses $ 9,535 $ 8,836 Trade name 4,000 4,000 $ 13,535 $ 12,836 The following table presents the changes in the carrying value of goodwill by segment, in addition to discontinued operations: U.S. Pawn Mexico Pawn Discontinued Operations Consolidated Including Held for Sale (in thousands) Balances as of September 30, 2015 $ 244,330 $ 7,316 $ 79,133 $ 330,779 Acquisitions 3,208 — — 3,208 Goodwill impairment — — (73,244 ) (73,244 ) Effect of foreign currency translation changes — (878 ) (5,889 ) (6,767 ) Balances as of September 30, 2016 $ 247,538 $ 6,438 $ — $ 253,976 Acquisitions 356 — — 356 Effect of foreign currency translation changes — 428 — 428 Balances as of September 30, 2017 $ 247,894 $ 6,866 $ — $ 254,760 In August 2017, we acquired certain assets of two pawn stores in Central Texas and one pawn store in Las Vegas, Nevada and recorded $0.4 million in goodwill. On February 1, 2016, we acquired six pawn stores in the Houston, Texas area doing business under the "Pawn One" brand and recorded $ 3.2 million in goodwill. These acquisitions were made as part of our continuing strategy to enhance our earnings over the long-term. The factors contributing to the recognition of goodwill were based on several strategic and synergistic benefits we expect to realize from the acquisitions. These benefits include a greater presence in the Central Texas and Las Vegas markets, as well as the ability to further leverage our expense structure through increased scale. Goodwill from these acquisitions was recorded in the U.S. Pawn segment. We expect substantially all goodwill attributable to the fiscal 2017 acquisitions will be deductible and none of the goodwill attributable to the “Pawn One” acquisition will be deductible for tax purposes. See Note 2 for additional information regarding these acquisitions. The following table presents the gross carrying amount and accumulated amortization for each major class of definite-lived intangible asset: September 30, 2017 2016 Carrying Amount Accumulated Amortization Net Book Value Carrying Amount Accumulated Amortization Net Book Value (in thousands) Real estate finders’ fees $ 1,167 $ (847 ) $ 320 $ 1,902 $ (796 ) $ 1,106 Non-compete agreements 3,659 (3,102 ) 557 3,581 (2,920 ) 661 Favorable lease 1,102 (708 ) 394 909 (637 ) 272 Internally developed software 29,741 (12,597 ) 17,144 23,503 (8,674 ) 14,829 Other 879 (409 ) 470 1,362 (385 ) 977 $ 36,548 $ (17,663 ) $ 18,885 $ 31,257 $ (13,412 ) $ 17,845 Impairment of Goodwill and Intangible Assets We test goodwill and intangible assets with an indefinite useful life for potential impairment annually, or more frequently when there are events or circumstances that indicate that it is more likely than not that an impairment exists. During the fourth quarter of fiscal 2017, we performed our required annual impairment test for all reporting units utilizing the income approach. The income approach uses future cash flows and estimated terminal values (discounted using a market participant perspective) to determine the fair value of each intangible asset. We performed a quantitative analysis and determined that the fair value of each of our reporting units exceeded their carrying value. As of September 30, 2017 , the calculated fair value of the U.S. Pawn and Mexico Pawn reporting units exceeded their carrying values by approximately 18% and 95% , respectively. During the second quarter of fiscal 2016, we recorded an impairment of $73.2 million included under "Loss from discontinued operations, net of tax" in our consolidated statements of operations, the entire amount of the goodwill associated with our previous Grupo Finmart reporting unit. During the fourth quarter of fiscal 2015, we recorded an impairment of $1.7 million included under “Operations” expense in our consolidated statements of operations, the entire amount of the goodwill associated with our previous TUYO reporting unit. During the third quarter of fiscal 2015, we recorded an impairment of $10.6 million , included under "Loss from discontinued operations, net of tax" in our consolidated statements of operations, the entire amount of the goodwill associated with our previous USFS reporting unit. In the fourth quarter of fiscal 2015, we recorded a $3.7 million impairment of internally developed software, included under corporate “Administrative” expenses in our consolidated statements of operations. Amortization of Definite-Lived Intangibles The amortization of most definite-lived intangible assets is recorded as amortization expense. The favorable lease asset and other intangibles are amortized to operations expense over the related lease terms. The following table presents the amount and classification of amortization recognized as expense: Fiscal Year Ended September 30, 2017 2016 2015 (in thousands) Amortization expense in continuing operations $ 4,184 $ 4,742 $ 3,875 Amortization expense in discontinued operations — 2,055 2,397 Operations expense 90 87 103 $ 4,274 $ 6,884 $ 6,375 The following table presents our estimate of future amortization expense for definite-lived intangible assets: Fiscal Year Ended September 30, Amortization expense Operations expense (in thousands) 2018 $ 4,006 $ 23 2019 3,772 23 2020 3,343 23 2021 2,310 22 2022 1,390 2 As acquisitions and dispositions occur in the future, amortization expense may vary from these estimates.</t>
  </si>
  <si>
    <t>Long-Term Debt</t>
  </si>
  <si>
    <t>Debt Disclosure [Abstract]</t>
  </si>
  <si>
    <t>NOTE 8: LONG-TERM DEBT The following tables present our long-term debt instruments outstanding as well as future principal payments due: September 30, 2017 September 30, 2016 Gross Amount Debt Discount and Issuance Costs Carrying Amount Gross Amount Debt Discount and Issuance Costs Carrying Amount (in thousands) 2.125% Cash Convertible Senior Notes Due 2019 $ 195,000 $ (17,654 ) $ 177,346 $ 230,000 $ (32,046 ) $ 197,954 Cash Convertible Senior Notes Due 2019 embedded derivative 6,591 — 6,591 37,692 — 37,692 2.875% Convertible Senior Notes Due 2024 143,750 (42,880 ) 100,870 — — — Term Loan Facility — — — 50,000 (2,035 ) 47,965 $ 345,341 $ (60,534 ) $ 284,807 $ 317,692 $ (34,081 ) $ 283,611 Principal Payment Schedule Total Less Than 1 Year 1 - 3 Years 3 - 5 Years More Than 5 Years (in thousands) 2.125% Cash Convertible Senior Notes Due 2019 (a) $ 195,000 $ — $ 195,000 $ — $ — 2.875% Convertible Senior Notes Due 2024 (a) 143,750 — — — 143,750 $ 338,750 $ — $ 195,000 $ — $ 143,750 (a) Excludes the potential impact of the embedded derivative.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will mature on July 1, 2024 (the "2024 Maturity Date"), unless converted, redeemed or repurchased in accordance with their terms prior to such date. At maturity, the holders of the 2024 Convertible Notes will be entitled to receive cash equal to the principal amount of the 2024 Convertible Notes plus unpaid accrued interest. The 2024 Convertible Notes are convertible into cash or shares of Class A Common Stock, or any combination thereof, at our option subject to satisfaction of certain conditions and during the periods described below, based on an initial conversion rate of 100 shares of Class A Common Stock per $1,000 principal amount of 2024 Convertible Notes (equivalent to an initial conversion price of $10.00 per share of our Class A Common Stock). The conversion rate will not be adjusted for any accrued and unpaid interest. The 2024 Convertible Notes contain certain make-whole fundamental change premiums and customary anti-dilution adjustments. We account for the Class A Common Stock issuable upon conversion under the treasury stock method. To the extent our share priced increases over $10.00 per share, we are required to recognize incremental dilution of our earnings per share.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7 Indenture, per $1,000 principal amount of notes for each trading day of the measurement period was less than 98% of the product of the last reported sale price of our Class A Common Stock and the conversion rate on such trading day; (3) if we call any or all of the 2024 Convertible Notes for redemption, at any time prior to the close of business on the business day immediately preceding the redemption date; or (4) upon the occurrence of specified corporate events, as defined in the 2017 Indenture. On or after January 1, 2024 until the close of business on the business day immediately preceding the 2024 Maturity Date, holders of 2024 Convertible Notes may, at their option, convert their 2024 Convertible Notes at any time, regardless of the foregoing circumstances. We may not redeem the 2024 Convertible Notes prior to July 6, 2021.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4 Convertible Notes to be redeemed, plus accrued and unpaid interest to, but excluding, the redemption date. We measured the fair value of the liability component of the 2024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discount rates slightly above 8% for a similarly structured liability with no conversion feature, maturing in seven years . Our estimate resulted in an initial carrying value of the liability component of the 2024 Convertible Notes of $102.7 million with an associated original issue discount of $41.0 million , exclusive of deferred financing costs, accreted to the face value of the 2024 Convertible Notes based on the effective interest method through the 2024 Maturity Date. We accounted for the conversion feature of the 2024 Convertible Notes as a separate equity-classified instrument (the “2024 Convertible Notes Embedded Derivative”), initially recorded as $39.8 million ( $25.3 million , net of tax), inclusive of deferred financing costs, on the issuance date and included under “Additional paid-in capital” in our consolidated balance sheet, including an allocated portion of the deferred financing costs. The 2024 Convertible Notes Embedded Derivative is expected to remain recorded in equity in our consolidated balance sheets as long as it continues to meet the criteria as an equity-classified instrument in subsequent reporting periods. The carrying amount of the 2024 Convertible Notes Embedded Derivative included under “Additional paid-in capital” in our consolidated balance sheet of September 30, 2017 was $25.3 million . We incurred transaction costs of $4.2 million related to the issuance of the 2024 Convertible Notes, which we recorded as deferred financing costs and are included under “Long-term debt, net” and “Additional paid-in capital” in our consolidated balance sheets. Deferred financing costs recorded under “Long-term debt, net” are being amortized to interest expense over the expected term of the 2024 Convertible Notes. Total interest expense pertaining to the 2024 Convertible Notes for fiscal 2017 was $2.1 million , comprised of contractual interest expense and amortization of $1.0 million and $1.1 million , respectively. The effective interest rate for fiscal 2017 was approximately 8% . As of September 30, 2017 , the remaining unamortized issuance discount and financing costs will be amortized over the next seven years assuming no early conversion. Impact of Early Conversion Conditions on Financial Statements As of September 30, 2017 , the 2024 Convertible Notes were not convertible as no conditions of conversion had been met. Accordingly, the net balance of the 2024 Convertible Notes was classified as a non-current liability in our consolidated balance sheets as of September 30, 2017 . The classification of the 2024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4 Convertible Notes as a current liability in the consolidated balance sheets as of the end of that fiscal quarter. If none of the conversion conditions have been met in a future fiscal quarter prior to the one -year period immediately preceding the 2024 Maturity Date, we will classify our net liability under the 2024 Convertible Notes as a non-current liability in the consolidated balance sheets as of the end of that fiscal quarter. If the note holders elect to convert their 2024 Convertible Notes prior to maturity, any unamortized discount and transaction costs will be recognized as expense at the time of conversion. If the entire outstanding principal amount had been converted on September 30, 2017 , we would have recorded an expense associated with the conversion, comprised of $42.9 million of unamortized debt discount and issuance costs. As of September 30, 2017 , none of the note holders had elected to convert their 2024 Convertible Notes. Term Loan Facility up to $100 Million On September 12, 2016, we and certain of our subsidiaries (as guarantors) entered into a financing agreement with certain lenders and Fortress Credit Co LLC (as collateral and administrative agent) that provided us with a senior secured credit facility in an aggregate principal amount of $100 million , subject to various terms and conditions contained in the financing agreement. The credit facility (the “Term Loan Facility”) consisted of an initial term loan of $50 million that was drawn on September 12, 2016 and a delayed draw term loan of up to $50 million . Borrowings under the facility bore interest at an annual rate initially equal to the London Interbank Offered Rate (“LIBOR”) plus 7.5% , and we paid a monthly fee of 2.75% per annum on the average daily unused portion of the delayed draw term loan facility and a quarterly loan servicing fee of $15,000 . Total interest expense pertaining to the Term Loan Facility for fiscal 2017 , exclusive of extinguishment charges, was $4.7 million , comprised of contractual interest expense and amortization of $4.3 million and $0.4 million , respectively. The Term Loan Facility was fully repaid and terminated July 2017, as discussed below under “Extinguishment of Debt.” 2.125% Cash Convertible Senior Notes Due 2019 In June 2014, we issued $200 million aggregate principal amount of 2.125% Cash Convertible Senior Notes Due 2019 (the “2019 Convertible Notes”), with an additional $30 million principal amount being issued in July 2014. All of the 2019 Convertible Notes were issued pursuant to an indenture dated June 23, 2014 (the "2014 Indenture") by and between EZCORP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Prior to December 15, 2018, the 2019 Convertible Notes will be convertible only upon the occurrence of certain events and during certain periods, and thereafter, at any time prior to the close of business on the second scheduled trading day immediately preceding the 2019 Maturity Date. At maturity, the holders of the 2019 Convertible Notes will be entitled to receive cash equal to the principal amount of the 2019 Convertible Notes plus unpaid accrued interest. The 2019 Convertible Notes are unsubordinated unsecured obligations and rank senior in right of payment to any of our indebtedness that is expressly subordinated in right of payment to the 2019 Convertible Notes, equal in right of payment with all of our other unsecured unsubordinated indebtedness, and effectively junior to all debt or other obligations (including trade payables) of our wholly-owned subsidiaries. The 2014 Indenture governing the 2019 Cash Convertible Notes does not contain any financial covenants. Under the terms of the 2019 Convertible Notes, payment of dividends requires a conversion rate adjustment equal to the conversion rate in effect immediately prior to the open of business on the ex-dividend date for such dividend multiplied by the last reported sale price of the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Total interest expense pertaining to the 2019 Convertible Notes for fiscal 2017 , 2016 and 2015 , exclusive of extinguishment charges, was $15.5 million , $15.5 million and $14.1 million , respectively, comprised of contractual interest expense and amortization of $4.7 million and $10.8 million , respectively for fiscal 2017 , $4.9 million and $10.6 million , respectively for fiscal 2016 , and $4.9 million and $9.2 million , respectively for fiscal 2015 . The effective interest rate was approximately 8% . As of September 30, 2017 , the remaining unamortized issuance discount and financing costs will be amortized over the next two years assuming no early conversion. A portion of the 2019 Convertible Notes were repurchased and retired in July 2017, as discussed below under “Extinguishment of Debt.” 2019 Convertible Notes Embedded Derivative We account for the cash conversion feature of the 2019 Convertible Notes as a separate derivative instrument (the “2019 Convertible Notes Embedded Derivative ”), which had a fair value of $46.5 million at the time of original issuance that was recognized as the original issue discount of the 2019 Convertible Notes. This original issue discount is amortized to interest expense over the term of the 2019 Convertible Notes using the effective interest method. As of September 30, 2017 , the 2019 Convertible Notes Embedded Derivative is recorded as a non-current liability under “Long-term debt, less current maturities” in our consolidated balance sheets, and will be marked to market in subsequent reporting periods. The classification of the 2019 Convertible Notes Embedded Derivative liability as current or non-current on the consolidated balance sheets corresponds with the classification of the net balance of the 2019 Convertible Notes as discussed below. The 2019 Convertible Notes are convertible into cash, subject to satisfaction of certain conditions and during the periods described below, based on an initial “Conversion Rate” of 62.2471 shares of Class A Common Stock per $1,000 principal amount of 2019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2014 Indenture. The Conversion Rate will not be adjusted for any accrued and unpaid interest. Holders may surrender their 2019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2014 Indenture. On or after December 15, 2018 until the close of business on the second scheduled trading day immediately preceding the 2019 Maturity Date, holders may convert their notes into cash at any time, regardless of the foregoing circumstances. If a holder elects to convert its 2019 Convertible Notes in connection with certain make-whole fundamental changes, as that term is defined in the 2014 Indenture, that occur prior to the 2019 Maturity Date, we will, in certain circumstances, increase the Conversion Rate for 2019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2014 Indenture, holders may require us to repurchase for cash all or any portion of the then outstanding 2019 Convertible Notes at a repurchase price equal to 100% of the principal amount of the notes to be repurchased, plus accrued and unpaid interest. Impact of Early Conversion Conditions on Financial Statements As of September 30, 2017 , the 2019 Convertible Notes were not convertible because the Early Conversion Conditions described above have not been met. Accordingly, the net balance of the 2019 Convertible Notes was classified as a non-current liability in our consolidated balance sheets as of September 30, 2017 . The classification of the 2019 Convertible Notes as current or non-current in the consolidated balance sheets is evaluated at each balance sheet date and may change from time to time depending on whether one of the Early Conversion Conditions has been met. If one of the Early Conversion Conditions is met in any future fiscal quarter, we will classify our net liability under the 2019 Convertible Notes as a current liability in the consolidated balance sheets as of the end of that fiscal quarter. If none of the Early Conversion Conditions have been met in a future fiscal quarter prior to the one -year period immediately preceding the 2019 Maturity Date, we will classify our net liability under the 2019 Convertible Notes as a non-current liability in the consolidated balance sheets as of the end of that fiscal quarter. If the note holders elect to convert their 2019 Convertible Notes prior to maturity, any unamortized discount and transaction costs will be recorded to expense at the time of conversion. If the entire outstanding principal amount had been converted on September 30, 2017 , we would have recorded an expense associated with the conversion, comprised of $17.7 million of unamortized debt discount and debt issuance costs. As of September 30, 2017 , none of the note holders had elected to convert their 2019 Convertible Notes.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The 2019 Convertible Notes Hedges have an expiration date that is the same as the 2019 Maturity Date, subject to earlier exercise . The 2019 Convertible Notes Hedges have customary anti-dilution provisions similar to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As of September 30, 2017 , we have not purchased any shares under the 2019 Convertible Notes Hedges. The aggregate cost of the 2019 Convertible Notes Hedges was $46.5 million (or $21.3 million net of the total proceeds from the 2019 Convertible Notes Warrants sold, as discussed below). The 2019 Convertible Notes Hedges are accounted for as a derivative asset and are recorded in the consolidated balance sheets at their estimated fair value in “Other assets, net.” The 2019 Convertible Notes Embedded Derivative liability and the 2019 Convertible Notes Hedges asset will be adjusted to fair value each reporting period and unrealized gains and losses will be reflected in the consolidated statements of operations. The 2019 Convertible Notes Embedded Derivative and the 2019 Convertible Notes Hedges are designed to have similar fair values. Accordingly, the changes in the fair values of these instruments are expected to offset and not have a net impact on the consolidated statements of operations. The classification of the 2019 Convertible Notes Hedges asset as current or long-term on the consolidated balance sheet corresponds with the classification of the 2019 Convertible Notes, which is evaluated at each balance sheet date and may change from time to time depending on whether one of the Early Conversion Conditions has been met. 2019 Convertible Notes Warrants In connection with the issuance of the 2019 Convertible Notes, we also sold net-share-settled warrants (the “2019 Convertible Notes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2019 Convertible Notes Warrants have customary anti-dilution provisions similar to the 2019 Convertible Notes. As a result of the 2019 Convertible Notes Warrants, we will experience dilution to our diluted earnings per share if our average closing stock price exceeds $20.83 for any fiscal quarter. The 2019 Convertible Notes Warrants expire on various dates from September 2019 through February 2020 and must be settled in net shares of our Class A Common Stock. Therefore, upon expiration of the 2019 Convertible Notes Warrants, we will issue shares of Class A Common Stock to the purchasers of the 2019 Convertible Notes Warrants that represent the value by which the price of the Class A Common Stock exceeds the strike price stipulated within the particular warrant agreement. As of September 30, 2017 , there were 12.1 million 2019 Convertible Notes Warrants outstanding. Extinguishment of Debt In July 2017, we used $51.6 million of net proceeds from the 2024 Convertible Notes offering to repay all outstanding borrowings under the Term Loan Facility and terminated that facility, including the undrawn delayed draw term loan commitment. The lenders have released all related security interests in our assets. Also in July 2017, we used $34.4 million of net proceeds from the 2024 Convertible Notes offering to repurchase and retire $35.0 million aggregate principal amount of 2019 Convertible Notes. We unwound a portion of the 2019 Convertible Notes Hedges and 2019 Convertible Notes Warrants corresponding to the repurchased and retired 2019 Convertible Notes, and received $0.6 million in connection with the partial settlement of the 2019 Convertible Notes Hedges and paid $0.5 million in connection with the partial settlement of 2.2 million of the outstanding 2019 Convertible Notes Warrants. We recorded a one-time charge of $5.3 million in the fourth quarter of fiscal 2017 related to these transactions included under “Interest expense” in our consolidated statements of operations, including write-off of unamortized debt discount and issuance costs.</t>
  </si>
  <si>
    <t>Stock Compensation</t>
  </si>
  <si>
    <t>Disclosure of Compensation Related Costs, Share-based Payments [Abstract]</t>
  </si>
  <si>
    <t>NOTE 9: STOCK COMPENSATION On May 1, 2010 our Board of Directors approved the adoption of the EZCORP, Inc. 2010 Long-Term Incentive Plan (the “2010 Plan”). The 2010 Plan permits grants of options, restricted stock awards and stock appreciation rights covering up to 1,575,750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2015, March 2015, March 2016 and December 2016, the Board of Directors and the voting stockholder approved the addition of 643,673 , 1,081,200 , 185,026 and 500,000 shares, respectively, to the 2010 Plan. In November and December 2016 and April 2017 for fiscal 2017, we granted 931,260 restricted stock unit awards to employees and 72,500 restricted stock awards to non-employee directors, each with a grant date fair value of approximately $9.60 per share. Our long-term incentive awards are generally granted based on our share price as of October 1 each year, which was $11.06 for these fiscal 2017 awards. The awards granted to employees vest on September 30, 2019 subject to the achievement of certain performance targets. As of September 30, 2017 , we considered the achievement of these performance targets to be probable. The awards granted to non-employee directors vest over two years, 50% on September 30, 2017 and 50% on September 30, 2018 and are subject only to service conditions. In March 2016 for fiscal 2016, we granted 961,718 restricted stock unit awards (exclusive of canceled and replaced awards discussed below) to employees which were allocated based on the October 1, 2015 price of $6.17 per share and 130,000 restricted stock awards to non-employee directors with a grant date fair value of $2.96 per share. The awards granted to employees vest on September 30, 2018 subject to the achievement of certain performance targets. As of September 30, 2017 , we considered the achievement these performance targets with respect to 80% of the awards probable. The awards granted to non-employee directors vest over two years, 50% on September 30, 2016 and 50% on September 30, 2017. In connection with the March 2016 grant discussed above, we canceled 720,000 previously issued restricted stock awards that were subject to vesting based on certain stock price levels and had a grant date fair value of $3.4 million and replaced them with 421,394 performance-based restricted stock awards described above. The cancellation and replacement of these awards was treated as a modification with unrecognized compensation cost from the original awards of $1.5 million plus incremental compensation costs resulting from the modification of $0.8 million recognized over the new requisite service period through September 30, 2018. As of September 30, 2017 , the unamortized fair value, exclusive of forfeitures, of share awards to be amortized over their remaining vesting periods was approximately $7.5 million . The weighted-average period over which these costs will be amortized is approximately two years. The following table presents the compensation costs related to our stock compensation arrangements: Fiscal Year Ended September 30, 2017 2016 2015 (in thousands) Share-based compensation costs $ 5,866 $ 5,346 $ 2,374 Income tax benefits on share-based compensation (841 ) (963 ) — Net share-based compensation expense $ 5,025 $ 4,383 $ 2,374 The following table presents a summary of stock compensation activity: Shares Weighted Average Grant Date Fair Value Outstanding as of September 30, 2016 2,411,500 $ 5.77 Granted 1,137,340 9.57 Released (a) (366,775 ) 6.55 Forfeited (768,282 ) (2.53 ) Outstanding as of September 30, 2017 2,413,783 $ 6.53 (a) 68,087 shares were withheld to satisfy related federal income tax withholding. The following table presents a summary of the fair value of shares granted: Fiscal Year Ended September 30, 2017 2016 2015 (in millions except per share amounts) Weighted average grant-date fair value per share granted (a) $ 9.57 $ 3.53 $ 10.34 (b) Total grant date fair value of shares vested $ 3.8 $ 2.3 $ 1.8 (a) Awards with performance and time-based vesting provisions are generally valued based upon the underlying share price as of the issuance date. Awards with market-conditioned vesting provisions were valued using a Monte Carlo simulation model. (b) Fiscal 2015 shares granted exclude phantom share-based awards. Including these shares, weighted average grant-date fair value was $5.69 per share.</t>
  </si>
  <si>
    <t>Income Taxes</t>
  </si>
  <si>
    <t>Income Tax Disclosure [Abstract]</t>
  </si>
  <si>
    <t>NOTE 10: INCOME TAXES The following table presents the components of our income (loss) from continuing operations before income taxes, including inter-segment amounts: Fiscal Year Ended September 30, 2017 2016 2015 (in thousands) Domestic $ 29,740 $ (17 ) $ (71,426 ) Foreign 13,499 380 5,219 $ 43,239 $ 363 $ (66,207 ) The following table presents the significant components of the income tax provision from continuing operations: Fiscal Year Ended September 30, 2017 2016 2015 (in thousands) Current: Federal $ 1,092 $ 11,120 $ (42,001 ) State and foreign 6,359 3,193 2,000 7,451 14,313 (40,001 ) Deferred: Federal 5,190 (3,766 ) 16,580 State and foreign (1,435 ) (1,186 ) 9,396 3,755 (4,952 ) 25,976 Total income tax expense (benefit) $ 11,206 $ 9,361 $ (14,025 ) The following table presents a reconciliation of income taxes calculated at the statutory rate and the provision for income taxes attributable to continuing operations: Fiscal Year Ended September 30, 2017 2016 2015 (in thousands) Income tax expense (benefit) at the federal statutory rate $ 15,134 $ 128 $ (23,172 ) State taxes, net of federal benefit (714 ) 2,476 (701 ) Mexico inflation adjustment (1,286 ) (142 ) (302 ) Captive insurance company — — (393 ) Non-deductible items 1,114 1,860 449 Foreign tax credit (321 ) 2,788 (2,413 ) Foreign rate differential (172 ) 277 880 Change in net operating loss carryforward 1,180 — — Change in valuation allowance (3,211 ) 1,511 4,846 Stock compensation (386 ) — — Uncertain tax positions 472 — 1,781 Tax basis balance sheet adjustment — — 2,516 Other (604 ) 463 2,484 Total income tax expense (benefit) $ 11,206 $ 9,361 $ (14,025 ) Effective tax rate 26 % 2,579 % 21 % The amount of income tax expense (benefit) allocated to discontinued operations was $0.1 million , $(15.1) million , and $(16.4) million during fiscal 2017 , 2016 , and 2015 , respectively. The following table shows significant components of our deferred tax assets and liabilities: September 30, 2017 2016 (in thousands) Deferred tax assets: Cash Converters International $ 13,550 $ 15,314 Tax over book inventory 10,094 8,763 Accrued liabilities 6,957 11,276 Pawn service charges receivable 8,687 7,871 Note receivable discount — 2,427 Stock compensation 3,356 2,065 Foreign tax credit 3,132 2,706 Capital loss carryforward 5,010 8,017 State and foreign net operating loss carryforwards 13,671 12,891 Book over tax depreciation 2,678 — Other 162 694 Total deferred tax assets before valuation allowance 67,297 72,024 Valuation allowance (17,860 ) (21,078 ) Net deferred tax assets 49,437 50,946 Deferred tax liabilities: Tax over book amortization 20,629 14,060 Tax over book depreciation — 445 Note receivable discount 10,569 — Prepaid expenses 1,383 1,138 Total deferred tax liabilities 32,581 15,643 Net deferred tax asset $ 16,856 $ 35,303 As of September 30, 2017 , we had gross state net operating loss carryforwards of approximately $174.0 million , which begin to expire in 2018 if not utilized. We also had foreign net operating loss carryforwards of $34.8 million , which will expire between 2030 and 2037 if not utilized. Additionally, we have a $3.1 million foreign tax credit that will expire during the years 2024 to 2027 that we expect is more likely than not to be fully utilized based on the weight of available evidence.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valuation allowance decreased by $3.2 million in fiscal 2017, primarily due to $3.0 million realization of capital loss carryforwards offsetting capital gain realized on the restructuring of our Grupo Finmart notes. Management believes that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20.6 million which are intended to be reinvested outside of the U.S. Accordingly, no provision for U.S. federal income and foreign withholding taxes associated with a distribution of those earnings has been made. We estimate that, upon distribution of our share of these earnings, we would be subject to U.S. income taxes of approximately $1.0 million as of September 30, 2017 . We provided deferred income taxes on all undistributed earnings from Cash Converters International. Any taxes paid to foreign governments on these earnings may be used in whole or in part as credits against the U.S. tax on any dividends distributed from such earnings. The following table presents a rollforward of unrecognized tax benefits: Fiscal Year Ended September 30, 2017 2016 2015 (in thousands) Beginning balance $ 6,058 $ 6,058 $ 4,402 Tax positions taken during the current period 472 — 1,656 Ending balance $ 6,530 $ 6,058 $ 6,058 All of the above unrecognized tax benefits, if recognized, would impact our effective tax rate for the respective period of each ending balance. It is reasonably possible that unrecognized tax benefits will decrease by $4.9 million in the next 12 months due to the expiration of the statute of limitations. We are subject to U.S., Mexico and Canada income taxes as well as income taxes levied by various state and local jurisdictions. With few exceptions, we are no longer subject to examinations by tax authorities for years before the tax year ended September 30, 2013. Management believes that adequate provisions have been made for any adjustments that may result from tax examinations.</t>
  </si>
  <si>
    <t>Related Party Transactions</t>
  </si>
  <si>
    <t>Related Party Transactions [Abstract]</t>
  </si>
  <si>
    <t>NOTE 11: RELATED PARTY TRANSACTIONS Asset Purchase Agreement The Company entered into an Asset Purchase Agreement, dated June 8, 2017, with Cash Solution Centers, LLC ("CSC"), pursuant to which the Company agreed to acquire, for an aggregate purchase price of $700,329 in cash, certain assets used in the operation of two pawn stores located in Central Texas. Daniel M. Chism, who was appointed Chief Financial Officer of the Company effective May 9, 2017, was the owner of a 28% interest in CSC. We completed the acquisition on August 14, 2017. Following completion of this transaction, Mr. Chism does not own any interest in any pawn-related businesses outside of his interest in the Company. The terms of this transaction were reviewed and approved by the Audit Committee of the Board of Directors pursuant to the Company's Policy for Review and Evaluation of Related Party Transactions.</t>
  </si>
  <si>
    <t>Leases</t>
  </si>
  <si>
    <t>Leases [Abstract]</t>
  </si>
  <si>
    <t>NOTE 12: LEASES We lease and sublease various facilities and certain equipment under operating and capital leases. Future minimum rentals due under non-cancelable leases and annual future minimum rentals expected under subleases are as follows: Fiscal Year Ended September 30, Operating Lease Payments Sublease Revenue (in thousands) 2018 $ 53,829 $ 3,042 2019 46,665 3,211 2020 40,081 3,295 2021 32,154 3,385 2022 21,622 2,908 Thereafter 60,757 2,604 $ 255,108 $ 18,445 After an initial lease term of generally three to 10 years, our real property lease agreements typically allow renewals in three to five -year increments. Our lease agreements generally include rent escalations throughout the initial lease term. Rent escalations are included in the above amounts, with certain future rental payments contingent on increases in a consumer price index. For financial reporting purposes, the aggregate rentals over the lease term, including lease renewal options that are reasonably assured, are expensed on a straight-line basis. The following table presents the amount of net rent recognized as expense: Fiscal Year Ended September 30, 2017 2016 2015 (in thousands) Gross rent expense from continuing operations $ 56,794 $ 56,707 $ 58,890 Sublease rent revenue from continuing operations (56 ) (156 ) (479 ) Net rent expense from continuing operations $ 56,738 $ 56,551 $ 58,411 In December 2014, we entered into a non-cancelable 13 -year operating lease for our corporate offices, with rent payments beginning February 2016 and ending March 2029. Annual rent escalates from $3.0 million at lease inception to $4.6 million in the terminal year of the lease. The lease includes two five -year extension options at the end of the initial lease term. The estimated minimum future rental payments under the lease are approximately $48.2 million . During fiscal 2017 and 2016, we initiated subleases for a portion of our corporate operating office lease for estimated minimum future sublease payments of approximately $12.2 million . In addition to the above subleases, subsequent to September 30, 2017 we entered into an amendment to the operating lease surrendering another 15% of the initial leased premises. As a result and including the amendment subsequent to September 30, 2017, sublease payments are expected to offset approximately 88% of our original operating lease obligations through August 2023, with renewal options available until the end of the master operating lease in March 2029. During the second quarter of fiscal 2015, we entered into non-cancelable subleases for our Miami and Mexico City regional offices for estimated minimum future sublease payments of approximately $6.7 million . Sublease payments are expected to offset substantially all of our original operating lease obligations over the nine -year period beginning March 2015 and ending September 2024 (in the case of the Miami lease) and the three -year period beginning March 2015 and ending June 2018 (in the case of the Mexico City lease).</t>
  </si>
  <si>
    <t>Employment Agreements and Retirement Plans</t>
  </si>
  <si>
    <t>Compensation and Retirement Disclosure [Abstract]</t>
  </si>
  <si>
    <t>NOTE 13: EMPLOYMENT AGREEMENTS AND RETIREMENT PLANS Employment Agreements We provide the following severance benefits to our executive officers: • Each of our executive officers will receive salary continuation for one year if his or her employment is terminated without cause. • Generally, restricted stock awards, including those granted to the executive officers, provide for accelerated vesting of some or all of the unvested shares in the event of the holder’s death or disability. Retirement Plans We sponsor a 401(k) retirement savings plan under which eligible employees may contribute a portion of pre-tax earnings. In our sole discretion, we may match employee contributions in the form of either cash or our Class A Common Stock. A participant vests in the matching contributions pro rata over their first three years of service. All of a participant’s matching contributions vest 100% in the event of the participant’s death or disability or the termination of the plan due to a change in control. The following table presents matching contribution information for our 401(k) plan which were made in cash: Fiscal Year Ended September 30, 2017 2016 2015 (in thousands) Matching contributions to EZCORP Inc. 401(k) Plan and Trust $ 658 $ 468 $ 547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7 2016 2015 (in thousands) Contributions to the Supplemental Executive Retirement Plan $ 536 $ 636 $ 356 Amortized expense due to Supplemental Executive Retirement Plan 544 153 405</t>
  </si>
  <si>
    <t>Contingencies</t>
  </si>
  <si>
    <t>Commitments and Contingencies Disclosure [Abstract]</t>
  </si>
  <si>
    <t>NOTE 14: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September 30, 2017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On August 23, 2017, the parties agreed to a mediated settlement of all remaining claims and entered into a Memorandum of Understanding regarding that settlement. Under the terms of the proposed settlement, a settlement payment of $6.5 million , less attorney fees awarded to the plaintiff’s counsel and administrative costs of settlement, will be paid to the Company. Of such amount, $5.5 million will be funded by the Company’s insurance carriers and $1.0 million will be funded by Madison Park LLC. The parties have completed confirmatory discovery and are in the process of preparing appropriate settlement papers to be filed with the Court. Those papers will request the Court to set a settlement hearing, at which the Court will consider the fairness and adequacy of the parties’ stipulation and agreement of settlement. The proposed settlement will not be final until approved by the Court. Federal Securities Litigation (WDT)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The case is now in the discovery stage.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NOTE 15: SEGMENT INFORMATION Segment information is prepared on the same basis that our chief operating decision maker reviews financial information for operational decision-making purposes. We currently report our segments as follows: U.S. Pawn — all pawn activities in the United States; Mexico Pawn — all pawn activities in Mexico and other parts of Latin America; and Other International — primarily our equity interest in the net income (loss) of Cash Converters International and consumer finance activities in Canada. There are no inter-segment revenues, and the amounts below were determined in accordance with the same accounting principles used in our consolidated financial statements. Fiscal Year Ended September 30, 2017 U.S. Pawn Mexico Pawn Other International Total Segments Corporate Items Consolidated (in thousands) Revenues: Merchandise sales $ 351,878 $ 62,957 $ 3 $ 414,838 $ — $ 414,838 Jewelry scrapping sales 48,203 2,986 — 51,189 — 51,189 Pawn service charges 238,437 34,643 — 273,080 — 273,080 Other revenues 219 645 7,983 8,847 — 8,847 Total revenues 638,737 101,231 7,986 747,954 — 747,954 Merchandise cost of goods sold 223,475 43,050 — 266,525 — 266,525 Jewelry scrapping cost of goods sold 41,434 2,497 — 43,931 — 43,931 Other cost of revenues — — 1,988 1,988 — 1,988 Net revenues 373,828 55,684 5,998 435,510 — 435,510 Operating expenses (income): Operations 259,977 36,211 8,448 304,636 — 304,636 Administrative — — — — 53,254 53,254 Depreciation and amortization 10,171 2,675 191 13,037 10,624 23,661 Loss on sale or disposal of assets 198 134 — 332 27 359 Interest expense — 9 — 9 27,794 27,803 Interest income — (1,930 ) — (1,930 ) (10,173 ) (12,103 ) Equity in net income of unconsolidated affiliate — — (4,916 ) (4,916 ) — (4,916 ) Other income (19 ) (69 ) (96 ) (184 ) (239 ) (423 ) Segment contribution $ 103,501 $ 18,654 $ 2,371 $ 124,526 Income from continuing operations before income taxes $ 124,526 $ (81,287 ) $ 43,239 Fiscal Year Ended September 30, 2016 U.S. Pawn Mexico Pawn Other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Equity in net loss of unconsolidated affiliate — — 255 255 — 255 Impairment of investment — — 10,957 10,957 — 10,957 Other expense (income) — 1,273 2 1,275 (73 ) 1,202 Segment contribution (loss) $ 100,056 $ 8,508 $ (12,410 ) $ 96,154 Income from continuing operations before income taxes $ 96,154 $ (95,791 ) $ 363 Fiscal Year Ended September 30, 2015 U.S. Pawn Mexico Pawn Other Total Segments Corporate Items Consolidated (in thousands) Revenues: Merchandise sales $ 334,635 $ 65,408 $ 2,075 $ 402,118 $ — $ 402,118 Jewelry scrapping sales 54,343 3,267 363 57,973 — 57,973 Pawn service charges 216,211 30,993 — 247,204 — 247,204 Other revenues 945 1,021 10,739 12,705 — 12,705 Total revenues 606,134 100,689 13,177 720,000 — 720,000 Merchandise cost of goods sold 218,953 47,371 1,465 267,789 — 267,789 Jewelry scrapping cost of goods sold 42,845 2,954 267 46,066 — 46,066 Other cost of revenues — 3,125 3,125 — 3,125 Net revenues 344,336 50,364 8,320 403,020 — 403,020 Operating expenses (income): Operations 244,232 43,927 6,780 294,939 — 294,939 Administrative — — — — 72,986 72,986 Depreciation and amortization 15,227 4,440 616 20,283 10,676 30,959 Loss (gain) on sale or disposal of assets 995 258 (1 ) 1,252 1,407 2,659 Restructuring 4,016 799 2,563 7,378 9,702 17,080 Interest expense 60 15 — 75 16,310 16,385 Interest income (42 ) (78 ) — (120 ) (158 ) (278 ) Equity in net loss of unconsolidated affiliate — — 5,473 5,473 — 5,473 Impairment of investment — — 26,837 26,837 — 26,837 Other expense 1,988 7 1,995 192 2,187 Segment contribution (loss) $ 79,848 $ (985 ) $ (33,955 ) $ 44,908 Loss from continuing operations before income taxes $ 44,908 $ (111,115 ) $ (66,207 ) The following table presents separately identified segment assets: U.S. Pawn Mexico Pawn Other Corporate Total (in thousands) Assets as of September 30, 2017 Pawn loans $ 148,124 $ 21,118 $ — $ — $ 169,242 Pawn service charges receivable, net 28,258 3,290 — — 31,548 Inventory, net 132,549 21,859 3 — 154,411 Total assets 611,489 82,813 50,462 279,599 1,024,363 Assets as of September 30, 2016 Pawn loans $ 149,791 $ 17,538 $ — $ — $ 167,329 Pawn service charges receivable, net 28,368 2,694 — — 31,062 Inventory, net 121,183 19,038 3 — 140,224 Total assets 596,842 66,082 41,775 278,545 983,244 The net assets of our Mexico Pawn segment, exclusive of intercompany amounts and inclusive of certain other assets not separately identified above, were $84.5 million as of September 30, 2017 . The following tables provide geographic information required by ASC 280-10-50-41: Fiscal Year Ended September 30, 2017 2016 2015 (in thousands) Revenues: United States $ 638,737 $ 626,805 $ 606,134 Mexico 101,231 94,905 100,689 Canada 7,986 8,795 13,177 Total revenues $ 747,954 $ 730,505 $ 720,000 September 30, 2017 2016 (in thousands) Long-lived assets: United States $ 326,736 $ 326,347 Mexico 17,033 15,893 Canada and Other 1,370 872 Total long-lived assets $ 345,139 $ 343,112</t>
  </si>
  <si>
    <t>Supplemental Consolidated Financial Information and Discontinued Operations</t>
  </si>
  <si>
    <t>NOTE 16: SUPPLEMENTAL CONSOLIDATED FINANCIAL INFORMATION AND DISCONTINUED OPERATIONS Supplemental Consolidated Financial Information The following table provides information on net amounts included in our consolidated balance sheets: September 30, 2017 2016 (in thousands) Gross pawn service charges receivable $ 42,117 $ 41,458 Allowance for uncollectible pawn service charges receivable (10,569 ) (10,396 ) Pawn service charges receivable, net $ 31,548 $ 31,062 Gross inventory $ 161,212 $ 146,367 Inventory reserves (6,801 ) (6,143 ) Inventory, net $ 154,411 $ 140,224 Restricted cash $ — $ 3,000 Consumer loans, net 2,615 2,111 Consumer loan fees and interest receivable, net 134 130 Guarantee asset — 1,209 Accounts receivable 11,165 15,774 Income taxes receivable 2,804 2,533 Prepaid expenses and other 12,047 11,088 Prepaid expenses and other current assets $ 28,765 $ 35,845 Other assets $ 3,124 $ 2,658 Restricted cash — 4,089 2019 Convertible Notes Hedges 6,591 37,692 Other assets $ 9,715 $ 44,439 Trade accounts payable $ 13,064 $ 21,953 Accrued payroll 4,860 4,638 Bonus accrual 9,010 17,946 Other payroll related expenses 3,922 3,485 Accrued interest 2,212 1,856 Accrued rent and property taxes 11,357 11,201 Deferred revenues 2,483 2,852 Other accrued expenses* 8,310 14,939 Income taxes payable 1,465 2,406 Unrecognized tax benefits 4,860 — Guarantee liability — 1,258 Restructuring reserve — 1,751 Account payable, accrued expenses and other current liabilities $ 61,543 $ 84,285 Unrecognized tax benefits, non-current $ 1,758 $ 6,416 Other long-term liabilities 5,297 4,034 Other long-term liabilities $ 7,055 $ 10,450 * Includes provision for closed stores and accrued lease termination costs, exclusive of stores closed associated with restructuring actions, of $5.2 million as of September 30, 2016. Discontinued Operations Fiscal 2016 In September 2016 we completed the sale of all of our interests in Grupo Finmart to AlphaCredit. The information presented below includes the assets, liabilities, revenues and expenses of variable interest entities which were deconsolidated as a result of the sale of Grupo Finmart. As a result of the decision to sell the Grupo Finmart business, we classified Grupo Finmart as held for sale as of June 30, 2016 and recast all segment operations of Grupo Finmart as discontinued operations. As of the completion of the disposition, Grupo Finmart is no longer a subsidiary of EZCORP and neither Grupo Finmart nor AlphaCredit is considered to be a related party to EZCORP. See Note 5 for additional information regarding our continuing involvement with Grupo Finmart. 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excluding immaterial amounts in fiscal 2017: Fiscal Year Ended September 30, 2016 2015 (in thousands) Revenues $ 45,256 $ 68,369 Consumer loan bad debt (30,081 ) (26,446 ) Operations expense (111,984 ) (32,664 ) Interest expense, net (16,464 ) (24,487 ) Depreciation, amortization and other expenses (12,732 ) (7,008 ) Gain on disposition 34,237 — Loss from discontinued operations before income taxes of Grupo Finmart (91,768 ) (22,236 ) Income tax benefit 12,896 7,508 Loss from discontinued operations, net of tax of operations discontinued prior to the adoption of ASU 2014-08 (560 ) (27,317 ) Loss from discontinued operations, net of tax $ (79,432 ) $ (42,045 ) Loss from discontinued operations, net of tax of Grupo Finmart $ (78,872 ) $ (14,728 ) Loss from discontinued operations, net of tax of Grupo Finmart attributable to noncontrolling interest 6,661 4,150 Loss from discontinued operations, net of tax of Grupo Finmart attributable to EZCORP, Inc. $ (72,211 ) $ (10,578 ) There were immaterial cash flows from Grupo Finmart operating and investing activities for fiscal 2017. Cash flows from Grupo Finmart operating activities for fiscal 2016 and 2015 were $2.2 million and $11.1 million , respectively. Cash flows from Grupo Finmart investing activities for fiscal 2016 and 2015 were $42.7 million and $(41.1) million , respectively. Fiscal 2015 During the fourth quarter of fiscal 2015, in the context of a transformational change in strategy following an intensive six-month review of all Company activities, we implemented a plan that included: • Exiting our USFS business and ceasing the employment of the employees related to that business; and • Streamlining our structure and operating model to improve overall efficiency and reduce costs, which includes additional store closures, consolidations and relocations; additional headcount reductions in the remaining business and in the corporate support center; termination of various real property leases; and write-down and write-offs of various assets no longer to be used in the business. The following table summarizes the pre-tax charges pertaining to the above discontinued operations in fiscal 2015, in thousands: Goodwill impairment $ 10,550 Long-lived assets impairment 1,685 Other (a) 21,045 Asset disposals 7,443 Lease termination costs 1,720 $ 42,443 (a) Includes a $10.5 million one-time charge associated with the settlement of outstanding issues with the U.S. Consumer Financial Protection Bureau and a $4.0 million charge related to the resolution of regulatory compliance issues in our Cash Genie U.K online lending business, which was a part of fiscal 2014 discontinued operations, in addition to employee severance and accelerated amortization of prepaid expenses and other assets. Total revenue included in “Loss from discontinued operations, net of tax” was $2.1 million and $124.7 million during fiscal 2016 and 2015, respectively, exclusive of Grupo Finmart revenue.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7 $ 6,143 $ 658 $ — $ — $ 6,801 Year Ended September 30, 2016 7,090 — — 947 6,143 Year Ended September 30, 2015 16,043 — — 8,953 7,090 Allowance for uncollectible pawn service charges receivable: Year Ended September 30, 2017 $ 10,396 $ — $ 173 $ — $ 10,569 Year Ended September 30, 2016 9,025 — 1,371 — 10,396 Year Ended September 30, 2015 10,307 — — 1,282 9,025 Allowance for uncollectible consumer loan fees and interest receivable: Year Ended September 30, 2017 $ 241 $ — $ 42 $ — $ 283 Year Ended September 30, 2016 12,045 — — 11,804 * 241 Year Ended September 30, 2015 13,685 — — 1,640 12,045 Allowance for valuation of deferred tax assets: Year Ended September 30, 2017 $ 21,078 $ — $ — $ 3,218 $ 17,860 Year Ended September 30, 2016 19,567 1,511 — — 21,078 Year Ended September 30, 2015 14,721 4,846 — — 19,567 * Includes $9.2 million in allowance that was deconsolidated as a result of the disposition of Grupo Finmart as discussed above.</t>
  </si>
  <si>
    <t>Quarterly Information (Unaudited)</t>
  </si>
  <si>
    <t>Quarterly Financial Information Disclosure [Abstract]</t>
  </si>
  <si>
    <t>NOTE 17: QUARTERLY INFORMATION (UNAUDITED) First Quarter Second Quarter Third Quarter Fourth Quarter (in thousands, except per share amounts) Year Ended September 30, 2017 Total revenues $ 192,624 $ 189,628 $ 183,633 $ 182,069 Net revenues 111,965 109,897 105,555 108,093 Income from continuing operations, net of tax 8,266 8,231 5,467 10,069 Income (loss) from discontinued operations, net of tax (1,228 ) (375 ) (265 ) 43 Net income 7,038 7,856 5,202 10,112 Net loss attributable to noncontrolling interest (127 ) (167 ) (58 ) (1,298 ) Net income attributable to EZCORP, Inc. $ 7,165 $ 8,023 $ 5,260 $ 11,410 Basic earnings per share attributable to EZCORP, Inc.: Continuing operations $ 0.15 $ 0.15 $ 0.10 $ 0.21 Discontinued operations (0.02 ) (0.01 ) — — Basic earnings per share $ 0.13 $ 0.14 $ 0.10 $ 0.21 Diluted earnings per share attributable to EZCORP, Inc.: Continuing operations $ 0.15 $ 0.15 $ 0.10 $ 0.21 Discontinued operations (0.02 ) (0.01 ) — — Diluted earnings per share $ 0.13 $ 0.14 $ 0.10 $ 0.21 First Quarter Second Quarter Third Quarter Fourth Quarter (in thousands, except per share amounts) Year Ended September 30, 2016 Total revenues $ 187,557 $ 188,213 $ 170,150 $ 184,585 Net revenues 112,610 108,365 100,394 106,861 (Loss) income from continuing operations, net of tax 3,419 2,307 2,778 (17,502 ) Income (loss) from discontinued operations, net of tax (11,685 ) (78,250 ) (9,133 ) 19,636 Net income (loss) (8,266 ) (75,943 ) (6,355 ) 2,134 Net loss attributable to noncontrolling interest (792 ) (5,131 ) (666 ) (1,097 ) Net income (loss) attributable to EZCORP, Inc. $ (7,474 ) $ (70,812 ) $ (5,689 ) $ 3,231 Basic earnings (loss) per share attributable to EZCORP, Inc.: Continuing operations $ 0.06 $ 0.05 $ 0.05 $ (0.31 ) Discontinued operations (0.19 ) (1.34 ) (0.16 ) 0.37 Basic earnings (loss) per share $ (0.13 ) $ (1.29 ) $ (0.11 ) $ 0.06 Diluted earnings (loss) per share attributable to EZCORP, Inc.: Continuing operations $ 0.06 $ 0.05 $ 0.05 $ (0.31 ) Discontinued operations (0.19 ) (1.34 ) (0.16 ) 0.37 Diluted earnings (loss) per share $ (0.13 ) $ (1.29 ) $ (0.11 ) $ 0.06 Financial information in the table above has been adjusted to reflect reclassification of all discontinued operations as discussed in Note 16 . Fiscal 2017 Quarterly Impacts During the fourth quarter of fiscal 2017, we recorded a gain of $3.0 million included under “Interest income” in our consolidated statements of operations as a result of the amendment of notes receivable from Grupo Finmart, as further discussed in Note 5 . During the fourth quarter of fiscal 2017, we recorded an extinguishment loss of $5.3 million included under “Interest expense” in our consolidated statements of operations as a result of the repurchase and retirement of $35 million aggregate principal amount of 2019 Convertible Notes and the full retirement of our Term Loan Facility using proceeds from the issuance of our 2024 Convertible Senior Notes, as further discussed in Note 8 . Fiscal 2016 Quarterly Impacts During the second quarter of fiscal 2016, we recorded an impairment in goodwill of $73.2 million pertaining to discontinued operations as further discussed in Note 7 . We recorded a gain of $34.2 million , before consideration of total associated transaction costs of approximately $9.8 million , with approximately $1.8 million of the total costs to be recorded in future periods due to ongoing employee service requirements, and a $2.1 million loss on assumption of existing Grupo Finmart debt, during the fourth quarter of fiscal 2016 on disposition of Grupo Finmart as further discussed in Note 16 , included in discontinued operations. During the fourth quarter of fiscal 2016, we recorded an impairment of our unconsolidated affiliate of $11.0 million ( $7.2 million , net of taxes), as further discussed in Note 4 . Further, our equity in net loss of unconsolidated affiliate during the fourth quarter of fiscal 2016 included pre-tax charges totaling $11.8 million including restructuring costs, compliance provision and other.</t>
  </si>
  <si>
    <t>Subsequent Events</t>
  </si>
  <si>
    <t>Subsequent Events [Abstract]</t>
  </si>
  <si>
    <t>NOTE 18: SUBSEQUENT EVENTS On October 6, 2017, we completed the acquisition of 100% of the outstanding stock of Camira Administration Corp. and subsidiaries (“GPMX”), a business that owns and operates 112 stores located in Guatemala, El Salvador, Honduras and Peru. The GPMX acquisition significantly expands our store base into Latin American countries outside of Mexico and provides us with a platform for further growth in the region. We paid $53.4 million in cash upon closing, with an additional $2.25 million to be paid contingent upon performance of GPMX’s business during the 24 months following the closing date. At the time of closing, GPMX owed $6.6 million in indebtedness to members of the seller’s affiliated group, and under the terms of the stock purchase agreement, GPMX repaid such indebtedness during October 2017. The initial accounting for the business combination was incomplete as of the date these financial statements were issued, due to efforts required to finalize the purchase price and related allocation to acquired assets and liabilities at fair values. We have incurred $1.2 million in acquisition-related costs through September 30, 2017, which were expensed as incurred and included under “Administrative” expense in our consolidated statements of operations.</t>
  </si>
  <si>
    <t>Summary of Significant Accounting Policies (Policies)</t>
  </si>
  <si>
    <t>Principles of Consolidation</t>
  </si>
  <si>
    <t>Principles of Consolidation The consolidated financial statements include the accounts of EZCORP, Inc. and its consolidated subsidiaries. All inter-company accounts and transactions have been eliminated in consolidation. We adopted Financial Accounting Standards Board ("FASB") Accounting Standards Updates ("ASUs") 2014-15, Presentation of Financial Statements — Going Concern (Subtopic 205-40) during the first quarter of fiscal 2017.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Pawn Loan and Sales Revenue Recognition</t>
  </si>
  <si>
    <t>Pawn Loan and Sales Revenue Recognition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We record sales revenue and the related cost when merchandise inventory is sold, or when we receive the final payment on a layaway sale. We record sales revenue and the related cost when scrap inventory is sold and the proceeds to be received are fixed and determinable and ownership is transferred.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purchase a product protection plan that allows them to exchange certain general merchandise (non-jewelry) sold through our retail pawn operations within six months of purchase. We recognize the fees for this service as revenue ratably over the three to six month period of the plan. We also offer a jewelry VIP package, which guarantees customers a minimum future pawn loan amount on the item sold, allows them full credit if they trade in the item to purchase a more expensive piece of jewelry, and provides minor repair service on the item sold. These fees are recognized upon sale. Customers may also purchase an item on layaway by paying a minimum layaway deposit of typically 10% of the item’s sale price. We hold the item for a 60 to 180 -day period, during which the customer is required to pay the balance of the sales price. The initial deposit and subsequent payments are recorded as customer layaway deposits. Layaways are recorded as sales when paid in full. We record product protection, jewelry VIP and layaway fees as merchandise sales revenue, as they are incidental to sales of merchandise.</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 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1.8 million and $19.0 million as of September 30, 2017 and 2016 , respectively. We adopted ASU 2015-11, Inventory (Topic 330): Simplifying the Measurement of Inventory, during the first quarter of fiscal 2017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t>
  </si>
  <si>
    <t>Notes Receivable</t>
  </si>
  <si>
    <t xml:space="preserve">Notes Receivable As discussed under “Notes Receivable from Grupo Finmart Divestiture” in Note 5, in September 2017 we restructured the repayment arrangements for certain promissory notes that we had received from Grupo Finmart in connection with such divestiture. We accounted for the restructuring as new notes receivable for which the modification was more than minor, recognizing $3.0 million of discount remaining on the original notes receivable as a gain, included in our income statement as a component of “Interest income.” As part of the restructuring of the notes receivable, we negotiated a deferred compensation amount of up to $14.0 million which we will account for as “Interest income” under the effective interest method, accreting to its ultimate estimated settlement amount at September 2020. We review the payment history, creditworthiness, projected cash flows and related assumptions of Grupo Finmart and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Mexico Pawn” within our segment disclosure in Note 5 . </t>
  </si>
  <si>
    <t>Equity Method Investments</t>
  </si>
  <si>
    <t>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fiscal years ended September 30, 2017 , 2016 and 2015 represents our percentage interest in the results of Cash Converters International’s operations from July 1, 2016 to June 30, 2017 , July 1, 2015 to June 30, 2016 and July 1, 2014 to June 30, 2015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record all other-than-temporary impairments as of the date of our reporting period. Cash Converters International records its results of operations under International Financial Reporting Standards (“IFRS”). There have historically been and currently are no material differences between Cash Converters International results of operations based upon IFRS versus results of operations as converted to accounting principles generally accepted in the United States of America (“GAAP”). We will continue to monitor for any potential IFRS to GAAP differences. Impairments and other items recognized in prior years have created a negative basis in our investment in Cash Converters International of $20.7 million as compared to our proportionate share of equity. We accounted for this negative basis as a reduction in our portion of Cash Converters International goodwill. We will increase our equity in Cash Converters International’s net income in future reporting periods for our portion of any impairments of goodwill that may be recorded by Cash Converters International until such negative basis is restored.</t>
  </si>
  <si>
    <t>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adopted ASU 2017-04, Intangibles — Goodwill and Other (Topic 350): Simplifying the Test for Goodwill Impairment, during the fourth quarter of fiscal 2017, and such adoption did not have a material impact on our consolidated financial position, results of operations or cash flows. This ASU eliminates Step 2 from the goodwill impairment test which previously required measurement of any goodwill impairment loss by comparing the implied fair value of a reporting unit’s goodwill with the carrying amount of that goodwill. Under the new standard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7 .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fiscal 2017 goodwill and other intangible asset valuations ranged from 9% to 12%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t>
  </si>
  <si>
    <t>Software Development Costs and Cloud Computing Arrangements</t>
  </si>
  <si>
    <t>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We adopted ASU 2015-05, Intangibles — Goodwill and Other — Internal-Use Software (Subtopic 350-40): Customer's Accounting for Fees Paid in a Cloud Computing Arrangement, during the first quarter of fiscal 2017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t>
  </si>
  <si>
    <t>Customer Layaways</t>
  </si>
  <si>
    <t>Customer Layaways Customer layaway deposits are recorded as deferred revenue until we collect the entire related sales price and deliver the related merchandise to the customer.</t>
  </si>
  <si>
    <t>Insurance Recoveries</t>
  </si>
  <si>
    <t>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All loss contingencies are recorded gross of the insured recoveries as applicable</t>
  </si>
  <si>
    <t>Fair Value of Financial Instruments</t>
  </si>
  <si>
    <t>Fair Value of Financial Instruments We have elected not to measure at fair value any eligible items for which fair value measurement is optional. We determine the fair value of financial instruments by reference to various market data and other valuation techniques, as appropriate.</t>
  </si>
  <si>
    <t>Business Combinations</t>
  </si>
  <si>
    <t>Business Combinations We allocate the total acquisition price to the fair value of assets and liabilities acquired and immediately expense transaction costs. We adopted ASU 2015-16, Business Combinations (Topic 805), during the second quarter of fiscal 2016 to reduce the cost and complexity of accounting for and reporting business combinations, and such adoption did not have a material impact on our consolidated financial position, results of operations or cash flow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t>
  </si>
  <si>
    <t>Convertible Debt Securities</t>
  </si>
  <si>
    <t>Convertible Debt Securities In accounting for our 2.875% Convertible Senior Notes Due 2024 (the “2024 Convertible Notes”) at issuance, we separated the 2024 Convertible Notes into debt and equity components pursuant to the accounting standards for convertible debt instruments that may be fully or partially settled in cash upon conversion. The carrying value of the liability component was calculated by measuring the fair value of a similar liability that does not have an associated conversion feature, including discount rates slightly above 8% . The excess of the principal amount of the 2024 Convertible Notes over the fair value of the liability component was recorded as a discount with a corresponding increase in additional paid-in capital. The debt discount will be accreted to “Interest expense” over the term of the 2024 Convertible Notes using the effective interest method. The amount recorded to “Additional paid-in capital” will not be remeasured as long as it continues to meet the conditions for equity classification.</t>
  </si>
  <si>
    <t>Foreign Currency</t>
  </si>
  <si>
    <t>Foreign Currenc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The functional currency of Mexico Pawn is the Mexican peso.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s discussed above are included under “Other expense” in our consolidated statements of operations.</t>
  </si>
  <si>
    <t>Operations Expense</t>
  </si>
  <si>
    <t>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si>
  <si>
    <t>Advertising</t>
  </si>
  <si>
    <t xml:space="preserve">Advertising Advertising costs are expensed as incurred and included primarily under “Operations” expense in our consolidated statements of operations. </t>
  </si>
  <si>
    <t>Stock Compensation We measure share-based compensation expense at the grant date based on the fair value of the award and recognize it as expense, net of estimated forfeitures, ratably over the vesting or service period, as applicable, of the stock award. Our policy is to recognize expense on performance-based awards ratably over the awards’ vesting period and recognize expense on awards that only have service requirements on a straight-line basis. We adopted ASU 2016-09, Compensation — Stock Compensation (Topic 718): Improvements to Employee Share-Based Payment Accounting, during the first quarter of fiscal 2017.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the ASU was a $0.5 million income tax benefit for excess tax benefits on vested awards which previously would have been recorded to "Additional paid-in capital" prior to adoption of the ASU. We adopted ASU 2014-12, Compensation — Stock Compensation (Topic 718): Accounting for Share-Based Payments When the Terms of an Award Provide That a Performance Target Could Be Achieved after the Requisite Service Period, during the second quarter of fiscal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t>
  </si>
  <si>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 $0.2 million and $0.1 million during fiscal 2017 , 2016 and 2015 , respectively. We consider our assessment of the recognition of deferred tax assets as well as estimates of uncertain tax positions to be critical estimates.</t>
  </si>
  <si>
    <t>Earnings per Share and Common Stock</t>
  </si>
  <si>
    <t>Earnings per Share and Common Stock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17 , 2016 and 2015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Discontinued Operations</t>
  </si>
  <si>
    <t>Discontinued Operations We adopted ASU 2014-08, Presentation of Financial Statements (Topic 205) and Property, Plant, and Equipment (Topic 360) — Reporting Discontinued Operations and Disclosures of Disposals of Components of an Entity, during the first quarter of fiscal 2016. There was no impact of adopting the ASU on our consolidated financial position, results of operations or cash flows. We have presented our Grupo Finmart segment classified as a discontinued operation as held for sale under the ASU, and our operations discontinued prior to adoption of the ASU including our U.S. Financial Services business ("USFS") under the accounting guidance in effect before the adoption of the ASU.</t>
  </si>
  <si>
    <t>Accounting Pronouncements Not Yet Adopted</t>
  </si>
  <si>
    <t>Accounting Pronouncements Not Yet Adopted • In May 2017, the FASB issued ASU 2017-09, Compensation — Stock Compensation (Topic 718). This ASU provides guidance about which changes to the terms or conditions of a share-based payment award require an entity to apply modification accounting. The provisions of this ASU are effective for fiscal years, and interim periods within those fiscal years, beginning after December 15, 2017. Early adoption is permitted based upon guidance issued within the ASU. A reporting entity should apply the amendment to awards modified after the adoption date on a prospective basis. We do not anticipate that the adoption of the ASU will have a material effect on our financial position, results of operations or cash flows.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The provisions of this ASU are effective for fiscal years, and interim periods within those fiscal years, beginning after December 15, 2017. Early adoption is permitted, including within interim periods. A reporting entity should apply the amendment on a retrospective basis as of the beginning of the fiscal year for which the amendments are effective. We are in the process of evaluating the impact of adopting the on our consolidated financial position, results of operations and cash flows. • In August 2016, the FASB issued ASU 2016-15 Statement of Cash Flows (Topic 230): Classification of Certain Cash Receipts and Cash Payments. This ASU provides guidance on eight specific cash flow issues. The provisions of this ASU are effective for fiscal years, and interim periods within those fiscal years, beginning after December 15, 2017. Early adoption is permitted, including within interim periods. A reporting entity should apply the amendment on a retrospective basis as of the beginning of the fiscal year for which the amendments are effective. We are in the process of evaluating the impact of adopting the ASU on our consolidated financial position, results of operations and cash flow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Although we are in the process of evaluating the impact of adopting the ASU on our consolidated financial position, results of operations and cash flows, we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are evaluating upgrades to our third party software solution concurrently with our adoption. We believe we are following an appropriate timeline to allow for proper recognition, presentation and disclosure upon adoption of the ASU which is effective fo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e ASU, and the subsequently issued ASUs modifying or clarifying the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the ASU on our consolidated financial position, results of operations, and cash flows. We currently anticipate adopting the ASU using the modified retrospective method. We do not believe the adoption will have an impact on our pawn service charges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fiscal 2019.</t>
  </si>
  <si>
    <t>Earnings per Share (Tables)</t>
  </si>
  <si>
    <t>Net components of basic and diluted earnings per share</t>
  </si>
  <si>
    <t>Components of basic and diluted earnings (loss) per share and excluded antidilutive potential common shares are as follows: Fiscal Year Ended September 30, 2017 2016 2015 (in thousands, except per share amounts) Net income (loss) from continuing operations attributable to EZCORP (A) $ 33,683 $ (7,973 ) $ (51,298 ) Loss from discontinued operations, net of tax (B) (1,825 ) (72,771 ) (37,894 ) Net income (loss) attributable to EZCORP (C) $ 31,858 $ (80,744 ) $ (89,192 ) Weighted average outstanding shares of common stock (D) 54,260 54,427 54,369 Dilutive effect of restricted stock* 108 — — Weighted average common stock and common stock equivalents (E) 54,368 54,427 54,369 Basic earnings (loss) per share attributable to EZCORP: Continuing operations (A / D) $ 0.62 $ (0.15 ) $ (0.94 ) Discontinued operations (B / D) (0.03 ) (1.34 ) (0.70 ) Basic earnings (loss) per share (C / D) $ 0.59 $ (1.49 ) $ (1.64 ) Diluted earnings (loss) per share attributable to EZCORP: Continuing operations (A / E) $ 0.62 $ (0.15 ) $ (0.94 ) Discontinued operations (B / E) (0.03 ) (1.34 ) (0.70 ) Diluted earnings (loss) per share (C / E) $ 0.59 $ (1.49 ) $ (1.64 ) Potential common shares excluded from the calculation of diluted earnings (loss) per share: Restricted stock** 2,356 840 — 2024 Convertible Notes*** 14,375 — — 2019 Convertible Notes Warrants*** 12,138 14,317 14,317 Total potential common shares excluded 28,869 15,157 14,317 *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8 for discussion of the terms and conditions of these potential common shares.</t>
  </si>
  <si>
    <t>Strategic Investments  (Tables)</t>
  </si>
  <si>
    <t>Schedule of equity method investments</t>
  </si>
  <si>
    <t>The following tables present summary financial information for Cash Converters International’s most recently reported results as of September 30, 2017 , 2016 and 2015 as applicable after translation to U.S. dollars: June 30, 2017 2016 (in thousands) Current assets $ 155,749 $ 173,830 Non-current assets 150,843 141,028 Total assets $ 306,592 $ 314,858 Current liabilities $ 57,387 $ 83,275 Non-current liabilities 48,698 51,873 Shareholders’ equity 200,507 179,710 Total liabilities and shareholders’ equity $ 306,592 $ 314,858 Fiscal Year Ended June 30, 2017 2016 2015 (in thousands) Gross revenues* $ 204,684 $ 225,712 $ 241,584 Gross profit* 130,943 146,286 174,101 Net profit (loss) 15,546 (3,839 ) (18,149 ) * Fiscal 2016 amounts recast by Cash Converters International during fiscal 2017.</t>
  </si>
  <si>
    <t>Fair Value Measurements (Tables)</t>
  </si>
  <si>
    <t>Financial assets that are measured at fair value on a recurring basis</t>
  </si>
  <si>
    <t>The table below presents our financial assets (liabilities) that were carried and measured at fair value on a recurring basis: September 30, 2017 September 30, 2016 Financial Assets (Liabilities): Balance Sheet Location (in thousands) Guarantee asset — Level 3 Prepaid expenses and other current assets $ — $ 1,209 Guarantee liability — Level 3 Accounts payable, accrued expenses and other current liabilities — (1,258 ) 2019 Convertible Notes Hedges — Level 2 Other assets, net 6,591 37,692 2019 Convertible Notes Embedded Derivative — Level 2 Long-term debt, net (6,591 ) (37,692 )</t>
  </si>
  <si>
    <t>Financial assets and liabilities not measured at fair value in the consolidated balance sheet</t>
  </si>
  <si>
    <t>The tables below present our financial assets and liabilities that were not measured at fair value (including those discussed below the following tables) on a recurring basis: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2019 Convertible Notes $ 197,954 $ 227,332 $ — $ 227,332 $ — Term Loan Facility 47,965 48,688 — 48,688 —</t>
  </si>
  <si>
    <t>Maximum loss exposure for letter of credit losses</t>
  </si>
  <si>
    <t>The following table presents the carrying amount and classification of the assets and liabilities compared to the maximum exposure to loss for each asset and liability: September 30, 2017 September 30, 2016 Instrument Balance Sheet Location Asset Recorded in Consolidated Balance Sheet Maximum Exposure to Loss Asset (Liability) Recorded in Consolidated Balance Sheet Maximum Exposure to Loss (in thousands) (in thousands) Notes receivable Notes receivable, net (including accreted deferred compensation of $0.1 million) $ 60,975 $ 60,975 $ 83,065 $ 83,065 Guarantee asset Prepaid expenses and other current assets — — 1,209 — Guarantee liability Accounts payable, accrued expenses and other current liabilities — — (1,258 ) —</t>
  </si>
  <si>
    <t>Property and Equipment (Tables)</t>
  </si>
  <si>
    <t>Major classifications of property and equipment</t>
  </si>
  <si>
    <t>Major classifications of property and equipment were as follows: September 30, 2017 2016 Carrying Amount Accumulated Depreciation Net Book Value Carrying Accumulated Net Book (in thousands) Land $ 4 $ — $ 4 $ 4 $ — $ 4 Buildings and improvements 80,828 (55,077 ) 25,751 77,160 (52,934 ) 24,226 Furniture and equipment 105,319 (78,581 ) 26,738 98,066 (67,191 ) 30,875 Software 34,022 (32,623 ) 1,399 33,279 (31,729 ) 1,550 In progress 4,067 — 4,067 1,800 — 1,800 $ 224,240 $ (166,281 ) $ 57,959 $ 210,309 $ (151,854 ) $ 58,455</t>
  </si>
  <si>
    <t>Goodwill and Other Intangible Assets (Tables)</t>
  </si>
  <si>
    <t>Schedule of indefinite-lived intangible assets</t>
  </si>
  <si>
    <t>The following table presents the balance of each major class of indefinite-lived intangible asset: September 30, 2017 2016 (in thousands) Pawn licenses $ 9,535 $ 8,836 Trade name 4,000 4,000 $ 13,535 $ 12,836</t>
  </si>
  <si>
    <t>Changes in the carrying value of goodwill, by segment</t>
  </si>
  <si>
    <t>The following table presents the changes in the carrying value of goodwill by segment, in addition to discontinued operations: U.S. Pawn Mexico Pawn Discontinued Operations Consolidated Including Held for Sale (in thousands) Balances as of September 30, 2015 $ 244,330 $ 7,316 $ 79,133 $ 330,779 Acquisitions 3,208 — — 3,208 Goodwill impairment — — (73,244 ) (73,244 ) Effect of foreign currency translation changes — (878 ) (5,889 ) (6,767 ) Balances as of September 30, 2016 $ 247,538 $ 6,438 $ — $ 253,976 Acquisitions 356 — — 356 Effect of foreign currency translation changes — 428 — 428 Balances as of September 30, 2017 $ 247,894 $ 6,866 $ — $ 254,760</t>
  </si>
  <si>
    <t>Schedule of definite-lived intangible assets</t>
  </si>
  <si>
    <t>The following table presents the gross carrying amount and accumulated amortization for each major class of definite-lived intangible asset: September 30, 2017 2016 Carrying Amount Accumulated Amortization Net Book Value Carrying Amount Accumulated Amortization Net Book Value (in thousands) Real estate finders’ fees $ 1,167 $ (847 ) $ 320 $ 1,902 $ (796 ) $ 1,106 Non-compete agreements 3,659 (3,102 ) 557 3,581 (2,920 ) 661 Favorable lease 1,102 (708 ) 394 909 (637 ) 272 Internally developed software 29,741 (12,597 ) 17,144 23,503 (8,674 ) 14,829 Other 879 (409 ) 470 1,362 (385 ) 977 $ 36,548 $ (17,663 ) $ 18,885 $ 31,257 $ (13,412 ) $ 17,845</t>
  </si>
  <si>
    <t>Classification of amortization recognized as expense</t>
  </si>
  <si>
    <t>The following table presents the amount and classification of amortization recognized as expense: Fiscal Year Ended September 30, 2017 2016 2015 (in thousands) Amortization expense in continuing operations $ 4,184 $ 4,742 $ 3,875 Amortization expense in discontinued operations — 2,055 2,397 Operations expense 90 87 103 $ 4,274 $ 6,884 $ 6,375</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Operations expense (in thousands) 2018 $ 4,006 $ 23 2019 3,772 23 2020 3,343 23 2021 2,310 22 2022 1,390 2</t>
  </si>
  <si>
    <t>Long-Term Debt (Tables)</t>
  </si>
  <si>
    <t>Long-term debt instruments</t>
  </si>
  <si>
    <t>The following tables present our long-term debt instruments outstanding as well as future principal payments due: September 30, 2017 September 30, 2016 Gross Amount Debt Discount and Issuance Costs Carrying Amount Gross Amount Debt Discount and Issuance Costs Carrying Amount (in thousands) 2.125% Cash Convertible Senior Notes Due 2019 $ 195,000 $ (17,654 ) $ 177,346 $ 230,000 $ (32,046 ) $ 197,954 Cash Convertible Senior Notes Due 2019 embedded derivative 6,591 — 6,591 37,692 — 37,692 2.875% Convertible Senior Notes Due 2024 143,750 (42,880 ) 100,870 — — — Term Loan Facility — — — 50,000 (2,035 ) 47,965 $ 345,341 $ (60,534 ) $ 284,807 $ 317,692 $ (34,081 ) $ 283,611</t>
  </si>
  <si>
    <t>Schedule of maturities of debt</t>
  </si>
  <si>
    <t xml:space="preserve"> Principal Payment Schedule Total Less Than 1 Year 1 - 3 Years 3 - 5 Years More Than 5 Years (in thousands) 2.125% Cash Convertible Senior Notes Due 2019 (a) $ 195,000 $ — $ 195,000 $ — $ — 2.875% Convertible Senior Notes Due 2024 (a) 143,750 — — — 143,750 $ 338,750 $ — $ 195,000 $ — $ 143,750 (a) Excludes the potential impact of the embedded derivative.</t>
  </si>
  <si>
    <t>Stock Compensation (Tables)</t>
  </si>
  <si>
    <t>Compensation costs included in net income</t>
  </si>
  <si>
    <t>The following table presents the compensation costs related to our stock compensation arrangements: Fiscal Year Ended September 30, 2017 2016 2015 (in thousands) Share-based compensation costs $ 5,866 $ 5,346 $ 2,374 Income tax benefits on share-based compensation (841 ) (963 ) — Net share-based compensation expense $ 5,025 $ 4,383 $ 2,374</t>
  </si>
  <si>
    <t>Summary of restricted stock award activity</t>
  </si>
  <si>
    <t>The following table presents a summary of stock compensation activity: Shares Weighted Average Grant Date Fair Value Outstanding as of September 30, 2016 2,411,500 $ 5.77 Granted 1,137,340 9.57 Released (a) (366,775 ) 6.55 Forfeited (768,282 ) (2.53 ) Outstanding as of September 30, 2017 2,413,783 $ 6.53 (a) 68,087 shares were withheld to satisfy related federal income tax withholding. The following table presents a summary of the fair value of shares granted: Fiscal Year Ended September 30, 2017 2016 2015 (in millions except per share amounts) Weighted average grant-date fair value per share granted (a) $ 9.57 $ 3.53 $ 10.34 (b) Total grant date fair value of shares vested $ 3.8 $ 2.3 $ 1.8 (a) Awards with performance and time-based vesting provisions are generally valued based upon the underlying share price as of the issuance date. Awards with market-conditioned vesting provisions were valued using a Monte Carlo simulation model. (b) Fiscal 2015 shares granted exclude phantom share-based awards. Including these shares, weighted average grant-date fair value was $5.69 per share.</t>
  </si>
  <si>
    <t>Income Taxes (Tables)</t>
  </si>
  <si>
    <t>Schedule of income domestic and foreign</t>
  </si>
  <si>
    <t>The following table presents the components of our income (loss) from continuing operations before income taxes, including inter-segment amounts: Fiscal Year Ended September 30, 2017 2016 2015 (in thousands) Domestic $ 29,740 $ (17 ) $ (71,426 ) Foreign 13,499 380 5,219 $ 43,239 $ 363 $ (66,207 )</t>
  </si>
  <si>
    <t>Components of income tax provision</t>
  </si>
  <si>
    <t>The following table presents the significant components of the income tax provision from continuing operations: Fiscal Year Ended September 30, 2017 2016 2015 (in thousands) Current: Federal $ 1,092 $ 11,120 $ (42,001 ) State and foreign 6,359 3,193 2,000 7,451 14,313 (40,001 ) Deferred: Federal 5,190 (3,766 ) 16,580 State and foreign (1,435 ) (1,186 ) 9,396 3,755 (4,952 ) 25,976 Total income tax expense (benefit) $ 11,206 $ 9,361 $ (14,025 )</t>
  </si>
  <si>
    <t>Reconciliation of income taxes calculated at the statutory rate and the provision for income taxes</t>
  </si>
  <si>
    <t>The following table presents a reconciliation of income taxes calculated at the statutory rate and the provision for income taxes attributable to continuing operations: Fiscal Year Ended September 30, 2017 2016 2015 (in thousands) Income tax expense (benefit) at the federal statutory rate $ 15,134 $ 128 $ (23,172 ) State taxes, net of federal benefit (714 ) 2,476 (701 ) Mexico inflation adjustment (1,286 ) (142 ) (302 ) Captive insurance company — — (393 ) Non-deductible items 1,114 1,860 449 Foreign tax credit (321 ) 2,788 (2,413 ) Foreign rate differential (172 ) 277 880 Change in net operating loss carryforward 1,180 — — Change in valuation allowance (3,211 ) 1,511 4,846 Stock compensation (386 ) — — Uncertain tax positions 472 — 1,781 Tax basis balance sheet adjustment — — 2,516 Other (604 ) 463 2,484 Total income tax expense (benefit) $ 11,206 $ 9,361 $ (14,025 ) Effective tax rate 26 % 2,579 % 21 %</t>
  </si>
  <si>
    <t>Significant components of deferred tax assets and liabilities</t>
  </si>
  <si>
    <t>The following table shows significant components of our deferred tax assets and liabilities: September 30, 2017 2016 (in thousands) Deferred tax assets: Cash Converters International $ 13,550 $ 15,314 Tax over book inventory 10,094 8,763 Accrued liabilities 6,957 11,276 Pawn service charges receivable 8,687 7,871 Note receivable discount — 2,427 Stock compensation 3,356 2,065 Foreign tax credit 3,132 2,706 Capital loss carryforward 5,010 8,017 State and foreign net operating loss carryforwards 13,671 12,891 Book over tax depreciation 2,678 — Other 162 694 Total deferred tax assets before valuation allowance 67,297 72,024 Valuation allowance (17,860 ) (21,078 ) Net deferred tax assets 49,437 50,946 Deferred tax liabilities: Tax over book amortization 20,629 14,060 Tax over book depreciation — 445 Note receivable discount 10,569 — Prepaid expenses 1,383 1,138 Total deferred tax liabilities 32,581 15,643 Net deferred tax asset $ 16,856 $ 35,303</t>
  </si>
  <si>
    <t>Schedule of unrecognized tax benefits</t>
  </si>
  <si>
    <t>The following table presents a rollforward of unrecognized tax benefits: Fiscal Year Ended September 30, 2017 2016 2015 (in thousands) Beginning balance $ 6,058 $ 6,058 $ 4,402 Tax positions taken during the current period 472 — 1,656 Ending balance $ 6,530 $ 6,058 $ 6,058</t>
  </si>
  <si>
    <t>Leases (Tables)</t>
  </si>
  <si>
    <t>Schedule of future minimum payments and sublease revenue</t>
  </si>
  <si>
    <t>Future minimum rentals due under non-cancelable leases and annual future minimum rentals expected under subleases are as follows: Fiscal Year Ended September 30, Operating Lease Payments Sublease Revenue (in thousands) 2018 $ 53,829 $ 3,042 2019 46,665 3,211 2020 40,081 3,295 2021 32,154 3,385 2022 21,622 2,908 Thereafter 60,757 2,604 $ 255,108 $ 18,445</t>
  </si>
  <si>
    <t>Schedule of rent expense</t>
  </si>
  <si>
    <t>For financial reporting purposes, the aggregate rentals over the lease term, including lease renewal options that are reasonably assured, are expensed on a straight-line basis. The following table presents the amount of net rent recognized as expense: Fiscal Year Ended September 30, 2017 2016 2015 (in thousands) Gross rent expense from continuing operations $ 56,794 $ 56,707 $ 58,890 Sublease rent revenue from continuing operations (56 ) (156 ) (479 ) Net rent expense from continuing operations $ 56,738 $ 56,551 $ 58,411</t>
  </si>
  <si>
    <t>Employment Agreements and Retirement Plans (Tables)</t>
  </si>
  <si>
    <t>Retirement savings plan</t>
  </si>
  <si>
    <t>The following table presents matching contribution information for our 401(k) plan which were made in cash: Fiscal Year Ended September 30, 2017 2016 2015 (in thousands) Matching contributions to EZCORP Inc. 401(k) Plan and Trust $ 658 $ 468 $ 547</t>
  </si>
  <si>
    <t>Contribution and amortized expense related to the Supplemental Executive Retirement Plan</t>
  </si>
  <si>
    <t>The following table provides contribution and amortized expense amounts related to the Supplemental Executive Retirement Plan: Fiscal Year Ended September 30, 2017 2016 2015 (in thousands) Contributions to the Supplemental Executive Retirement Plan $ 536 $ 636 $ 356 Amortized expense due to Supplemental Executive Retirement Plan 544 153 405</t>
  </si>
  <si>
    <t>Segment Information  (Tables)</t>
  </si>
  <si>
    <t>Schedule of operating segment information</t>
  </si>
  <si>
    <t xml:space="preserve"> Fiscal Year Ended September 30, 2017 U.S. Pawn Mexico Pawn Other International Total Segments Corporate Items Consolidated (in thousands) Revenues: Merchandise sales $ 351,878 $ 62,957 $ 3 $ 414,838 $ — $ 414,838 Jewelry scrapping sales 48,203 2,986 — 51,189 — 51,189 Pawn service charges 238,437 34,643 — 273,080 — 273,080 Other revenues 219 645 7,983 8,847 — 8,847 Total revenues 638,737 101,231 7,986 747,954 — 747,954 Merchandise cost of goods sold 223,475 43,050 — 266,525 — 266,525 Jewelry scrapping cost of goods sold 41,434 2,497 — 43,931 — 43,931 Other cost of revenues — — 1,988 1,988 — 1,988 Net revenues 373,828 55,684 5,998 435,510 — 435,510 Operating expenses (income): Operations 259,977 36,211 8,448 304,636 — 304,636 Administrative — — — — 53,254 53,254 Depreciation and amortization 10,171 2,675 191 13,037 10,624 23,661 Loss on sale or disposal of assets 198 134 — 332 27 359 Interest expense — 9 — 9 27,794 27,803 Interest income — (1,930 ) — (1,930 ) (10,173 ) (12,103 ) Equity in net income of unconsolidated affiliate — — (4,916 ) (4,916 ) — (4,916 ) Other income (19 ) (69 ) (96 ) (184 ) (239 ) (423 ) Segment contribution $ 103,501 $ 18,654 $ 2,371 $ 124,526 Income from continuing operations before income taxes $ 124,526 $ (81,287 ) $ 43,239 Fiscal Year Ended September 30, 2016 U.S. Pawn Mexico Pawn Other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Equity in net loss of unconsolidated affiliate — — 255 255 — 255 Impairment of investment — — 10,957 10,957 — 10,957 Other expense (income) — 1,273 2 1,275 (73 ) 1,202 Segment contribution (loss) $ 100,056 $ 8,508 $ (12,410 ) $ 96,154 Income from continuing operations before income taxes $ 96,154 $ (95,791 ) $ 363 Fiscal Year Ended September 30, 2015 U.S. Pawn Mexico Pawn Other Total Segments Corporate Items Consolidated (in thousands) Revenues: Merchandise sales $ 334,635 $ 65,408 $ 2,075 $ 402,118 $ — $ 402,118 Jewelry scrapping sales 54,343 3,267 363 57,973 — 57,973 Pawn service charges 216,211 30,993 — 247,204 — 247,204 Other revenues 945 1,021 10,739 12,705 — 12,705 Total revenues 606,134 100,689 13,177 720,000 — 720,000 Merchandise cost of goods sold 218,953 47,371 1,465 267,789 — 267,789 Jewelry scrapping cost of goods sold 42,845 2,954 267 46,066 — 46,066 Other cost of revenues — 3,125 3,125 — 3,125 Net revenues 344,336 50,364 8,320 403,020 — 403,020 Operating expenses (income): Operations 244,232 43,927 6,780 294,939 — 294,939 Administrative — — — — 72,986 72,986 Depreciation and amortization 15,227 4,440 616 20,283 10,676 30,959 Loss (gain) on sale or disposal of assets 995 258 (1 ) 1,252 1,407 2,659 Restructuring 4,016 799 2,563 7,378 9,702 17,080 Interest expense 60 15 — 75 16,310 16,385 Interest income (42 ) (78 ) — (120 ) (158 ) (278 ) Equity in net loss of unconsolidated affiliate — — 5,473 5,473 — 5,473 Impairment of investment — — 26,837 26,837 — 26,837 Other expense 1,988 7 1,995 192 2,187 Segment contribution (loss) $ 79,848 $ (985 ) $ (33,955 ) $ 44,908 Loss from continuing operations before income taxes $ 44,908 $ (111,115 ) $ (66,207 )</t>
  </si>
  <si>
    <t>Reconciliation of segment assets to consolidated</t>
  </si>
  <si>
    <t>The following table presents separately identified segment assets: U.S. Pawn Mexico Pawn Other Corporate Total (in thousands) Assets as of September 30, 2017 Pawn loans $ 148,124 $ 21,118 $ — $ — $ 169,242 Pawn service charges receivable, net 28,258 3,290 — — 31,548 Inventory, net 132,549 21,859 3 — 154,411 Total assets 611,489 82,813 50,462 279,599 1,024,363 Assets as of September 30, 2016 Pawn loans $ 149,791 $ 17,538 $ — $ — $ 167,329 Pawn service charges receivable, net 28,368 2,694 — — 31,062 Inventory, net 121,183 19,038 3 — 140,224 Total assets 596,842 66,082 41,775 278,545 983,244</t>
  </si>
  <si>
    <t>Schedule of revenues by geographic information</t>
  </si>
  <si>
    <t>The following tables provide geographic information required by ASC 280-10-50-41: Fiscal Year Ended September 30, 2017 2016 2015 (in thousands) Revenues: United States $ 638,737 $ 626,805 $ 606,134 Mexico 101,231 94,905 100,689 Canada 7,986 8,795 13,177 Total revenues $ 747,954 $ 730,505 $ 720,000</t>
  </si>
  <si>
    <t>Schedule of long-lived assets by geographic information</t>
  </si>
  <si>
    <t xml:space="preserve"> September 30, 2017 2016 (in thousands) Long-lived assets: United States $ 326,736 $ 326,347 Mexico 17,033 15,893 Canada and Other 1,370 872 Total long-lived assets $ 345,139 $ 343,112</t>
  </si>
  <si>
    <t>Supplemental Consolidated Financial Information and Discontinued Operations (Tables)</t>
  </si>
  <si>
    <t>Information on accounts receivable, net, inventories, net and inventory</t>
  </si>
  <si>
    <t>The following table provides information on net amounts included in our consolidated balance sheets: September 30, 2017 2016 (in thousands) Gross pawn service charges receivable $ 42,117 $ 41,458 Allowance for uncollectible pawn service charges receivable (10,569 ) (10,396 ) Pawn service charges receivable, net $ 31,548 $ 31,062 Gross inventory $ 161,212 $ 146,367 Inventory reserves (6,801 ) (6,143 ) Inventory, net $ 154,411 $ 140,224 Restricted cash $ — $ 3,000 Consumer loans, net 2,615 2,111 Consumer loan fees and interest receivable, net 134 130 Guarantee asset — 1,209 Accounts receivable 11,165 15,774 Income taxes receivable 2,804 2,533 Prepaid expenses and other 12,047 11,088 Prepaid expenses and other current assets $ 28,765 $ 35,845 Other assets $ 3,124 $ 2,658 Restricted cash — 4,089 2019 Convertible Notes Hedges 6,591 37,692 Other assets $ 9,715 $ 44,439 Trade accounts payable $ 13,064 $ 21,953 Accrued payroll 4,860 4,638 Bonus accrual 9,010 17,946 Other payroll related expenses 3,922 3,485 Accrued interest 2,212 1,856 Accrued rent and property taxes 11,357 11,201 Deferred revenues 2,483 2,852 Other accrued expenses* 8,310 14,939 Income taxes payable 1,465 2,406 Unrecognized tax benefits 4,860 — Guarantee liability — 1,258 Restructuring reserve — 1,751 Account payable, accrued expenses and other current liabilities $ 61,543 $ 84,285 Unrecognized tax benefits, non-current $ 1,758 $ 6,416 Other long-term liabilities 5,297 4,034 Other long-term liabilities $ 7,055 $ 10,450 * Includes provision for closed stores and accrued lease termination costs, exclusive of stores closed associated with restructuring actions, of $5.2 million as of September 30, 2016.</t>
  </si>
  <si>
    <t>Schedule of Discontinued Operations</t>
  </si>
  <si>
    <t>The following table summarizes the pre-tax charges pertaining to the above discontinued operations in fiscal 2015, in thousands: Goodwill impairment $ 10,550 Long-lived assets impairment 1,685 Other (a) 21,045 Asset disposals 7,443 Lease termination costs 1,720 $ 42,443 (a) Includes a $10.5 million one-time charge associated with the settlement of outstanding issues with the U.S. Consumer Financial Protection Bureau and a $4.0 million charge related to the resolution of regulatory compliance issues in our Cash Genie U.K online lending business, which was a part of fiscal 2014 discontinued operations, in addition to employee severance and accelerated amortization of prepaid expenses and other assets. 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excluding immaterial amounts in fiscal 2017: Fiscal Year Ended September 30, 2016 2015 (in thousands) Revenues $ 45,256 $ 68,369 Consumer loan bad debt (30,081 ) (26,446 ) Operations expense (111,984 ) (32,664 ) Interest expense, net (16,464 ) (24,487 ) Depreciation, amortization and other expenses (12,732 ) (7,008 ) Gain on disposition 34,237 — Loss from discontinued operations before income taxes of Grupo Finmart (91,768 ) (22,236 ) Income tax benefit 12,896 7,508 Loss from discontinued operations, net of tax of operations discontinued prior to the adoption of ASU 2014-08 (560 ) (27,317 ) Loss from discontinued operations, net of tax $ (79,432 ) $ (42,045 ) Loss from discontinued operations, net of tax of Grupo Finmart $ (78,872 ) $ (14,728 ) Loss from discontinued operations, net of tax of Grupo Finmart attributable to noncontrolling interest 6,661 4,150 Loss from discontinued operations, net of tax of Grupo Finmart attributable to EZCORP, Inc. $ (72,211 ) $ (10,578 )</t>
  </si>
  <si>
    <t>Valuation and qualifying accounts</t>
  </si>
  <si>
    <t>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7 $ 6,143 $ 658 $ — $ — $ 6,801 Year Ended September 30, 2016 7,090 — — 947 6,143 Year Ended September 30, 2015 16,043 — — 8,953 7,090 Allowance for uncollectible pawn service charges receivable: Year Ended September 30, 2017 $ 10,396 $ — $ 173 $ — $ 10,569 Year Ended September 30, 2016 9,025 — 1,371 — 10,396 Year Ended September 30, 2015 10,307 — — 1,282 9,025 Allowance for uncollectible consumer loan fees and interest receivable: Year Ended September 30, 2017 $ 241 $ — $ 42 $ — $ 283 Year Ended September 30, 2016 12,045 — — 11,804 * 241 Year Ended September 30, 2015 13,685 — — 1,640 12,045 Allowance for valuation of deferred tax assets: Year Ended September 30, 2017 $ 21,078 $ — $ — $ 3,218 $ 17,860 Year Ended September 30, 2016 19,567 1,511 — — 21,078 Year Ended September 30, 2015 14,721 4,846 — — 19,567 * Includes $9.2 million in allowance that was deconsolidated as a result of the disposition of Grupo Finmart as discussed above.</t>
  </si>
  <si>
    <t>Quarterly Information (Unaudited) (Tables)</t>
  </si>
  <si>
    <t>Schedule of quarterly information</t>
  </si>
  <si>
    <t xml:space="preserve"> First Quarter Second Quarter Third Quarter Fourth Quarter (in thousands, except per share amounts) Year Ended September 30, 2017 Total revenues $ 192,624 $ 189,628 $ 183,633 $ 182,069 Net revenues 111,965 109,897 105,555 108,093 Income from continuing operations, net of tax 8,266 8,231 5,467 10,069 Income (loss) from discontinued operations, net of tax (1,228 ) (375 ) (265 ) 43 Net income 7,038 7,856 5,202 10,112 Net loss attributable to noncontrolling interest (127 ) (167 ) (58 ) (1,298 ) Net income attributable to EZCORP, Inc. $ 7,165 $ 8,023 $ 5,260 $ 11,410 Basic earnings per share attributable to EZCORP, Inc.: Continuing operations $ 0.15 $ 0.15 $ 0.10 $ 0.21 Discontinued operations (0.02 ) (0.01 ) — — Basic earnings per share $ 0.13 $ 0.14 $ 0.10 $ 0.21 Diluted earnings per share attributable to EZCORP, Inc.: Continuing operations $ 0.15 $ 0.15 $ 0.10 $ 0.21 Discontinued operations (0.02 ) (0.01 ) — — Diluted earnings per share $ 0.13 $ 0.14 $ 0.10 $ 0.21 First Quarter Second Quarter Third Quarter Fourth Quarter (in thousands, except per share amounts) Year Ended September 30, 2016 Total revenues $ 187,557 $ 188,213 $ 170,150 $ 184,585 Net revenues 112,610 108,365 100,394 106,861 (Loss) income from continuing operations, net of tax 3,419 2,307 2,778 (17,502 ) Income (loss) from discontinued operations, net of tax (11,685 ) (78,250 ) (9,133 ) 19,636 Net income (loss) (8,266 ) (75,943 ) (6,355 ) 2,134 Net loss attributable to noncontrolling interest (792 ) (5,131 ) (666 ) (1,097 ) Net income (loss) attributable to EZCORP, Inc. $ (7,474 ) $ (70,812 ) $ (5,689 ) $ 3,231 Basic earnings (loss) per share attributable to EZCORP, Inc.: Continuing operations $ 0.06 $ 0.05 $ 0.05 $ (0.31 ) Discontinued operations (0.19 ) (1.34 ) (0.16 ) 0.37 Basic earnings (loss) per share $ (0.13 ) $ (1.29 ) $ (0.11 ) $ 0.06 Diluted earnings (loss) per share attributable to EZCORP, Inc.: Continuing operations $ 0.06 $ 0.05 $ 0.05 $ (0.31 ) Discontinued operations (0.19 ) (1.34 ) (0.16 ) 0.37 Diluted earnings (loss) per share $ (0.13 ) $ (1.29 ) $ (0.11 ) $ 0.06</t>
  </si>
  <si>
    <t>Summary of Significant Accounting Policies  - Description of Business (Details)</t>
  </si>
  <si>
    <t>Sep. 30, 2017storelocation</t>
  </si>
  <si>
    <t>Description of Business [Line Items]</t>
  </si>
  <si>
    <t>Number of stores</t>
  </si>
  <si>
    <t>United States | Pawn Stores</t>
  </si>
  <si>
    <t>Mexico | Pawn Stores</t>
  </si>
  <si>
    <t>Canada | Financial Services Stores</t>
  </si>
  <si>
    <t>Cash Converters International Limited</t>
  </si>
  <si>
    <t>Percentage of ownership</t>
  </si>
  <si>
    <t>32.00%</t>
  </si>
  <si>
    <t>Number of owned and franchise stores (nearly 700) | location</t>
  </si>
  <si>
    <t>Summary of Significant Accounting Policies  - Pawn and Sales Revenue Recognition (Details)</t>
  </si>
  <si>
    <t>Minimum layaway deposit</t>
  </si>
  <si>
    <t>10.00%</t>
  </si>
  <si>
    <t>Minimum layaway holding period</t>
  </si>
  <si>
    <t>60 days</t>
  </si>
  <si>
    <t>Maximum layaway holding period</t>
  </si>
  <si>
    <t>180 days</t>
  </si>
  <si>
    <t>Summary of Significant Accounting Policies  - Inventory and Cash and Cash Equivalents and Cash Concentrations (Details) - USD ($) $ in Thousands</t>
  </si>
  <si>
    <t>Inventory [Line Items]</t>
  </si>
  <si>
    <t>Mexico | Foreign | Reportable geographical components</t>
  </si>
  <si>
    <t>Summary of Significant Accounting Policies  - Notes Receivable (Details) - USD ($) $ in Thousands</t>
  </si>
  <si>
    <t>3 Months Ended</t>
  </si>
  <si>
    <t>Accounts, Notes, Loans and Financing Receivable [Line Items]</t>
  </si>
  <si>
    <t>Minimum</t>
  </si>
  <si>
    <t>Restructured notes receivable, estimated settlement amount</t>
  </si>
  <si>
    <t>Summary of Significant Accounting Policies  - Equity Method Investments (Details) - Cash Converters International Limited $ in Millions</t>
  </si>
  <si>
    <t>Sep. 30, 2017USD ($)</t>
  </si>
  <si>
    <t>Schedule of Equity Method Investments [Line Items]</t>
  </si>
  <si>
    <t>Income from investment, period of lag</t>
  </si>
  <si>
    <t>3 months</t>
  </si>
  <si>
    <t>Negative basis in investment</t>
  </si>
  <si>
    <t>Summary of Significant Accounting Policies  - Goodwill and Other Intangible Assets (Details) - Goodwill and Indefinite-lived Intangible Assets - Income Approach Valuation Technique</t>
  </si>
  <si>
    <t>Fair Value Inputs, Assets, Quantitative Information [Line Items]</t>
  </si>
  <si>
    <t>Discount rates used for reporting unit valuations</t>
  </si>
  <si>
    <t>9.00%</t>
  </si>
  <si>
    <t>Maximum</t>
  </si>
  <si>
    <t>12.00%</t>
  </si>
  <si>
    <t>Summary of Significant Accounting Policies  - Property and Equipment (Details)</t>
  </si>
  <si>
    <t>Building</t>
  </si>
  <si>
    <t>Property, Plant and Equipment [Line Items]</t>
  </si>
  <si>
    <t>Estimated useful life</t>
  </si>
  <si>
    <t>30 years</t>
  </si>
  <si>
    <t>Furniture, equipment, and software development costs | Minimum</t>
  </si>
  <si>
    <t>2 years</t>
  </si>
  <si>
    <t>Furniture, equipment, and software development costs | Maximum</t>
  </si>
  <si>
    <t>7 years</t>
  </si>
  <si>
    <t>Leasehold improvements</t>
  </si>
  <si>
    <t>10 years</t>
  </si>
  <si>
    <t>Summary of Significant Accounting Policies  - Software Development Costs (Details)</t>
  </si>
  <si>
    <t>Software</t>
  </si>
  <si>
    <t>5 years</t>
  </si>
  <si>
    <t>Summary of Significant Accounting Policies  - Convertible Debt Securities (Details)</t>
  </si>
  <si>
    <t>Jul. 31, 2017</t>
  </si>
  <si>
    <t>Jun. 30, 2014</t>
  </si>
  <si>
    <t>Convertible Senior Notes</t>
  </si>
  <si>
    <t>Debt Conversion [Line Items]</t>
  </si>
  <si>
    <t>Stated interest rate</t>
  </si>
  <si>
    <t>2.125%</t>
  </si>
  <si>
    <t>2.875%</t>
  </si>
  <si>
    <t>2.875% Convertible Senior Notes, Due 2024</t>
  </si>
  <si>
    <t>Liability Component of Convertible Debt | 2.875% Convertible Senior Notes, Due 2024</t>
  </si>
  <si>
    <t>Fair value assumptions, discount rate</t>
  </si>
  <si>
    <t>8.00%</t>
  </si>
  <si>
    <t>Summary of Significant Accounting Policies  - Foreign Currency Translation and Advertising (Details) - USD ($) $ in Millions</t>
  </si>
  <si>
    <t>Foreign currency transaction gains (losses) not accounted for as translations</t>
  </si>
  <si>
    <t>Advertising expense</t>
  </si>
  <si>
    <t>Period related interest in investee's net income is translated</t>
  </si>
  <si>
    <t>6 months</t>
  </si>
  <si>
    <t>Summary of Significant Accounting Policies  - Stock Compensation (Details) $ in Millions</t>
  </si>
  <si>
    <t>Dec. 31, 2016USD ($)</t>
  </si>
  <si>
    <t>Excess tax benefit on vested awards</t>
  </si>
  <si>
    <t>Summary of Significant Accounting Policies  - Income Tax and Common Stock (Details) $ in Millions</t>
  </si>
  <si>
    <t>Sep. 30, 2017USD ($)vote</t>
  </si>
  <si>
    <t>Sep. 30, 2016USD ($)</t>
  </si>
  <si>
    <t>Sep. 30, 2015USD ($)</t>
  </si>
  <si>
    <t>Class of Stock [Line Items]</t>
  </si>
  <si>
    <t>Unrecognized tax benefits, interest and penalties | $</t>
  </si>
  <si>
    <t>Number of votes per share | vote</t>
  </si>
  <si>
    <t>Acquisitions  - Fiscal 2017 (Details) $ in Thousands</t>
  </si>
  <si>
    <t>1 Months Ended</t>
  </si>
  <si>
    <t>Aug. 31, 2017USD ($)store</t>
  </si>
  <si>
    <t>Sep. 30, 2017USD ($)store</t>
  </si>
  <si>
    <t>Business Acquisition [Line Items]</t>
  </si>
  <si>
    <t>Goodwill | $</t>
  </si>
  <si>
    <t>Cash Solutions Centers, LLC</t>
  </si>
  <si>
    <t>Aggregate purchase price | $</t>
  </si>
  <si>
    <t>Central Texas | Cash Solutions Centers, LLC</t>
  </si>
  <si>
    <t>Number of stores acquired</t>
  </si>
  <si>
    <t>Las Vegas, NV | Cash Solutions Centers, LLC</t>
  </si>
  <si>
    <t>Acquisitions  - Fiscal 2016 (Details) $ in Thousands</t>
  </si>
  <si>
    <t>Feb. 01, 2016USD ($)store</t>
  </si>
  <si>
    <t>Pawn One</t>
  </si>
  <si>
    <t>Number of stores acquired | store</t>
  </si>
  <si>
    <t>Aggregate purchase price</t>
  </si>
  <si>
    <t>Acquisitions  - Fiscal 2015 (Details) - USA Pawn $ in Millions</t>
  </si>
  <si>
    <t>Aug. 17, 2015USD ($)store</t>
  </si>
  <si>
    <t>Feb. 29, 2016USD ($)</t>
  </si>
  <si>
    <t>Dec. 31, 2015USD ($)</t>
  </si>
  <si>
    <t>Aggregate purchase price, imputed interest reduction</t>
  </si>
  <si>
    <t>Cash payments for acquisition</t>
  </si>
  <si>
    <t>Acquisitions  - Cash Pawn (Details) - Cash Pawn $ / shares in Units, $ in Millions</t>
  </si>
  <si>
    <t>Feb. 19, 2016USD ($)</t>
  </si>
  <si>
    <t>Feb. 19, 2015USD ($)store$ / sharesshares</t>
  </si>
  <si>
    <t>Holding period adjustment</t>
  </si>
  <si>
    <t>Common Class A Non-Voting, Subject to Possible Redemption</t>
  </si>
  <si>
    <t>Equity interest issued (shares) | shares</t>
  </si>
  <si>
    <t>Value of shares issued (usd per share) | $ / shares</t>
  </si>
  <si>
    <t>Repurchase of shares, aggregate price</t>
  </si>
  <si>
    <t>Earnings per Share (Details) - USD ($) $ / shares in Units, shares in Thousands, $ in Thousands</t>
  </si>
  <si>
    <t>Jun. 30, 2017</t>
  </si>
  <si>
    <t>Dec. 31, 2016</t>
  </si>
  <si>
    <t>Jun. 30, 2016</t>
  </si>
  <si>
    <t>Mar. 31, 2016</t>
  </si>
  <si>
    <t>Dec. 31, 2015</t>
  </si>
  <si>
    <t>Net Components of Basic and Diluted Earnings per Share</t>
  </si>
  <si>
    <t>Net income (loss) from continuing operations attributable to EZCORP</t>
  </si>
  <si>
    <t>Loss from discontinued operations attributable to EZCORP, Inc.</t>
  </si>
  <si>
    <t>Weighted average outstanding shares of common stock (shares)</t>
  </si>
  <si>
    <t>Dilutive effect of restricted stock (shares)</t>
  </si>
  <si>
    <t>Weighted average common stock and common stock equivalents (shares)</t>
  </si>
  <si>
    <t>Basic earnings (loss) per share attributable to EZCORP:</t>
  </si>
  <si>
    <t>Continuing operations - basic (usd per share)</t>
  </si>
  <si>
    <t>Discontinued operations - basic (usd per share)</t>
  </si>
  <si>
    <t>Basic earnings (loss) per share (usd per share)</t>
  </si>
  <si>
    <t>Diluted earnings (loss) per share attributable to EZCORP:</t>
  </si>
  <si>
    <t>Continuing operations - diluted (usd per share)</t>
  </si>
  <si>
    <t>Discontinued operations - diluted (usd per share)</t>
  </si>
  <si>
    <t>Diluted earnings (loss) per share (usd per share)</t>
  </si>
  <si>
    <t>Potential common shares excluded from the calculation of diluted earnings (loss) per share:</t>
  </si>
  <si>
    <t>Restricted stock</t>
  </si>
  <si>
    <t>2024 Convertible Notes</t>
  </si>
  <si>
    <t>2019 Convertible Notes Warrants</t>
  </si>
  <si>
    <t>Strategic Investments  - Additional Information (Details) - USD ($) $ in Thousands</t>
  </si>
  <si>
    <t>84 Months Ended</t>
  </si>
  <si>
    <t>Jun. 30, 2015</t>
  </si>
  <si>
    <t>Oct. 31, 2016</t>
  </si>
  <si>
    <t>Payments to acquire equity method investment</t>
  </si>
  <si>
    <t>Income (loss) from equity method investments</t>
  </si>
  <si>
    <t>Impairment of investments, net of tax</t>
  </si>
  <si>
    <t>Number of common shares owned (shares)</t>
  </si>
  <si>
    <t>Percentage of common shares owned</t>
  </si>
  <si>
    <t>Dividends received</t>
  </si>
  <si>
    <t>Accumulated undistributed after-tax earnings included in consolidated retained earnings</t>
  </si>
  <si>
    <t>(Loss) profit for the year</t>
  </si>
  <si>
    <t>United Kingdom | Cash Converters International Limited</t>
  </si>
  <si>
    <t>Strategic Investments  - Summarized Financial Information (Details) - Cash Converters International Limited - USD ($) $ in Thousands</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profit (loss)</t>
  </si>
  <si>
    <t>Fair Value Measurements  - Recurring Fair Value Measurements (Details) - USD ($) $ in Thousands</t>
  </si>
  <si>
    <t>Guarantee liability</t>
  </si>
  <si>
    <t>Level 2 | Convertible Notes Hedges | Recurring</t>
  </si>
  <si>
    <t>Derivative asset</t>
  </si>
  <si>
    <t>Level 2 | Convertible Notes Embedded Derivative | Recurring</t>
  </si>
  <si>
    <t>Derivative liability</t>
  </si>
  <si>
    <t>Level 3 | Foreign currency forwards — discontinued operations | Non-designated derivatives | Recurring</t>
  </si>
  <si>
    <t>Guarantee asset</t>
  </si>
  <si>
    <t>Fair Value Measurements  - Financial Assets, Temporary Equity and Liabilities Not Measured at Fair Value (Details) - USD ($)</t>
  </si>
  <si>
    <t>Financial assets:</t>
  </si>
  <si>
    <t>Financial liabilities:</t>
  </si>
  <si>
    <t>Term Loan Facility</t>
  </si>
  <si>
    <t>Carrying Value</t>
  </si>
  <si>
    <t>Estimate of Fair Value Measurement</t>
  </si>
  <si>
    <t>2019 Convertible Notes | Level 1</t>
  </si>
  <si>
    <t>Cash Convertible Notes</t>
  </si>
  <si>
    <t>2019 Convertible Notes | Level 2</t>
  </si>
  <si>
    <t>2019 Convertible Notes | Level 3</t>
  </si>
  <si>
    <t>2019 Convertible Notes | Carrying Value</t>
  </si>
  <si>
    <t>2019 Convertible Notes | Estimate of Fair Value Measurement</t>
  </si>
  <si>
    <t>2024 Convertible Notes | Level 1</t>
  </si>
  <si>
    <t>2024 Convertible Notes | Level 2</t>
  </si>
  <si>
    <t>2024 Convertible Notes | Level 3</t>
  </si>
  <si>
    <t>2024 Convertible Notes | Carrying Value</t>
  </si>
  <si>
    <t>2024 Convertible Notes | Estimate of Fair Value Measurement</t>
  </si>
  <si>
    <t>Fair Value Measurements  - Additional Disclosures (Details) $ in Thousands</t>
  </si>
  <si>
    <t>Oct. 27, 2017</t>
  </si>
  <si>
    <t>Oct. 26, 2017</t>
  </si>
  <si>
    <t>Sep. 30, 2017USD ($)loan</t>
  </si>
  <si>
    <t>Jul. 31, 2017USD ($)</t>
  </si>
  <si>
    <t>Fair Value, Balance Sheet Grouping, Financial Statement Captions [Line Items]</t>
  </si>
  <si>
    <t>2019 Convertible Notes</t>
  </si>
  <si>
    <t>Debt repurchase amount</t>
  </si>
  <si>
    <t>Convertible Hedges and Embedded Derivative Financial Instruments | Recurring</t>
  </si>
  <si>
    <t>Expected volatility rate</t>
  </si>
  <si>
    <t>36.00%</t>
  </si>
  <si>
    <t>55.00%</t>
  </si>
  <si>
    <t>Not primary beneficiary, variable interest</t>
  </si>
  <si>
    <t>Adjusted deferred compensation fee with early loan repayment</t>
  </si>
  <si>
    <t>Number of promissory notes outstanding | loan</t>
  </si>
  <si>
    <t>Notes receivable, related party</t>
  </si>
  <si>
    <t>Notes receivable outstanding balance</t>
  </si>
  <si>
    <t>Notes receivable, net (including accreted deferred compensation of $0.1 million) | Level 3 | Income Approach Valuation Technique | Minimum</t>
  </si>
  <si>
    <t>Notes receivable, interest rate</t>
  </si>
  <si>
    <t>Notes receivable, net (including accreted deferred compensation of $0.1 million) | Level 3 | Income Approach Valuation Technique | Maximum</t>
  </si>
  <si>
    <t>14.50%</t>
  </si>
  <si>
    <t>15.00%</t>
  </si>
  <si>
    <t>Subsequent event | Notes receivable, net (including accreted deferred compensation of $0.1 million) | Not primary beneficiary, variable interest</t>
  </si>
  <si>
    <t>Expected term</t>
  </si>
  <si>
    <t>Subsequent event | Dollars denominated notes interest | Not primary beneficiary, variable interest</t>
  </si>
  <si>
    <t>4.00%</t>
  </si>
  <si>
    <t>Subsequent event | Pesos denominated notes interest | Not primary beneficiary, variable interest</t>
  </si>
  <si>
    <t>7.50%</t>
  </si>
  <si>
    <t>Fee Due Date One | Not primary beneficiary, variable interest</t>
  </si>
  <si>
    <t>Fee Due Date Two | Not primary beneficiary, variable interest</t>
  </si>
  <si>
    <t>Fee Due Date Three | Not primary beneficiary, variable interest</t>
  </si>
  <si>
    <t>Escrow subject to indemnification claims | Not primary beneficiary, variable interest</t>
  </si>
  <si>
    <t>Escrow Deposit</t>
  </si>
  <si>
    <t>Fair Value Measurements  - Carrying Amount and Clarification of Assets and Liabilities (Details) - USD ($) $ in Thousands</t>
  </si>
  <si>
    <t>Discount on receivable</t>
  </si>
  <si>
    <t>Notes receivable, net (including accreted deferred compensation of $0.1 million)</t>
  </si>
  <si>
    <t>Maximum Exposure to Loss</t>
  </si>
  <si>
    <t>Property and Equipment  - Major Classifications of Property and Equipment (Details) - USD ($) $ in Thousands</t>
  </si>
  <si>
    <t>Carrying Amount</t>
  </si>
  <si>
    <t>Accumulated Depreciation</t>
  </si>
  <si>
    <t>Net Book Value</t>
  </si>
  <si>
    <t>Land</t>
  </si>
  <si>
    <t>Buildings and improvements</t>
  </si>
  <si>
    <t>Furniture and equipment</t>
  </si>
  <si>
    <t>In progress</t>
  </si>
  <si>
    <t>Property and Equipment  - Additional Disclosures (Details) - Operating Segments $ in Millions</t>
  </si>
  <si>
    <t>U.S. Pawn</t>
  </si>
  <si>
    <t>Impairment charges related to long-lived assets</t>
  </si>
  <si>
    <t>Mexico Pawn</t>
  </si>
  <si>
    <t>Goodwill and Other Intangible Assets  - Indefinite-lived Intangible Assets (Details) - USD ($) $ in Thousands</t>
  </si>
  <si>
    <t>Indefinite-lived Intangible Assets [Line Items]</t>
  </si>
  <si>
    <t>Indefinite-lived intangible assets</t>
  </si>
  <si>
    <t>Pawn licenses</t>
  </si>
  <si>
    <t>Trade name</t>
  </si>
  <si>
    <t>Goodwill and Other Intangible Assets  - Goodwill (Details) - USD ($) $ in Thousands</t>
  </si>
  <si>
    <t>Beginning Balance</t>
  </si>
  <si>
    <t>Goodwill impairment</t>
  </si>
  <si>
    <t>Ending Balance</t>
  </si>
  <si>
    <t>Continuing Operations | U.S. Pawn</t>
  </si>
  <si>
    <t>Effect of foreign currency translation changes</t>
  </si>
  <si>
    <t>Continuing Operations | Mexico Pawn</t>
  </si>
  <si>
    <t>Consolidated Including Held for Sale</t>
  </si>
  <si>
    <t>Goodwill and Other Intangible Assets  - Additional Disclosures (Details) $ in Thousands</t>
  </si>
  <si>
    <t>Mar. 31, 2016USD ($)</t>
  </si>
  <si>
    <t>Jun. 30, 2015USD ($)</t>
  </si>
  <si>
    <t>Goodwill [Line Items]</t>
  </si>
  <si>
    <t>Internally developed software and other assets</t>
  </si>
  <si>
    <t>Intangible asset impairment charges</t>
  </si>
  <si>
    <t>Operating Segments | U.S. Pawn</t>
  </si>
  <si>
    <t>Percentage of reporting unit fair value exceeding carrying value</t>
  </si>
  <si>
    <t>18.00%</t>
  </si>
  <si>
    <t>Operating Segments | Mexico Pawn</t>
  </si>
  <si>
    <t>95.00%</t>
  </si>
  <si>
    <t>Operating Segments | Continuing Operations | Mexico Pawn | TUYO Reporting Unit</t>
  </si>
  <si>
    <t>Goodwill and Other Intangible Assets  - Definite-lived Intangible Assets (Details) - USD ($) $ in Thousands</t>
  </si>
  <si>
    <t>Finite-Lived Intangible Assets [Line Items]</t>
  </si>
  <si>
    <t>Accumulated Amortization</t>
  </si>
  <si>
    <t>Real estate finders’ fees</t>
  </si>
  <si>
    <t>Non-compete agreements</t>
  </si>
  <si>
    <t>Favorable lease</t>
  </si>
  <si>
    <t>Internally developed software</t>
  </si>
  <si>
    <t>Other</t>
  </si>
  <si>
    <t>Goodwill and Other Intangible Assets  - Classification of Amortization Expense (Details) - USD ($) $ in Thousands</t>
  </si>
  <si>
    <t>Amortization expense in continuing operations</t>
  </si>
  <si>
    <t>Amortization expense in discontinued operations</t>
  </si>
  <si>
    <t>Operations expense</t>
  </si>
  <si>
    <t>Total expense from the amortization of definite-lived intangible assets</t>
  </si>
  <si>
    <t>Goodwill and Other Intangible Assets  - Future Amortization Expense (Details) $ in Thousands</t>
  </si>
  <si>
    <t>Amortization Expense, 2018</t>
  </si>
  <si>
    <t>Amortization Expense, 2019</t>
  </si>
  <si>
    <t>Amortization Expense, 2020</t>
  </si>
  <si>
    <t>Amortization Expense, 2021</t>
  </si>
  <si>
    <t>Amortization Expense, 2022</t>
  </si>
  <si>
    <t>Operations Expense, 2018</t>
  </si>
  <si>
    <t>Operations Expense, 2019</t>
  </si>
  <si>
    <t>Operations Expense, 2020</t>
  </si>
  <si>
    <t>Operations Expense, 2021</t>
  </si>
  <si>
    <t>Operations Expense, 2022</t>
  </si>
  <si>
    <t>Long-Term Debt - Schedule of Debt Instruments (Details) - USD ($) $ in Thousands</t>
  </si>
  <si>
    <t>Debt Instrument [Line Items]</t>
  </si>
  <si>
    <t>Gross Amount</t>
  </si>
  <si>
    <t>Debt Discount and Issuance Costs</t>
  </si>
  <si>
    <t>2.125% Cash Convertible Senior Notes Due 2019</t>
  </si>
  <si>
    <t>Cash Convertible Senior Notes Due 2019 embedded derivative</t>
  </si>
  <si>
    <t>Line of Credit | Senior Secured Credit Facility</t>
  </si>
  <si>
    <t>Long-Term Debt - Future Payments (Details) - USD ($)</t>
  </si>
  <si>
    <t>Less Than 1 Year</t>
  </si>
  <si>
    <t>1 - 3 Years</t>
  </si>
  <si>
    <t>3 - 5 Years</t>
  </si>
  <si>
    <t>More Than 5 Years</t>
  </si>
  <si>
    <t>Senior Notes | 2.125% Cash Convertible Senior Notes Due 2019</t>
  </si>
  <si>
    <t>Senior Notes | 2.875% Convertible Senior Notes, Due 2024</t>
  </si>
  <si>
    <t>Long-Term Debt - Convertible Senior Notes Due 2024 (Details)</t>
  </si>
  <si>
    <t>Jul. 31, 2017USD ($)day$ / shares</t>
  </si>
  <si>
    <t>Principal amount</t>
  </si>
  <si>
    <t>Debt discount and issuance costs</t>
  </si>
  <si>
    <t>Maturity period</t>
  </si>
  <si>
    <t>Convertible debt</t>
  </si>
  <si>
    <t>Unamortized discount</t>
  </si>
  <si>
    <t>Deferred financing costs</t>
  </si>
  <si>
    <t>Remaining unamortized issuance discount period</t>
  </si>
  <si>
    <t>Common Class A | 2.875% Convertible Senior Notes, Due 2024</t>
  </si>
  <si>
    <t>Conversion rate per $1,000 principal amount (shares)</t>
  </si>
  <si>
    <t>Conversion price, per share (usd per share) | $ / shares</t>
  </si>
  <si>
    <t>Interest expense | 2.875% Convertible Senior Notes, Due 2024</t>
  </si>
  <si>
    <t>Amortization expense | 2.875% Convertible Senior Notes, Due 2024</t>
  </si>
  <si>
    <t>Senior Notes | Holder option | Common Class A | 2.875% Convertible Senior Notes, Due 2024</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t>
  </si>
  <si>
    <t>98.00%</t>
  </si>
  <si>
    <t>Senior Notes | Company option | Common Class A | 2.875% Convertible Senior Notes, Due 2024</t>
  </si>
  <si>
    <t>Repurchase price, percent of principal amount</t>
  </si>
  <si>
    <t>100.00%</t>
  </si>
  <si>
    <t>Convertible Notes Embedded Derivative</t>
  </si>
  <si>
    <t>Conversion feature accounted for as an equity-classified instrument</t>
  </si>
  <si>
    <t>Pro Forma | 2.875% Convertible Senior Notes, Due 2024</t>
  </si>
  <si>
    <t>Long-Term Debt - Term Loan Facility (Details) - Line of Credit - USD ($) $ in Thousands</t>
  </si>
  <si>
    <t>Sep. 12, 2016</t>
  </si>
  <si>
    <t>Senior Secured Credit Facility</t>
  </si>
  <si>
    <t>Line of Credit Facility [Line Items]</t>
  </si>
  <si>
    <t>Maximum borrowing capacity</t>
  </si>
  <si>
    <t>Contractual interest expense</t>
  </si>
  <si>
    <t>Debt discount amortization</t>
  </si>
  <si>
    <t>Initial Term Loan</t>
  </si>
  <si>
    <t>Amount outstanding</t>
  </si>
  <si>
    <t>Delayed Draw Term Loans</t>
  </si>
  <si>
    <t>Monthly commitment fee percentage</t>
  </si>
  <si>
    <t>2.75%</t>
  </si>
  <si>
    <t>Quarterly loan servicing fee</t>
  </si>
  <si>
    <t>LIBOR | Senior Secured Credit Facility</t>
  </si>
  <si>
    <t>Basis spread on variable rate</t>
  </si>
  <si>
    <t>Long-Term Debt - Cash Convertible Senior Notes (Details) - 2.125% Cash Convertible Senior Notes Due 2019 - USD ($)</t>
  </si>
  <si>
    <t>Jul. 31, 2014</t>
  </si>
  <si>
    <t>Convertible senior notes issued and settled</t>
  </si>
  <si>
    <t>Interest rate at period end</t>
  </si>
  <si>
    <t>Long-Term Debt - Convertible Notes Embedded Derivative (Details) $ / shares in Units, $ in Millions</t>
  </si>
  <si>
    <t>Sep. 30, 2017day$ / shares</t>
  </si>
  <si>
    <t>Jun. 30, 2014USD ($)</t>
  </si>
  <si>
    <t>2.125% Cash Convertible Senior Notes Due 2019 | Common Class A</t>
  </si>
  <si>
    <t>Trading day observation period</t>
  </si>
  <si>
    <t>80 days</t>
  </si>
  <si>
    <t>Convertible Notes Embedded Derivative | Long-term debt, less current maturities</t>
  </si>
  <si>
    <t>Fair value, derivative liability | $</t>
  </si>
  <si>
    <t>Long-Term Debt - Impact of Early Conversions, Convertible Notes Hedges and Warrants (Details) $ / shares in Units, $ in Thousands, shares in Millions</t>
  </si>
  <si>
    <t>Sep. 30, 2017USD ($)$ / shares$ / shareshares</t>
  </si>
  <si>
    <t>Convertible Notes Hedges</t>
  </si>
  <si>
    <t>Cost of hedge</t>
  </si>
  <si>
    <t>Cost of hedge, net of total proceeds from Warrants sold</t>
  </si>
  <si>
    <t>Common Class A | Convertible Notes Hedges</t>
  </si>
  <si>
    <t>Notional amount (shares) | shares</t>
  </si>
  <si>
    <t>Strike price (usd per share) | $ / share</t>
  </si>
  <si>
    <t>Net-share-settled Warrants | Common Class A</t>
  </si>
  <si>
    <t>Maximum shares called by warrant (shares) | shares</t>
  </si>
  <si>
    <t>Strike price for warrants (usd per share) | $ / shares</t>
  </si>
  <si>
    <t>Warrants outstanding (shares) | shares</t>
  </si>
  <si>
    <t>2.125% Cash Convertible Senior Notes Due 2019 | If-Converted Scenario</t>
  </si>
  <si>
    <t>Long-Term Debt - Extinguishment of Debt (Details) - USD ($) $ in Millions</t>
  </si>
  <si>
    <t>Debt extinguishment costs</t>
  </si>
  <si>
    <t>Senior Secured Credit Facility | Line of Credit</t>
  </si>
  <si>
    <t>Early payment transaction fee on retirement of Term Loan Facility</t>
  </si>
  <si>
    <t>Write-off of debt discount and issuance costs on retirement</t>
  </si>
  <si>
    <t>Settlement of derivative, amounts received (paid)</t>
  </si>
  <si>
    <t>Convertible Notes Warrants</t>
  </si>
  <si>
    <t>Repayment of Cash Convertible Notes at discount to par value</t>
  </si>
  <si>
    <t>Stock Compensation  - Additional Disclosures (Details) - USD ($) $ / shares in Units, $ in Millions</t>
  </si>
  <si>
    <t>2 Months Ended</t>
  </si>
  <si>
    <t>Mar. 31, 2015</t>
  </si>
  <si>
    <t>Feb. 28, 2015</t>
  </si>
  <si>
    <t>Oct. 01, 2016</t>
  </si>
  <si>
    <t>May 01, 2010</t>
  </si>
  <si>
    <t>2010 Plan</t>
  </si>
  <si>
    <t>Share-based Compensation Arrangement by Share-based Payment Award [Line Items]</t>
  </si>
  <si>
    <t>Additional shares authorized (shares)</t>
  </si>
  <si>
    <t>Compensation not yet recognized</t>
  </si>
  <si>
    <t>Common Stock Class A Non-Voting | 2010 Plan</t>
  </si>
  <si>
    <t>Number of shares authorized (shares)</t>
  </si>
  <si>
    <t>Increase (decrease) of shares authorized for grant (shares)</t>
  </si>
  <si>
    <t>Restricted Stock and Phantom Share-Based Awards</t>
  </si>
  <si>
    <t>Unamortized fair value of awards</t>
  </si>
  <si>
    <t>Weighted average period over which costs amortized</t>
  </si>
  <si>
    <t>Restricted stock | 2010 Plan</t>
  </si>
  <si>
    <t>Options granted, weighted average grant date fair value (usd per share)</t>
  </si>
  <si>
    <t>Share price (usd per share)</t>
  </si>
  <si>
    <t>Options forfeited in period (shares)</t>
  </si>
  <si>
    <t>Options forfeited in period, grant date fair value</t>
  </si>
  <si>
    <t>Restricted stock | Employee | 2010 Plan</t>
  </si>
  <si>
    <t>Options granted in period (shares)</t>
  </si>
  <si>
    <t>Restricted stock | Non-employee directors</t>
  </si>
  <si>
    <t>Vesting period</t>
  </si>
  <si>
    <t>Achievement performance target, probable percentage</t>
  </si>
  <si>
    <t>80.00%</t>
  </si>
  <si>
    <t>Restricted stock | Non-employee directors | 2010 Plan</t>
  </si>
  <si>
    <t>Performance based awards | 2010 Plan</t>
  </si>
  <si>
    <t>Vesting Tranche 1 | Restricted stock | Non-employee directors</t>
  </si>
  <si>
    <t>Vesting rights percentage</t>
  </si>
  <si>
    <t>50.00%</t>
  </si>
  <si>
    <t>Vesting Tranche 2 | Restricted stock | Non-employee directors</t>
  </si>
  <si>
    <t>Stock Compensation  - Compensation Costs (Details) - USD ($) $ in Thousands</t>
  </si>
  <si>
    <t>Share-based compensation costs</t>
  </si>
  <si>
    <t>Income tax benefits on share-based compensation</t>
  </si>
  <si>
    <t>Net share-based compensation expense</t>
  </si>
  <si>
    <t>Stock Compensation  - Restricted Stock Award Activity (Details) - USD ($) $ / shares in Units, $ in Millions</t>
  </si>
  <si>
    <t>Weighted Average Grant date Fair Value</t>
  </si>
  <si>
    <t>Granted (usd per share)</t>
  </si>
  <si>
    <t>Weighted average grant-date fair value per share granted (usd per share)</t>
  </si>
  <si>
    <t>Total grant date fair value of RSAs vested</t>
  </si>
  <si>
    <t>Shares</t>
  </si>
  <si>
    <t>Outstanding, beginning balance (shares)</t>
  </si>
  <si>
    <t>Granted (shares)</t>
  </si>
  <si>
    <t>Released (shares)</t>
  </si>
  <si>
    <t>Forfeited (Shares)</t>
  </si>
  <si>
    <t>Outstanding, ending balance (shares)</t>
  </si>
  <si>
    <t>Outstanding, beginning balance (usd per share)</t>
  </si>
  <si>
    <t>Released (usd per share)</t>
  </si>
  <si>
    <t>Forfeited (usd per share)</t>
  </si>
  <si>
    <t>Outstanding, ending balance (usd per share)</t>
  </si>
  <si>
    <t>Shares withheld to satisfy related federal income tax withholding (shares)</t>
  </si>
  <si>
    <t>Income Taxes - Income (Loss) Foreign and Domestic (Details) - USD ($) $ in Thousands</t>
  </si>
  <si>
    <t>Domestic</t>
  </si>
  <si>
    <t>Foreign</t>
  </si>
  <si>
    <t>Income Taxes  - Components of Income Tax Provision (Details) - USD ($) $ in Thousands</t>
  </si>
  <si>
    <t>Current:</t>
  </si>
  <si>
    <t>Federal</t>
  </si>
  <si>
    <t>State and foreign</t>
  </si>
  <si>
    <t>Deferred:</t>
  </si>
  <si>
    <t>Total income tax expense (benefit)</t>
  </si>
  <si>
    <t>Income Taxes  - Reconciliation of Income Taxes (Details) - USD ($) $ in Thousands</t>
  </si>
  <si>
    <t>Provision for income taxes attributable to continuing operations</t>
  </si>
  <si>
    <t>Income tax expense (benefit) at the federal statutory rate</t>
  </si>
  <si>
    <t>State taxes, net of federal benefit</t>
  </si>
  <si>
    <t>Mexico inflation adjustment</t>
  </si>
  <si>
    <t>Captive insurance company</t>
  </si>
  <si>
    <t>Non-deductible items</t>
  </si>
  <si>
    <t>Foreign tax credit</t>
  </si>
  <si>
    <t>Foreign rate differential</t>
  </si>
  <si>
    <t>Change in net operating loss carryforward</t>
  </si>
  <si>
    <t>Change in valuation allowance</t>
  </si>
  <si>
    <t>Uncertain tax positions</t>
  </si>
  <si>
    <t>Tax basis balance sheet adjustment</t>
  </si>
  <si>
    <t>Effective tax rate</t>
  </si>
  <si>
    <t>26.00%</t>
  </si>
  <si>
    <t>2579.00%</t>
  </si>
  <si>
    <t>21.00%</t>
  </si>
  <si>
    <t>Income Taxes  - Deferred Tax Assets and Liabilities (Details) - USD ($) $ in Thousands</t>
  </si>
  <si>
    <t>Deferred tax assets:</t>
  </si>
  <si>
    <t>Cash Converters International</t>
  </si>
  <si>
    <t>Tax over book inventory</t>
  </si>
  <si>
    <t>Accrued liabilities</t>
  </si>
  <si>
    <t>Pawn service charges receivable</t>
  </si>
  <si>
    <t>Note receivable discount</t>
  </si>
  <si>
    <t>Capital loss carryforward</t>
  </si>
  <si>
    <t>State and foreign net operating loss carryforwards</t>
  </si>
  <si>
    <t>Book over tax depreciation</t>
  </si>
  <si>
    <t>Total deferred tax assets before valuation allowance</t>
  </si>
  <si>
    <t>Valuation allowance</t>
  </si>
  <si>
    <t>Net deferred tax assets</t>
  </si>
  <si>
    <t>Deferred tax liabilities:</t>
  </si>
  <si>
    <t>Tax over book amortization</t>
  </si>
  <si>
    <t>Tax over book depreciation</t>
  </si>
  <si>
    <t>Prepaid expenses</t>
  </si>
  <si>
    <t>Total deferred tax liabilities</t>
  </si>
  <si>
    <t>Income Taxes  - Additional Disclosures (Details) - USD ($) $ in Thousands</t>
  </si>
  <si>
    <t>Sep. 30, 2014</t>
  </si>
  <si>
    <t>Operating Loss Carryforwards [Line Items]</t>
  </si>
  <si>
    <t>Income tax expense (benefit) allocated to discontinued operations</t>
  </si>
  <si>
    <t>Decrease to the valuation allowance</t>
  </si>
  <si>
    <t>Undistributed losses of foreign subsidiaries</t>
  </si>
  <si>
    <t>Undistributed earnings of foreign subsidiaries, estimated taxes recognized upon distribution</t>
  </si>
  <si>
    <t>Unrecognized tax benefits</t>
  </si>
  <si>
    <t>State Jurisdiction</t>
  </si>
  <si>
    <t>Operating loss carryforward</t>
  </si>
  <si>
    <t>Foreign Tax Authority</t>
  </si>
  <si>
    <t>Tax credit carryforward</t>
  </si>
  <si>
    <t>Income Taxes - Unrecognized Tax Benefits (Details) - USD ($) $ in Thousands</t>
  </si>
  <si>
    <t>Reconciliation of Unrecognized Tax Benefits</t>
  </si>
  <si>
    <t>Beginning balance</t>
  </si>
  <si>
    <t>Tax positions taken during the current period</t>
  </si>
  <si>
    <t>Ending balance</t>
  </si>
  <si>
    <t>Decrease in unrecognized tax benefits reasonably possible in next 12 months</t>
  </si>
  <si>
    <t>Related Party Transactions (Details)</t>
  </si>
  <si>
    <t>Aug. 14, 2017USD ($)store</t>
  </si>
  <si>
    <t>Aug. 31, 2017store</t>
  </si>
  <si>
    <t>Aug. 13, 2017</t>
  </si>
  <si>
    <t>Cash Solutions Centers, LLC | Daniel M. Chism</t>
  </si>
  <si>
    <t>Related Party Transaction [Line Items]</t>
  </si>
  <si>
    <t>28.00%</t>
  </si>
  <si>
    <t>Cash Solutions Centers, LLC | Central Texas</t>
  </si>
  <si>
    <t>Cash Solutions Centers, LLC | Central Texas | Chief Financial Officer</t>
  </si>
  <si>
    <t>Cash payments for acquisition | $</t>
  </si>
  <si>
    <t>Leases  - Future Minimum Payments and Sublease Revenue (Details) $ in Thousands</t>
  </si>
  <si>
    <t>Operating Lease Payments</t>
  </si>
  <si>
    <t>Thereafter</t>
  </si>
  <si>
    <t>Sublease Revenue</t>
  </si>
  <si>
    <t>Leases  - Rent Expense (Details) - USD ($) $ in Thousands</t>
  </si>
  <si>
    <t>Gross rent expense from continuing operations</t>
  </si>
  <si>
    <t>Sublease rent revenue from continuing operations</t>
  </si>
  <si>
    <t>Net rent expense from continuing operations</t>
  </si>
  <si>
    <t>Leases  - Additional Disclosure (Details) $ in Thousands</t>
  </si>
  <si>
    <t>Dec. 31, 2014USD ($)extension_option</t>
  </si>
  <si>
    <t>Nov. 15, 2017</t>
  </si>
  <si>
    <t>Mar. 31, 2015USD ($)</t>
  </si>
  <si>
    <t>Operating Leased Assets [Line Items]</t>
  </si>
  <si>
    <t>Estimated minimum future rental payments</t>
  </si>
  <si>
    <t>Estimated future minimum sublease payments</t>
  </si>
  <si>
    <t>Corporate Office Lease</t>
  </si>
  <si>
    <t>Initial term of lease, in years</t>
  </si>
  <si>
    <t>13 years</t>
  </si>
  <si>
    <t>Annual rent at lease inception</t>
  </si>
  <si>
    <t>Annual rent in the terminal year of lease</t>
  </si>
  <si>
    <t>Number of extension options | extension_option</t>
  </si>
  <si>
    <t>Renewable term of lease, in years</t>
  </si>
  <si>
    <t>Regional Offices Sublease | Miami and Mexico City</t>
  </si>
  <si>
    <t>Regional Offices Sublease | Miami</t>
  </si>
  <si>
    <t>Sublease term</t>
  </si>
  <si>
    <t>9 years</t>
  </si>
  <si>
    <t>Regional Offices Sublease | Mexico City</t>
  </si>
  <si>
    <t>3 years</t>
  </si>
  <si>
    <t>Subsequent event | Corporate Office Lease</t>
  </si>
  <si>
    <t>Initial leased premises surrendered</t>
  </si>
  <si>
    <t>Percent of operating Lease obligation covered by sublease revenue</t>
  </si>
  <si>
    <t>88.00%</t>
  </si>
  <si>
    <t>Employment Agreements and Retirement Plans  - 401(k) Plan and Trust (Details) - USD ($) $ in Thousands</t>
  </si>
  <si>
    <t>EZCORP Inc. 401(k) Plan and Trust</t>
  </si>
  <si>
    <t>Defined Contribution Plan Disclosure [Line Items]</t>
  </si>
  <si>
    <t>Matching contributions to EZCORP Inc. 401(k) Plan and Trust</t>
  </si>
  <si>
    <t>Employment Agreements and Retirement Plans  - Supplemental Executive Retirement Plan (Details) - USD ($) $ in Thousands</t>
  </si>
  <si>
    <t>Contributions to the Supplemental Executive Retirement Plan</t>
  </si>
  <si>
    <t>Amortized expense due to Supplemental Executive Retirement Plan</t>
  </si>
  <si>
    <t>Employment Agreements and Retirement Plans  - Additional Disclosures (Details) - age</t>
  </si>
  <si>
    <t>27 Months Ended</t>
  </si>
  <si>
    <t>Defined Benefit Plans and Other Postretirement Benefit Plans Table Text Block [Line Items]</t>
  </si>
  <si>
    <t>Contributions matching vested in service</t>
  </si>
  <si>
    <t>Contributions matching vested in pro rata basis</t>
  </si>
  <si>
    <t>Vesting period of Supplemental Executive Retirement Plan</t>
  </si>
  <si>
    <t>SERP, percent vested per year</t>
  </si>
  <si>
    <t>33.33%</t>
  </si>
  <si>
    <t>SERP vesting in the event of the participant's death or disability or the termination of the plan due to a change in control</t>
  </si>
  <si>
    <t>SERP vesting In event of participant reaching retirement age, percentage</t>
  </si>
  <si>
    <t>SERP, retirement age</t>
  </si>
  <si>
    <t>SERP vesting In event of participant reaching retirement age, years of service</t>
  </si>
  <si>
    <t>Executive Officer</t>
  </si>
  <si>
    <t>Additional severance or change-in-control benefits, period of salary continuation</t>
  </si>
  <si>
    <t>1 year</t>
  </si>
  <si>
    <t>Contingencies (Details) $ in Millions</t>
  </si>
  <si>
    <t>Aug. 23, 2017USD ($)</t>
  </si>
  <si>
    <t>Oct. 18, 2016</t>
  </si>
  <si>
    <t>Nov. 03, 2015plaintifflawsuit</t>
  </si>
  <si>
    <t>Sep. 28, 2015lawsuit</t>
  </si>
  <si>
    <t>Jul. 28, 2014entity</t>
  </si>
  <si>
    <t>In re EZCORP, Inc. Securities Litigation</t>
  </si>
  <si>
    <t>Loss Contingencies [Line Items]</t>
  </si>
  <si>
    <t>Number of lawsuits filed | lawsuit</t>
  </si>
  <si>
    <t>Number of lawsuits consolidated | lawsuit</t>
  </si>
  <si>
    <t>Number of plaintiffs | plaintiff</t>
  </si>
  <si>
    <t>Period to file an amended complaint</t>
  </si>
  <si>
    <t>20 days</t>
  </si>
  <si>
    <t>Beneficial Owner | Shareholder Derivative Litigation</t>
  </si>
  <si>
    <t>Number of entities controlled | entity</t>
  </si>
  <si>
    <t>Litigation settlement</t>
  </si>
  <si>
    <t>Beneficial Owner | Shareholder Derivative Litigation | Insurance claims</t>
  </si>
  <si>
    <t>Beneficial Owner | Shareholder Derivative Litigation | Uninsured risk</t>
  </si>
  <si>
    <t>Segment Information  - Operating Segment Information (Details) - USD ($) $ in Thousands</t>
  </si>
  <si>
    <t>Other expense (income)</t>
  </si>
  <si>
    <t>Operating Segments</t>
  </si>
  <si>
    <t>Operating Segments | Other International</t>
  </si>
  <si>
    <t>Corporate</t>
  </si>
  <si>
    <t>Segment Information  - Reconciliation of Segment Assets (Details) - USD ($) $ in Thousands</t>
  </si>
  <si>
    <t>Segment Reporting Information [Line Items]</t>
  </si>
  <si>
    <t>Other assets not identified in table above</t>
  </si>
  <si>
    <t>Segment Information  - Revenues and Long-Lived Assets by Geographic Information (Details) - USD ($) $ in Thousands</t>
  </si>
  <si>
    <t>Revenues from External Customers and Long-Lived Assets [Line Items]</t>
  </si>
  <si>
    <t>Revenues</t>
  </si>
  <si>
    <t>Long-lived assets</t>
  </si>
  <si>
    <t>United States</t>
  </si>
  <si>
    <t>Mexico</t>
  </si>
  <si>
    <t>Canada</t>
  </si>
  <si>
    <t>Supplemental Consolidated Financial Information and Discontinued Operations  - Supplemental Consolidated Balance Sheet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Restricted cash</t>
  </si>
  <si>
    <t>2019 Convertible Notes Hedges</t>
  </si>
  <si>
    <t>Trade accounts payable</t>
  </si>
  <si>
    <t>Accrued payroll</t>
  </si>
  <si>
    <t>Bonus accrual</t>
  </si>
  <si>
    <t>Other payroll related expenses</t>
  </si>
  <si>
    <t>Accrued interest</t>
  </si>
  <si>
    <t>Accrued rent and property taxes</t>
  </si>
  <si>
    <t>Deferred revenues</t>
  </si>
  <si>
    <t>Other accrued expenses</t>
  </si>
  <si>
    <t>Income taxes payable</t>
  </si>
  <si>
    <t>Restructuring reserve</t>
  </si>
  <si>
    <t>Account payable, accrued expenses and other current liabilities</t>
  </si>
  <si>
    <t>Unrecognized tax benefits, non-current</t>
  </si>
  <si>
    <t>Discontinued Operations, Disposed of by Sale | Grupo Finmart</t>
  </si>
  <si>
    <t>Consumer loans, net</t>
  </si>
  <si>
    <t>Consumer loan fees and interest receivable, net</t>
  </si>
  <si>
    <t>Accounts receivable</t>
  </si>
  <si>
    <t>Income taxes receivable</t>
  </si>
  <si>
    <t>Prepaid expenses and other</t>
  </si>
  <si>
    <t>Supplemental Consolidated Financial Information and Discontinued Operations  - Discontinued Operations (Details) - USD ($) $ in Thousands</t>
  </si>
  <si>
    <t>Income Statement, Balance Sheet and Additional Disclosures by Disposal Groups, Including Discontinued Operations [Line Items]</t>
  </si>
  <si>
    <t>Loss from discontinued operations, net of tax of Grupo Finmart attributable to EZCORP, Inc.</t>
  </si>
  <si>
    <t>Excluding of Grupo Finmart</t>
  </si>
  <si>
    <t>Discontinued Operations, Held-for-sale</t>
  </si>
  <si>
    <t>Long-lived assets impairment</t>
  </si>
  <si>
    <t>Asset disposals</t>
  </si>
  <si>
    <t>Lease termination costs</t>
  </si>
  <si>
    <t>Discontinued Operations, Held-for-sale | Grupo Finmart</t>
  </si>
  <si>
    <t>Consumer loan bad debt</t>
  </si>
  <si>
    <t>Interest expense, net</t>
  </si>
  <si>
    <t>Depreciation, amortization and other expenses</t>
  </si>
  <si>
    <t>Gain on disposition</t>
  </si>
  <si>
    <t>Loss from discontinued operations before income taxes of Grupo Finmart</t>
  </si>
  <si>
    <t>Income tax benefit</t>
  </si>
  <si>
    <t>Loss from discontinued operations, net of tax of operations discontinued prior to the adoption of ASU 2014-08</t>
  </si>
  <si>
    <t>Loss from discontinued operations, net of tax of Grupo Finmart attributable to noncontrolling interest</t>
  </si>
  <si>
    <t>Cash flows from operating activities, discontinued operations</t>
  </si>
  <si>
    <t>Cash flows from investing activities, discontinued operations</t>
  </si>
  <si>
    <t>Discontinued Operations, Held-for-sale | Closing of USFS Business</t>
  </si>
  <si>
    <t>Payments for legal settlements</t>
  </si>
  <si>
    <t>Discontinued Operations, Held-for-sale | Cash Genie</t>
  </si>
  <si>
    <t>Supplemental Consolidated Financial Information and Discontinued Operations  - Valuation and Qualifying Accounts (Details) - USD ($) $ in Thousands</t>
  </si>
  <si>
    <t>Allowance for valuation of inventory:</t>
  </si>
  <si>
    <t>Valuation and Qualifying Accounts</t>
  </si>
  <si>
    <t>Balance at Beginning of Period</t>
  </si>
  <si>
    <t>Charged to Expense</t>
  </si>
  <si>
    <t>Charged to Revenue</t>
  </si>
  <si>
    <t>Deductions</t>
  </si>
  <si>
    <t>Balance at End of Period</t>
  </si>
  <si>
    <t>Allowance for uncollectible pawn service charges receivable:</t>
  </si>
  <si>
    <t>Allowance for uncollectible consumer loan fees and interest receivable:</t>
  </si>
  <si>
    <t>Allowance for valuation of deferred tax assets:</t>
  </si>
  <si>
    <t>Grupo Finmart | Discontinued Operations, Disposed of by Sale | Allowance for uncollectible consumer loan fees and interest receivable:</t>
  </si>
  <si>
    <t>Quarterly Information (Unaudited)  - Schedule of Quarterly Information (Details) - USD ($) $ / shares in Units, $ in Thousands</t>
  </si>
  <si>
    <t>Quarterly Information</t>
  </si>
  <si>
    <t>Income (loss) from discontinued operations, net of tax</t>
  </si>
  <si>
    <t>Basic earnings per share attributable to EZCORP, Inc.:</t>
  </si>
  <si>
    <t>Diluted earnings per share attributable to EZCORP, Inc.:</t>
  </si>
  <si>
    <t>Quarterly Information (Unaudited)  - Additional Disclosures (Details) - USD ($) $ in Thousands</t>
  </si>
  <si>
    <t>Quarterly Financial Data [Line Items]</t>
  </si>
  <si>
    <t>Gain (loss) on extinguishment of debt</t>
  </si>
  <si>
    <t>Grupo Finmart | Discontinued Operations, Disposed of by Sale</t>
  </si>
  <si>
    <t>Transaction costs on sale</t>
  </si>
  <si>
    <t>Estimated future costs</t>
  </si>
  <si>
    <t>Loss on purchase of notes receivable</t>
  </si>
  <si>
    <t>Early repayment of principal</t>
  </si>
  <si>
    <t>Subsequent Events (Details) $ in Thousands</t>
  </si>
  <si>
    <t>Oct. 06, 2017USD ($)store</t>
  </si>
  <si>
    <t>Subsequent Event [Line Items]</t>
  </si>
  <si>
    <t>Number of stores | store</t>
  </si>
  <si>
    <t>Payments at closing to acquire business</t>
  </si>
  <si>
    <t>Camira Administration Corp</t>
  </si>
  <si>
    <t>Acquisition related costs</t>
  </si>
  <si>
    <t>Camira Administration Corp | Subsequent event</t>
  </si>
  <si>
    <t>Percentage of voting interests acquired</t>
  </si>
  <si>
    <t>Contingent consideration liability</t>
  </si>
  <si>
    <t>Indebtedness to Members of Seller's Affiliated Group | Camira Administration Corp | Subsequent event</t>
  </si>
  <si>
    <t>Proceeds from related party deb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7652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432</v>
      </c>
    </row>
    <row r="16" spans="1:4">
      <c r="A16" s="3" t="s">
        <v>27</v>
      </c>
    </row>
    <row r="17" spans="1:4">
      <c r="A17" s="3" t="s">
        <v>28</v>
      </c>
      <c r="C17" s="4" t="n">
        <v>51427832</v>
      </c>
    </row>
    <row r="18" spans="1:4">
      <c r="A18" s="3" t="s">
        <v>29</v>
      </c>
    </row>
    <row r="19" spans="1:4">
      <c r="A19" s="3" t="s">
        <v>28</v>
      </c>
      <c r="C19" s="4"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1</v>
      </c>
    </row>
    <row r="2" spans="1:3">
      <c r="A2" s="6" t="s">
        <v>963</v>
      </c>
    </row>
    <row r="3" spans="1:3">
      <c r="A3" s="3" t="s">
        <v>964</v>
      </c>
      <c r="B3" s="5" t="n">
        <v>42117</v>
      </c>
      <c r="C3" s="5" t="n">
        <v>41458</v>
      </c>
    </row>
    <row r="4" spans="1:3">
      <c r="A4" s="3" t="s">
        <v>965</v>
      </c>
      <c r="B4" s="4" t="n">
        <v>-10569</v>
      </c>
      <c r="C4" s="4" t="n">
        <v>-10396</v>
      </c>
    </row>
    <row r="5" spans="1:3">
      <c r="A5" s="3" t="s">
        <v>35</v>
      </c>
      <c r="B5" s="4" t="n">
        <v>31548</v>
      </c>
      <c r="C5" s="4" t="n">
        <v>31062</v>
      </c>
    </row>
    <row r="6" spans="1:3">
      <c r="A6" s="6" t="s">
        <v>966</v>
      </c>
    </row>
    <row r="7" spans="1:3">
      <c r="A7" s="3" t="s">
        <v>967</v>
      </c>
      <c r="B7" s="4" t="n">
        <v>161212</v>
      </c>
      <c r="C7" s="4" t="n">
        <v>146367</v>
      </c>
    </row>
    <row r="8" spans="1:3">
      <c r="A8" s="3" t="s">
        <v>968</v>
      </c>
      <c r="B8" s="4" t="n">
        <v>-6801</v>
      </c>
      <c r="C8" s="4" t="n">
        <v>-6143</v>
      </c>
    </row>
    <row r="9" spans="1:3">
      <c r="A9" s="3" t="s">
        <v>36</v>
      </c>
      <c r="B9" s="4" t="n">
        <v>154411</v>
      </c>
      <c r="C9" s="4" t="n">
        <v>140224</v>
      </c>
    </row>
    <row r="10" spans="1:3">
      <c r="A10" s="6" t="s">
        <v>38</v>
      </c>
    </row>
    <row r="11" spans="1:3">
      <c r="A11" s="3" t="s">
        <v>38</v>
      </c>
      <c r="B11" s="4" t="n">
        <v>28765</v>
      </c>
      <c r="C11" s="4" t="n">
        <v>35845</v>
      </c>
    </row>
    <row r="12" spans="1:3">
      <c r="A12" s="3" t="s">
        <v>45</v>
      </c>
      <c r="B12" s="4" t="n">
        <v>3124</v>
      </c>
      <c r="C12" s="4" t="n">
        <v>2658</v>
      </c>
    </row>
    <row r="13" spans="1:3">
      <c r="A13" s="3" t="s">
        <v>969</v>
      </c>
      <c r="B13" s="4" t="n">
        <v>0</v>
      </c>
      <c r="C13" s="4" t="n">
        <v>4089</v>
      </c>
    </row>
    <row r="14" spans="1:3">
      <c r="A14" s="3" t="s">
        <v>970</v>
      </c>
      <c r="B14" s="4" t="n">
        <v>6591</v>
      </c>
      <c r="C14" s="4" t="n">
        <v>37692</v>
      </c>
    </row>
    <row r="15" spans="1:3">
      <c r="A15" s="3" t="s">
        <v>45</v>
      </c>
      <c r="B15" s="4" t="n">
        <v>9715</v>
      </c>
      <c r="C15" s="4" t="n">
        <v>44439</v>
      </c>
    </row>
    <row r="16" spans="1:3">
      <c r="A16" s="3" t="s">
        <v>971</v>
      </c>
      <c r="B16" s="4" t="n">
        <v>13064</v>
      </c>
      <c r="C16" s="4" t="n">
        <v>21953</v>
      </c>
    </row>
    <row r="17" spans="1:3">
      <c r="A17" s="3" t="s">
        <v>972</v>
      </c>
      <c r="B17" s="4" t="n">
        <v>4860</v>
      </c>
      <c r="C17" s="4" t="n">
        <v>4638</v>
      </c>
    </row>
    <row r="18" spans="1:3">
      <c r="A18" s="3" t="s">
        <v>973</v>
      </c>
      <c r="B18" s="4" t="n">
        <v>9010</v>
      </c>
      <c r="C18" s="4" t="n">
        <v>17946</v>
      </c>
    </row>
    <row r="19" spans="1:3">
      <c r="A19" s="3" t="s">
        <v>974</v>
      </c>
      <c r="B19" s="4" t="n">
        <v>3922</v>
      </c>
      <c r="C19" s="4" t="n">
        <v>3485</v>
      </c>
    </row>
    <row r="20" spans="1:3">
      <c r="A20" s="3" t="s">
        <v>975</v>
      </c>
      <c r="B20" s="4" t="n">
        <v>2212</v>
      </c>
      <c r="C20" s="4" t="n">
        <v>1856</v>
      </c>
    </row>
    <row r="21" spans="1:3">
      <c r="A21" s="3" t="s">
        <v>976</v>
      </c>
      <c r="B21" s="4" t="n">
        <v>11357</v>
      </c>
      <c r="C21" s="4" t="n">
        <v>11201</v>
      </c>
    </row>
    <row r="22" spans="1:3">
      <c r="A22" s="3" t="s">
        <v>977</v>
      </c>
      <c r="B22" s="4" t="n">
        <v>2483</v>
      </c>
      <c r="C22" s="4" t="n">
        <v>2852</v>
      </c>
    </row>
    <row r="23" spans="1:3">
      <c r="A23" s="3" t="s">
        <v>978</v>
      </c>
      <c r="B23" s="4" t="n">
        <v>8310</v>
      </c>
      <c r="C23" s="4" t="n">
        <v>14939</v>
      </c>
    </row>
    <row r="24" spans="1:3">
      <c r="A24" s="3" t="s">
        <v>979</v>
      </c>
      <c r="B24" s="4" t="n">
        <v>1465</v>
      </c>
      <c r="C24" s="4" t="n">
        <v>2406</v>
      </c>
    </row>
    <row r="25" spans="1:3">
      <c r="A25" s="3" t="s">
        <v>854</v>
      </c>
      <c r="B25" s="4" t="n">
        <v>4860</v>
      </c>
      <c r="C25" s="4" t="n">
        <v>0</v>
      </c>
    </row>
    <row r="26" spans="1:3">
      <c r="A26" s="3" t="s">
        <v>535</v>
      </c>
      <c r="B26" s="4" t="n">
        <v>0</v>
      </c>
      <c r="C26" s="4" t="n">
        <v>1258</v>
      </c>
    </row>
    <row r="27" spans="1:3">
      <c r="A27" s="3" t="s">
        <v>980</v>
      </c>
      <c r="B27" s="4" t="n">
        <v>0</v>
      </c>
      <c r="C27" s="4" t="n">
        <v>1751</v>
      </c>
    </row>
    <row r="28" spans="1:3">
      <c r="A28" s="3" t="s">
        <v>981</v>
      </c>
      <c r="B28" s="4" t="n">
        <v>61543</v>
      </c>
      <c r="C28" s="4" t="n">
        <v>84285</v>
      </c>
    </row>
    <row r="29" spans="1:3">
      <c r="A29" s="3" t="s">
        <v>982</v>
      </c>
      <c r="B29" s="4" t="n">
        <v>1758</v>
      </c>
      <c r="C29" s="4" t="n">
        <v>6416</v>
      </c>
    </row>
    <row r="30" spans="1:3">
      <c r="A30" s="3" t="s">
        <v>52</v>
      </c>
      <c r="B30" s="4" t="n">
        <v>5297</v>
      </c>
      <c r="C30" s="4" t="n">
        <v>4034</v>
      </c>
    </row>
    <row r="31" spans="1:3">
      <c r="A31" s="3" t="s">
        <v>52</v>
      </c>
      <c r="B31" s="4" t="n">
        <v>7055</v>
      </c>
      <c r="C31" s="4" t="n">
        <v>10450</v>
      </c>
    </row>
    <row r="32" spans="1:3">
      <c r="A32" s="3" t="s">
        <v>983</v>
      </c>
    </row>
    <row r="33" spans="1:3">
      <c r="A33" s="6" t="s">
        <v>38</v>
      </c>
    </row>
    <row r="34" spans="1:3">
      <c r="A34" s="3" t="s">
        <v>978</v>
      </c>
      <c r="C34" s="4" t="n">
        <v>5200</v>
      </c>
    </row>
    <row r="35" spans="1:3">
      <c r="A35" s="3" t="s">
        <v>38</v>
      </c>
    </row>
    <row r="36" spans="1:3">
      <c r="A36" s="6" t="s">
        <v>38</v>
      </c>
    </row>
    <row r="37" spans="1:3">
      <c r="A37" s="3" t="s">
        <v>969</v>
      </c>
      <c r="B37" s="4" t="n">
        <v>0</v>
      </c>
      <c r="C37" s="4" t="n">
        <v>3000</v>
      </c>
    </row>
    <row r="38" spans="1:3">
      <c r="A38" s="3" t="s">
        <v>984</v>
      </c>
      <c r="B38" s="4" t="n">
        <v>2615</v>
      </c>
      <c r="C38" s="4" t="n">
        <v>2111</v>
      </c>
    </row>
    <row r="39" spans="1:3">
      <c r="A39" s="3" t="s">
        <v>985</v>
      </c>
      <c r="B39" s="4" t="n">
        <v>134</v>
      </c>
      <c r="C39" s="4" t="n">
        <v>130</v>
      </c>
    </row>
    <row r="40" spans="1:3">
      <c r="A40" s="3" t="s">
        <v>541</v>
      </c>
      <c r="B40" s="4" t="n">
        <v>0</v>
      </c>
      <c r="C40" s="4" t="n">
        <v>1209</v>
      </c>
    </row>
    <row r="41" spans="1:3">
      <c r="A41" s="3" t="s">
        <v>986</v>
      </c>
      <c r="B41" s="4" t="n">
        <v>11165</v>
      </c>
      <c r="C41" s="4" t="n">
        <v>15774</v>
      </c>
    </row>
    <row r="42" spans="1:3">
      <c r="A42" s="3" t="s">
        <v>987</v>
      </c>
      <c r="B42" s="4" t="n">
        <v>2804</v>
      </c>
      <c r="C42" s="4" t="n">
        <v>2533</v>
      </c>
    </row>
    <row r="43" spans="1:3">
      <c r="A43" s="3" t="s">
        <v>988</v>
      </c>
      <c r="B43" s="4" t="n">
        <v>12047</v>
      </c>
      <c r="C43" s="4" t="n">
        <v>11088</v>
      </c>
    </row>
    <row r="44" spans="1:3">
      <c r="A44" s="3" t="s">
        <v>38</v>
      </c>
      <c r="B44" s="5" t="n">
        <v>28765</v>
      </c>
      <c r="C44" s="5" t="n">
        <v>358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399</v>
      </c>
      <c r="J1" s="2" t="s">
        <v>1</v>
      </c>
    </row>
    <row r="2" spans="1:12">
      <c r="B2" s="2" t="s">
        <v>2</v>
      </c>
      <c r="C2" s="2" t="s">
        <v>487</v>
      </c>
      <c r="D2" s="2" t="s">
        <v>4</v>
      </c>
      <c r="E2" s="2" t="s">
        <v>488</v>
      </c>
      <c r="F2" s="2" t="s">
        <v>31</v>
      </c>
      <c r="G2" s="2" t="s">
        <v>489</v>
      </c>
      <c r="H2" s="2" t="s">
        <v>490</v>
      </c>
      <c r="I2" s="2" t="s">
        <v>491</v>
      </c>
      <c r="J2" s="2" t="s">
        <v>2</v>
      </c>
      <c r="K2" s="2" t="s">
        <v>31</v>
      </c>
      <c r="L2" s="2" t="s">
        <v>73</v>
      </c>
    </row>
    <row r="3" spans="1:12">
      <c r="A3" s="6" t="s">
        <v>990</v>
      </c>
    </row>
    <row r="4" spans="1:12">
      <c r="A4" s="3" t="s">
        <v>100</v>
      </c>
      <c r="B4" s="5" t="n">
        <v>43</v>
      </c>
      <c r="C4" s="5" t="n">
        <v>-265</v>
      </c>
      <c r="D4" s="5" t="n">
        <v>-375</v>
      </c>
      <c r="E4" s="5" t="n">
        <v>-1228</v>
      </c>
      <c r="F4" s="5" t="n">
        <v>19636</v>
      </c>
      <c r="G4" s="5" t="n">
        <v>-9133</v>
      </c>
      <c r="H4" s="5" t="n">
        <v>-78250</v>
      </c>
      <c r="I4" s="5" t="n">
        <v>-11685</v>
      </c>
      <c r="J4" s="5" t="n">
        <v>-1825</v>
      </c>
      <c r="K4" s="5" t="n">
        <v>-79432</v>
      </c>
      <c r="L4" s="5" t="n">
        <v>-42045</v>
      </c>
    </row>
    <row r="5" spans="1:12">
      <c r="A5" s="3" t="s">
        <v>991</v>
      </c>
      <c r="J5" s="4" t="n">
        <v>-1825</v>
      </c>
      <c r="K5" s="4" t="n">
        <v>-72771</v>
      </c>
      <c r="L5" s="4" t="n">
        <v>-37894</v>
      </c>
    </row>
    <row r="6" spans="1:12">
      <c r="A6" s="3" t="s">
        <v>615</v>
      </c>
      <c r="J6" s="5" t="n">
        <v>0</v>
      </c>
      <c r="K6" s="4" t="n">
        <v>73244</v>
      </c>
      <c r="L6" s="4" t="n">
        <v>30782</v>
      </c>
    </row>
    <row r="7" spans="1:12">
      <c r="A7" s="3" t="s">
        <v>992</v>
      </c>
    </row>
    <row r="8" spans="1:12">
      <c r="A8" s="6" t="s">
        <v>990</v>
      </c>
    </row>
    <row r="9" spans="1:12">
      <c r="A9" s="3" t="s">
        <v>957</v>
      </c>
      <c r="K9" s="4" t="n">
        <v>2100</v>
      </c>
      <c r="L9" s="4" t="n">
        <v>124700</v>
      </c>
    </row>
    <row r="10" spans="1:12">
      <c r="A10" s="3" t="s">
        <v>993</v>
      </c>
    </row>
    <row r="11" spans="1:12">
      <c r="A11" s="6" t="s">
        <v>990</v>
      </c>
    </row>
    <row r="12" spans="1:12">
      <c r="A12" s="3" t="s">
        <v>644</v>
      </c>
      <c r="L12" s="4" t="n">
        <v>-42443</v>
      </c>
    </row>
    <row r="13" spans="1:12">
      <c r="A13" s="3" t="s">
        <v>615</v>
      </c>
      <c r="L13" s="4" t="n">
        <v>10550</v>
      </c>
    </row>
    <row r="14" spans="1:12">
      <c r="A14" s="3" t="s">
        <v>994</v>
      </c>
      <c r="L14" s="4" t="n">
        <v>1685</v>
      </c>
    </row>
    <row r="15" spans="1:12">
      <c r="A15" s="3" t="s">
        <v>640</v>
      </c>
      <c r="L15" s="4" t="n">
        <v>21045</v>
      </c>
    </row>
    <row r="16" spans="1:12">
      <c r="A16" s="3" t="s">
        <v>995</v>
      </c>
      <c r="L16" s="4" t="n">
        <v>7443</v>
      </c>
    </row>
    <row r="17" spans="1:12">
      <c r="A17" s="3" t="s">
        <v>996</v>
      </c>
      <c r="L17" s="4" t="n">
        <v>1720</v>
      </c>
    </row>
    <row r="18" spans="1:12">
      <c r="A18" s="3" t="s">
        <v>644</v>
      </c>
      <c r="L18" s="4" t="n">
        <v>42443</v>
      </c>
    </row>
    <row r="19" spans="1:12">
      <c r="A19" s="3" t="s">
        <v>997</v>
      </c>
    </row>
    <row r="20" spans="1:12">
      <c r="A20" s="6" t="s">
        <v>990</v>
      </c>
    </row>
    <row r="21" spans="1:12">
      <c r="A21" s="3" t="s">
        <v>957</v>
      </c>
      <c r="L21" s="4" t="n">
        <v>68369</v>
      </c>
    </row>
    <row r="22" spans="1:12">
      <c r="A22" s="3" t="s">
        <v>998</v>
      </c>
      <c r="L22" s="4" t="n">
        <v>-26446</v>
      </c>
    </row>
    <row r="23" spans="1:12">
      <c r="A23" s="3" t="s">
        <v>644</v>
      </c>
      <c r="L23" s="4" t="n">
        <v>-32664</v>
      </c>
    </row>
    <row r="24" spans="1:12">
      <c r="A24" s="3" t="s">
        <v>999</v>
      </c>
      <c r="L24" s="4" t="n">
        <v>-24487</v>
      </c>
    </row>
    <row r="25" spans="1:12">
      <c r="A25" s="3" t="s">
        <v>1000</v>
      </c>
      <c r="L25" s="4" t="n">
        <v>-7008</v>
      </c>
    </row>
    <row r="26" spans="1:12">
      <c r="A26" s="3" t="s">
        <v>1001</v>
      </c>
      <c r="L26" s="4" t="n">
        <v>0</v>
      </c>
    </row>
    <row r="27" spans="1:12">
      <c r="A27" s="3" t="s">
        <v>1002</v>
      </c>
      <c r="L27" s="4" t="n">
        <v>-22236</v>
      </c>
    </row>
    <row r="28" spans="1:12">
      <c r="A28" s="3" t="s">
        <v>1003</v>
      </c>
      <c r="L28" s="4" t="n">
        <v>7508</v>
      </c>
    </row>
    <row r="29" spans="1:12">
      <c r="A29" s="3" t="s">
        <v>1004</v>
      </c>
      <c r="L29" s="4" t="n">
        <v>-27317</v>
      </c>
    </row>
    <row r="30" spans="1:12">
      <c r="A30" s="3" t="s">
        <v>100</v>
      </c>
      <c r="L30" s="4" t="n">
        <v>-14728</v>
      </c>
    </row>
    <row r="31" spans="1:12">
      <c r="A31" s="3" t="s">
        <v>1005</v>
      </c>
      <c r="L31" s="4" t="n">
        <v>4150</v>
      </c>
    </row>
    <row r="32" spans="1:12">
      <c r="A32" s="3" t="s">
        <v>991</v>
      </c>
      <c r="L32" s="4" t="n">
        <v>-10578</v>
      </c>
    </row>
    <row r="33" spans="1:12">
      <c r="A33" s="3" t="s">
        <v>1006</v>
      </c>
      <c r="L33" s="4" t="n">
        <v>11100</v>
      </c>
    </row>
    <row r="34" spans="1:12">
      <c r="A34" s="3" t="s">
        <v>1007</v>
      </c>
      <c r="L34" s="4" t="n">
        <v>-41100</v>
      </c>
    </row>
    <row r="35" spans="1:12">
      <c r="A35" s="3" t="s">
        <v>644</v>
      </c>
      <c r="L35" s="4" t="n">
        <v>32664</v>
      </c>
    </row>
    <row r="36" spans="1:12">
      <c r="A36" s="3" t="s">
        <v>1008</v>
      </c>
    </row>
    <row r="37" spans="1:12">
      <c r="A37" s="6" t="s">
        <v>990</v>
      </c>
    </row>
    <row r="38" spans="1:12">
      <c r="A38" s="3" t="s">
        <v>1009</v>
      </c>
      <c r="L38" s="4" t="n">
        <v>10500</v>
      </c>
    </row>
    <row r="39" spans="1:12">
      <c r="A39" s="3" t="s">
        <v>1010</v>
      </c>
    </row>
    <row r="40" spans="1:12">
      <c r="A40" s="6" t="s">
        <v>990</v>
      </c>
    </row>
    <row r="41" spans="1:12">
      <c r="A41" s="3" t="s">
        <v>1009</v>
      </c>
      <c r="L41" s="5" t="n">
        <v>4000</v>
      </c>
    </row>
    <row r="42" spans="1:12">
      <c r="A42" s="3" t="s">
        <v>983</v>
      </c>
    </row>
    <row r="43" spans="1:12">
      <c r="A43" s="6" t="s">
        <v>990</v>
      </c>
    </row>
    <row r="44" spans="1:12">
      <c r="A44" s="3" t="s">
        <v>957</v>
      </c>
      <c r="K44" s="4" t="n">
        <v>45256</v>
      </c>
    </row>
    <row r="45" spans="1:12">
      <c r="A45" s="3" t="s">
        <v>998</v>
      </c>
      <c r="K45" s="4" t="n">
        <v>-30081</v>
      </c>
    </row>
    <row r="46" spans="1:12">
      <c r="A46" s="3" t="s">
        <v>644</v>
      </c>
      <c r="K46" s="4" t="n">
        <v>-111984</v>
      </c>
    </row>
    <row r="47" spans="1:12">
      <c r="A47" s="3" t="s">
        <v>999</v>
      </c>
      <c r="K47" s="4" t="n">
        <v>-16464</v>
      </c>
    </row>
    <row r="48" spans="1:12">
      <c r="A48" s="3" t="s">
        <v>1000</v>
      </c>
      <c r="K48" s="4" t="n">
        <v>-12732</v>
      </c>
    </row>
    <row r="49" spans="1:12">
      <c r="A49" s="3" t="s">
        <v>1001</v>
      </c>
      <c r="K49" s="4" t="n">
        <v>34237</v>
      </c>
    </row>
    <row r="50" spans="1:12">
      <c r="A50" s="3" t="s">
        <v>1002</v>
      </c>
      <c r="K50" s="4" t="n">
        <v>-91768</v>
      </c>
    </row>
    <row r="51" spans="1:12">
      <c r="A51" s="3" t="s">
        <v>1003</v>
      </c>
      <c r="K51" s="4" t="n">
        <v>12896</v>
      </c>
    </row>
    <row r="52" spans="1:12">
      <c r="A52" s="3" t="s">
        <v>1004</v>
      </c>
      <c r="K52" s="4" t="n">
        <v>-560</v>
      </c>
    </row>
    <row r="53" spans="1:12">
      <c r="A53" s="3" t="s">
        <v>100</v>
      </c>
      <c r="K53" s="4" t="n">
        <v>-78872</v>
      </c>
    </row>
    <row r="54" spans="1:12">
      <c r="A54" s="3" t="s">
        <v>1005</v>
      </c>
      <c r="K54" s="4" t="n">
        <v>6661</v>
      </c>
    </row>
    <row r="55" spans="1:12">
      <c r="A55" s="3" t="s">
        <v>991</v>
      </c>
      <c r="K55" s="4" t="n">
        <v>-72211</v>
      </c>
    </row>
    <row r="56" spans="1:12">
      <c r="A56" s="3" t="s">
        <v>1006</v>
      </c>
      <c r="K56" s="4" t="n">
        <v>2200</v>
      </c>
    </row>
    <row r="57" spans="1:12">
      <c r="A57" s="3" t="s">
        <v>1007</v>
      </c>
      <c r="K57" s="4" t="n">
        <v>42700</v>
      </c>
    </row>
    <row r="58" spans="1:12">
      <c r="A58" s="3" t="s">
        <v>644</v>
      </c>
      <c r="K58" s="5" t="n">
        <v>11198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1</v>
      </c>
      <c r="D2" s="2" t="s">
        <v>73</v>
      </c>
    </row>
    <row r="3" spans="1:4">
      <c r="A3" s="3" t="s">
        <v>1012</v>
      </c>
    </row>
    <row r="4" spans="1:4">
      <c r="A4" s="6" t="s">
        <v>1013</v>
      </c>
    </row>
    <row r="5" spans="1:4">
      <c r="A5" s="3" t="s">
        <v>1014</v>
      </c>
      <c r="B5" s="5" t="n">
        <v>6143</v>
      </c>
      <c r="C5" s="5" t="n">
        <v>7090</v>
      </c>
      <c r="D5" s="5" t="n">
        <v>16043</v>
      </c>
    </row>
    <row r="6" spans="1:4">
      <c r="A6" s="3" t="s">
        <v>1015</v>
      </c>
      <c r="B6" s="4" t="n">
        <v>658</v>
      </c>
      <c r="C6" s="4" t="n">
        <v>0</v>
      </c>
      <c r="D6" s="4" t="n">
        <v>0</v>
      </c>
    </row>
    <row r="7" spans="1:4">
      <c r="A7" s="3" t="s">
        <v>1016</v>
      </c>
      <c r="B7" s="4" t="n">
        <v>0</v>
      </c>
      <c r="C7" s="4" t="n">
        <v>0</v>
      </c>
      <c r="D7" s="4" t="n">
        <v>0</v>
      </c>
    </row>
    <row r="8" spans="1:4">
      <c r="A8" s="3" t="s">
        <v>1017</v>
      </c>
      <c r="B8" s="4" t="n">
        <v>0</v>
      </c>
      <c r="C8" s="4" t="n">
        <v>947</v>
      </c>
      <c r="D8" s="4" t="n">
        <v>8953</v>
      </c>
    </row>
    <row r="9" spans="1:4">
      <c r="A9" s="3" t="s">
        <v>1018</v>
      </c>
      <c r="B9" s="4" t="n">
        <v>6801</v>
      </c>
      <c r="C9" s="4" t="n">
        <v>6143</v>
      </c>
      <c r="D9" s="4" t="n">
        <v>7090</v>
      </c>
    </row>
    <row r="10" spans="1:4">
      <c r="A10" s="3" t="s">
        <v>1019</v>
      </c>
    </row>
    <row r="11" spans="1:4">
      <c r="A11" s="6" t="s">
        <v>1013</v>
      </c>
    </row>
    <row r="12" spans="1:4">
      <c r="A12" s="3" t="s">
        <v>1014</v>
      </c>
      <c r="B12" s="4" t="n">
        <v>10396</v>
      </c>
      <c r="C12" s="4" t="n">
        <v>9025</v>
      </c>
      <c r="D12" s="4" t="n">
        <v>10307</v>
      </c>
    </row>
    <row r="13" spans="1:4">
      <c r="A13" s="3" t="s">
        <v>1015</v>
      </c>
      <c r="B13" s="4" t="n">
        <v>0</v>
      </c>
      <c r="C13" s="4" t="n">
        <v>0</v>
      </c>
      <c r="D13" s="4" t="n">
        <v>0</v>
      </c>
    </row>
    <row r="14" spans="1:4">
      <c r="A14" s="3" t="s">
        <v>1016</v>
      </c>
      <c r="B14" s="4" t="n">
        <v>173</v>
      </c>
      <c r="C14" s="4" t="n">
        <v>1371</v>
      </c>
      <c r="D14" s="4" t="n">
        <v>0</v>
      </c>
    </row>
    <row r="15" spans="1:4">
      <c r="A15" s="3" t="s">
        <v>1017</v>
      </c>
      <c r="B15" s="4" t="n">
        <v>0</v>
      </c>
      <c r="C15" s="4" t="n">
        <v>0</v>
      </c>
      <c r="D15" s="4" t="n">
        <v>1282</v>
      </c>
    </row>
    <row r="16" spans="1:4">
      <c r="A16" s="3" t="s">
        <v>1018</v>
      </c>
      <c r="B16" s="4" t="n">
        <v>10569</v>
      </c>
      <c r="C16" s="4" t="n">
        <v>10396</v>
      </c>
      <c r="D16" s="4" t="n">
        <v>9025</v>
      </c>
    </row>
    <row r="17" spans="1:4">
      <c r="A17" s="3" t="s">
        <v>1020</v>
      </c>
    </row>
    <row r="18" spans="1:4">
      <c r="A18" s="6" t="s">
        <v>1013</v>
      </c>
    </row>
    <row r="19" spans="1:4">
      <c r="A19" s="3" t="s">
        <v>1014</v>
      </c>
      <c r="B19" s="4" t="n">
        <v>241</v>
      </c>
      <c r="C19" s="4" t="n">
        <v>12045</v>
      </c>
      <c r="D19" s="4" t="n">
        <v>13685</v>
      </c>
    </row>
    <row r="20" spans="1:4">
      <c r="A20" s="3" t="s">
        <v>1015</v>
      </c>
      <c r="B20" s="4" t="n">
        <v>0</v>
      </c>
      <c r="C20" s="4" t="n">
        <v>0</v>
      </c>
      <c r="D20" s="4" t="n">
        <v>0</v>
      </c>
    </row>
    <row r="21" spans="1:4">
      <c r="A21" s="3" t="s">
        <v>1016</v>
      </c>
      <c r="B21" s="4" t="n">
        <v>42</v>
      </c>
      <c r="C21" s="4" t="n">
        <v>0</v>
      </c>
      <c r="D21" s="4" t="n">
        <v>0</v>
      </c>
    </row>
    <row r="22" spans="1:4">
      <c r="A22" s="3" t="s">
        <v>1017</v>
      </c>
      <c r="B22" s="4" t="n">
        <v>0</v>
      </c>
      <c r="C22" s="4" t="n">
        <v>11804</v>
      </c>
      <c r="D22" s="4" t="n">
        <v>1640</v>
      </c>
    </row>
    <row r="23" spans="1:4">
      <c r="A23" s="3" t="s">
        <v>1018</v>
      </c>
      <c r="B23" s="4" t="n">
        <v>283</v>
      </c>
      <c r="C23" s="4" t="n">
        <v>241</v>
      </c>
      <c r="D23" s="4" t="n">
        <v>12045</v>
      </c>
    </row>
    <row r="24" spans="1:4">
      <c r="A24" s="3" t="s">
        <v>1021</v>
      </c>
    </row>
    <row r="25" spans="1:4">
      <c r="A25" s="6" t="s">
        <v>1013</v>
      </c>
    </row>
    <row r="26" spans="1:4">
      <c r="A26" s="3" t="s">
        <v>1014</v>
      </c>
      <c r="B26" s="4" t="n">
        <v>21078</v>
      </c>
      <c r="C26" s="4" t="n">
        <v>19567</v>
      </c>
      <c r="D26" s="4" t="n">
        <v>14721</v>
      </c>
    </row>
    <row r="27" spans="1:4">
      <c r="A27" s="3" t="s">
        <v>1015</v>
      </c>
      <c r="B27" s="4" t="n">
        <v>0</v>
      </c>
      <c r="C27" s="4" t="n">
        <v>1511</v>
      </c>
      <c r="D27" s="4" t="n">
        <v>4846</v>
      </c>
    </row>
    <row r="28" spans="1:4">
      <c r="A28" s="3" t="s">
        <v>1016</v>
      </c>
      <c r="B28" s="4" t="n">
        <v>0</v>
      </c>
      <c r="C28" s="4" t="n">
        <v>0</v>
      </c>
      <c r="D28" s="4" t="n">
        <v>0</v>
      </c>
    </row>
    <row r="29" spans="1:4">
      <c r="A29" s="3" t="s">
        <v>1017</v>
      </c>
      <c r="B29" s="4" t="n">
        <v>3218</v>
      </c>
      <c r="C29" s="4" t="n">
        <v>0</v>
      </c>
      <c r="D29" s="4" t="n">
        <v>0</v>
      </c>
    </row>
    <row r="30" spans="1:4">
      <c r="A30" s="3" t="s">
        <v>1018</v>
      </c>
      <c r="B30" s="5" t="n">
        <v>17860</v>
      </c>
      <c r="C30" s="4" t="n">
        <v>21078</v>
      </c>
      <c r="D30" s="5" t="n">
        <v>19567</v>
      </c>
    </row>
    <row r="31" spans="1:4">
      <c r="A31" s="3" t="s">
        <v>1022</v>
      </c>
    </row>
    <row r="32" spans="1:4">
      <c r="A32" s="6" t="s">
        <v>1013</v>
      </c>
    </row>
    <row r="33" spans="1:4">
      <c r="A33" s="3" t="s">
        <v>1017</v>
      </c>
      <c r="C33" s="5" t="n">
        <v>9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399</v>
      </c>
      <c r="J1" s="2" t="s">
        <v>1</v>
      </c>
    </row>
    <row r="2" spans="1:12">
      <c r="B2" s="2" t="s">
        <v>2</v>
      </c>
      <c r="C2" s="2" t="s">
        <v>487</v>
      </c>
      <c r="D2" s="2" t="s">
        <v>4</v>
      </c>
      <c r="E2" s="2" t="s">
        <v>488</v>
      </c>
      <c r="F2" s="2" t="s">
        <v>31</v>
      </c>
      <c r="G2" s="2" t="s">
        <v>489</v>
      </c>
      <c r="H2" s="2" t="s">
        <v>490</v>
      </c>
      <c r="I2" s="2" t="s">
        <v>491</v>
      </c>
      <c r="J2" s="2" t="s">
        <v>2</v>
      </c>
      <c r="K2" s="2" t="s">
        <v>31</v>
      </c>
      <c r="L2" s="2" t="s">
        <v>73</v>
      </c>
    </row>
    <row r="3" spans="1:12">
      <c r="A3" s="6" t="s">
        <v>1024</v>
      </c>
    </row>
    <row r="4" spans="1:12">
      <c r="A4" s="3" t="s">
        <v>79</v>
      </c>
      <c r="B4" s="5" t="n">
        <v>182069</v>
      </c>
      <c r="C4" s="5" t="n">
        <v>183633</v>
      </c>
      <c r="D4" s="5" t="n">
        <v>189628</v>
      </c>
      <c r="E4" s="5" t="n">
        <v>192624</v>
      </c>
      <c r="F4" s="5" t="n">
        <v>184585</v>
      </c>
      <c r="G4" s="5" t="n">
        <v>170150</v>
      </c>
      <c r="H4" s="5" t="n">
        <v>188213</v>
      </c>
      <c r="I4" s="5" t="n">
        <v>187557</v>
      </c>
      <c r="J4" s="5" t="n">
        <v>747954</v>
      </c>
      <c r="K4" s="5" t="n">
        <v>730505</v>
      </c>
      <c r="L4" s="5" t="n">
        <v>720000</v>
      </c>
    </row>
    <row r="5" spans="1:12">
      <c r="A5" s="3" t="s">
        <v>83</v>
      </c>
      <c r="B5" s="4" t="n">
        <v>108093</v>
      </c>
      <c r="C5" s="4" t="n">
        <v>105555</v>
      </c>
      <c r="D5" s="4" t="n">
        <v>109897</v>
      </c>
      <c r="E5" s="4" t="n">
        <v>111965</v>
      </c>
      <c r="F5" s="4" t="n">
        <v>106861</v>
      </c>
      <c r="G5" s="4" t="n">
        <v>100394</v>
      </c>
      <c r="H5" s="4" t="n">
        <v>108365</v>
      </c>
      <c r="I5" s="4" t="n">
        <v>112610</v>
      </c>
      <c r="J5" s="4" t="n">
        <v>435510</v>
      </c>
      <c r="K5" s="4" t="n">
        <v>428230</v>
      </c>
      <c r="L5" s="4" t="n">
        <v>403020</v>
      </c>
    </row>
    <row r="6" spans="1:12">
      <c r="A6" s="3" t="s">
        <v>99</v>
      </c>
      <c r="B6" s="4" t="n">
        <v>10069</v>
      </c>
      <c r="C6" s="4" t="n">
        <v>5467</v>
      </c>
      <c r="D6" s="4" t="n">
        <v>8231</v>
      </c>
      <c r="E6" s="4" t="n">
        <v>8266</v>
      </c>
      <c r="F6" s="4" t="n">
        <v>-17502</v>
      </c>
      <c r="G6" s="4" t="n">
        <v>2778</v>
      </c>
      <c r="H6" s="4" t="n">
        <v>2307</v>
      </c>
      <c r="I6" s="4" t="n">
        <v>3419</v>
      </c>
      <c r="J6" s="4" t="n">
        <v>32033</v>
      </c>
      <c r="K6" s="4" t="n">
        <v>-8998</v>
      </c>
      <c r="L6" s="4" t="n">
        <v>-52182</v>
      </c>
    </row>
    <row r="7" spans="1:12">
      <c r="A7" s="3" t="s">
        <v>1025</v>
      </c>
      <c r="B7" s="4" t="n">
        <v>43</v>
      </c>
      <c r="C7" s="4" t="n">
        <v>-265</v>
      </c>
      <c r="D7" s="4" t="n">
        <v>-375</v>
      </c>
      <c r="E7" s="4" t="n">
        <v>-1228</v>
      </c>
      <c r="F7" s="4" t="n">
        <v>19636</v>
      </c>
      <c r="G7" s="4" t="n">
        <v>-9133</v>
      </c>
      <c r="H7" s="4" t="n">
        <v>-78250</v>
      </c>
      <c r="I7" s="4" t="n">
        <v>-11685</v>
      </c>
      <c r="J7" s="4" t="n">
        <v>-1825</v>
      </c>
      <c r="K7" s="4" t="n">
        <v>-79432</v>
      </c>
      <c r="L7" s="4" t="n">
        <v>-42045</v>
      </c>
    </row>
    <row r="8" spans="1:12">
      <c r="A8" s="3" t="s">
        <v>101</v>
      </c>
      <c r="B8" s="4" t="n">
        <v>10112</v>
      </c>
      <c r="C8" s="4" t="n">
        <v>5202</v>
      </c>
      <c r="D8" s="4" t="n">
        <v>7856</v>
      </c>
      <c r="E8" s="4" t="n">
        <v>7038</v>
      </c>
      <c r="F8" s="4" t="n">
        <v>2134</v>
      </c>
      <c r="G8" s="4" t="n">
        <v>-6355</v>
      </c>
      <c r="H8" s="4" t="n">
        <v>-75943</v>
      </c>
      <c r="I8" s="4" t="n">
        <v>-8266</v>
      </c>
      <c r="J8" s="4" t="n">
        <v>30208</v>
      </c>
      <c r="K8" s="4" t="n">
        <v>-88430</v>
      </c>
      <c r="L8" s="4" t="n">
        <v>-94227</v>
      </c>
    </row>
    <row r="9" spans="1:12">
      <c r="A9" s="3" t="s">
        <v>102</v>
      </c>
      <c r="B9" s="4" t="n">
        <v>-1298</v>
      </c>
      <c r="C9" s="4" t="n">
        <v>-58</v>
      </c>
      <c r="D9" s="4" t="n">
        <v>-167</v>
      </c>
      <c r="E9" s="4" t="n">
        <v>-127</v>
      </c>
      <c r="F9" s="4" t="n">
        <v>-1097</v>
      </c>
      <c r="G9" s="4" t="n">
        <v>-666</v>
      </c>
      <c r="H9" s="4" t="n">
        <v>-5131</v>
      </c>
      <c r="I9" s="4" t="n">
        <v>-792</v>
      </c>
    </row>
    <row r="10" spans="1:12">
      <c r="A10" s="3" t="s">
        <v>103</v>
      </c>
      <c r="B10" s="5" t="n">
        <v>11410</v>
      </c>
      <c r="C10" s="5" t="n">
        <v>5260</v>
      </c>
      <c r="D10" s="5" t="n">
        <v>8023</v>
      </c>
      <c r="E10" s="5" t="n">
        <v>7165</v>
      </c>
      <c r="F10" s="5" t="n">
        <v>3231</v>
      </c>
      <c r="G10" s="5" t="n">
        <v>-5689</v>
      </c>
      <c r="H10" s="5" t="n">
        <v>-70812</v>
      </c>
      <c r="I10" s="5" t="n">
        <v>-7474</v>
      </c>
      <c r="J10" s="5" t="n">
        <v>31858</v>
      </c>
      <c r="K10" s="5" t="n">
        <v>-80744</v>
      </c>
      <c r="L10" s="5" t="n">
        <v>-89192</v>
      </c>
    </row>
    <row r="11" spans="1:12">
      <c r="A11" s="6" t="s">
        <v>1026</v>
      </c>
    </row>
    <row r="12" spans="1:12">
      <c r="A12" s="3" t="s">
        <v>499</v>
      </c>
      <c r="B12" s="7" t="n">
        <v>0.21</v>
      </c>
      <c r="C12" s="7" t="n">
        <v>0.1</v>
      </c>
      <c r="D12" s="7" t="n">
        <v>0.15</v>
      </c>
      <c r="E12" s="7" t="n">
        <v>0.15</v>
      </c>
      <c r="F12" s="7" t="n">
        <v>-0.31</v>
      </c>
      <c r="G12" s="7" t="n">
        <v>0.05</v>
      </c>
      <c r="H12" s="7" t="n">
        <v>0.05</v>
      </c>
      <c r="I12" s="7" t="n">
        <v>0.06</v>
      </c>
      <c r="J12" s="7" t="n">
        <v>0.62</v>
      </c>
      <c r="K12" s="7" t="n">
        <v>-0.15</v>
      </c>
      <c r="L12" s="7" t="n">
        <v>-0.9399999999999999</v>
      </c>
    </row>
    <row r="13" spans="1:12">
      <c r="A13" s="3" t="s">
        <v>500</v>
      </c>
      <c r="B13" s="4" t="n">
        <v>0</v>
      </c>
      <c r="C13" s="4" t="n">
        <v>0</v>
      </c>
      <c r="D13" s="10" t="n">
        <v>-0.01</v>
      </c>
      <c r="E13" s="10" t="n">
        <v>-0.02</v>
      </c>
      <c r="F13" s="10" t="n">
        <v>0.37</v>
      </c>
      <c r="G13" s="10" t="n">
        <v>-0.16</v>
      </c>
      <c r="H13" s="10" t="n">
        <v>-1.34</v>
      </c>
      <c r="I13" s="10" t="n">
        <v>-0.19</v>
      </c>
      <c r="J13" s="10" t="n">
        <v>-0.03</v>
      </c>
      <c r="K13" s="10" t="n">
        <v>-1.34</v>
      </c>
      <c r="L13" s="10" t="n">
        <v>-0.7</v>
      </c>
    </row>
    <row r="14" spans="1:12">
      <c r="A14" s="3" t="s">
        <v>501</v>
      </c>
      <c r="B14" s="10" t="n">
        <v>0.21</v>
      </c>
      <c r="C14" s="10" t="n">
        <v>0.1</v>
      </c>
      <c r="D14" s="10" t="n">
        <v>0.14</v>
      </c>
      <c r="E14" s="10" t="n">
        <v>0.13</v>
      </c>
      <c r="F14" s="10" t="n">
        <v>0.06</v>
      </c>
      <c r="G14" s="10" t="n">
        <v>-0.11</v>
      </c>
      <c r="H14" s="10" t="n">
        <v>-1.29</v>
      </c>
      <c r="I14" s="10" t="n">
        <v>-0.13</v>
      </c>
      <c r="J14" s="10" t="n">
        <v>0.59</v>
      </c>
      <c r="K14" s="10" t="n">
        <v>-1.49</v>
      </c>
      <c r="L14" s="10" t="n">
        <v>-1.64</v>
      </c>
    </row>
    <row r="15" spans="1:12">
      <c r="A15" s="6" t="s">
        <v>1027</v>
      </c>
    </row>
    <row r="16" spans="1:12">
      <c r="A16" s="3" t="s">
        <v>503</v>
      </c>
      <c r="B16" s="10" t="n">
        <v>0.21</v>
      </c>
      <c r="C16" s="10" t="n">
        <v>0.1</v>
      </c>
      <c r="D16" s="10" t="n">
        <v>0.15</v>
      </c>
      <c r="E16" s="10" t="n">
        <v>0.15</v>
      </c>
      <c r="F16" s="10" t="n">
        <v>-0.31</v>
      </c>
      <c r="G16" s="10" t="n">
        <v>0.05</v>
      </c>
      <c r="H16" s="10" t="n">
        <v>0.05</v>
      </c>
      <c r="I16" s="10" t="n">
        <v>0.06</v>
      </c>
      <c r="J16" s="10" t="n">
        <v>0.62</v>
      </c>
      <c r="K16" s="10" t="n">
        <v>-0.15</v>
      </c>
      <c r="L16" s="10" t="n">
        <v>-0.9399999999999999</v>
      </c>
    </row>
    <row r="17" spans="1:12">
      <c r="A17" s="3" t="s">
        <v>504</v>
      </c>
      <c r="B17" s="4" t="n">
        <v>0</v>
      </c>
      <c r="C17" s="4" t="n">
        <v>0</v>
      </c>
      <c r="D17" s="10" t="n">
        <v>-0.01</v>
      </c>
      <c r="E17" s="10" t="n">
        <v>-0.02</v>
      </c>
      <c r="F17" s="10" t="n">
        <v>0.37</v>
      </c>
      <c r="G17" s="10" t="n">
        <v>-0.16</v>
      </c>
      <c r="H17" s="10" t="n">
        <v>-1.34</v>
      </c>
      <c r="I17" s="10" t="n">
        <v>-0.19</v>
      </c>
      <c r="J17" s="10" t="n">
        <v>-0.03</v>
      </c>
      <c r="K17" s="10" t="n">
        <v>-1.34</v>
      </c>
      <c r="L17" s="10" t="n">
        <v>-0.7</v>
      </c>
    </row>
    <row r="18" spans="1:12">
      <c r="A18" s="3" t="s">
        <v>505</v>
      </c>
      <c r="B18" s="7" t="n">
        <v>0.21</v>
      </c>
      <c r="C18" s="7" t="n">
        <v>0.1</v>
      </c>
      <c r="D18" s="7" t="n">
        <v>0.14</v>
      </c>
      <c r="E18" s="7" t="n">
        <v>0.13</v>
      </c>
      <c r="F18" s="7" t="n">
        <v>0.06</v>
      </c>
      <c r="G18" s="7" t="n">
        <v>-0.11</v>
      </c>
      <c r="H18" s="7" t="n">
        <v>-1.29</v>
      </c>
      <c r="I18" s="7" t="n">
        <v>-0.13</v>
      </c>
      <c r="J18" s="7" t="n">
        <v>0.59</v>
      </c>
      <c r="K18" s="7" t="n">
        <v>-1.49</v>
      </c>
      <c r="L18" s="7" t="n">
        <v>-1.6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1028</v>
      </c>
      <c r="B1" s="2" t="s">
        <v>457</v>
      </c>
      <c r="C1" s="2" t="s">
        <v>399</v>
      </c>
      <c r="F1" s="2" t="s">
        <v>1</v>
      </c>
    </row>
    <row r="2" spans="1:8">
      <c r="B2" s="2" t="s">
        <v>430</v>
      </c>
      <c r="C2" s="2" t="s">
        <v>2</v>
      </c>
      <c r="D2" s="2" t="s">
        <v>31</v>
      </c>
      <c r="E2" s="2" t="s">
        <v>490</v>
      </c>
      <c r="F2" s="2" t="s">
        <v>2</v>
      </c>
      <c r="G2" s="2" t="s">
        <v>31</v>
      </c>
      <c r="H2" s="2" t="s">
        <v>73</v>
      </c>
    </row>
    <row r="3" spans="1:8">
      <c r="A3" s="6" t="s">
        <v>1029</v>
      </c>
    </row>
    <row r="4" spans="1:8">
      <c r="A4" s="3" t="s">
        <v>158</v>
      </c>
      <c r="C4" s="5" t="n">
        <v>-3000</v>
      </c>
      <c r="F4" s="5" t="n">
        <v>3048</v>
      </c>
      <c r="G4" s="5" t="n">
        <v>0</v>
      </c>
      <c r="H4" s="5" t="n">
        <v>0</v>
      </c>
    </row>
    <row r="5" spans="1:8">
      <c r="A5" s="3" t="s">
        <v>1030</v>
      </c>
      <c r="F5" s="4" t="n">
        <v>-5250</v>
      </c>
      <c r="G5" s="4" t="n">
        <v>0</v>
      </c>
      <c r="H5" s="4" t="n">
        <v>0</v>
      </c>
    </row>
    <row r="6" spans="1:8">
      <c r="A6" s="3" t="s">
        <v>156</v>
      </c>
      <c r="F6" s="5" t="n">
        <v>0</v>
      </c>
      <c r="G6" s="4" t="n">
        <v>73244</v>
      </c>
      <c r="H6" s="5" t="n">
        <v>30782</v>
      </c>
    </row>
    <row r="7" spans="1:8">
      <c r="A7" s="3" t="s">
        <v>95</v>
      </c>
      <c r="D7" s="5" t="n">
        <v>11000</v>
      </c>
    </row>
    <row r="8" spans="1:8">
      <c r="A8" s="3" t="s">
        <v>516</v>
      </c>
      <c r="D8" s="4" t="n">
        <v>7200</v>
      </c>
    </row>
    <row r="9" spans="1:8">
      <c r="A9" s="3" t="s">
        <v>89</v>
      </c>
      <c r="D9" s="4" t="n">
        <v>11800</v>
      </c>
    </row>
    <row r="10" spans="1:8">
      <c r="A10" s="3" t="s">
        <v>627</v>
      </c>
    </row>
    <row r="11" spans="1:8">
      <c r="A11" s="6" t="s">
        <v>1029</v>
      </c>
    </row>
    <row r="12" spans="1:8">
      <c r="A12" s="3" t="s">
        <v>156</v>
      </c>
      <c r="E12" s="5" t="n">
        <v>73200</v>
      </c>
    </row>
    <row r="13" spans="1:8">
      <c r="A13" s="3" t="s">
        <v>1031</v>
      </c>
    </row>
    <row r="14" spans="1:8">
      <c r="A14" s="6" t="s">
        <v>1029</v>
      </c>
    </row>
    <row r="15" spans="1:8">
      <c r="A15" s="3" t="s">
        <v>1001</v>
      </c>
      <c r="D15" s="4" t="n">
        <v>34200</v>
      </c>
    </row>
    <row r="16" spans="1:8">
      <c r="A16" s="3" t="s">
        <v>1032</v>
      </c>
      <c r="D16" s="4" t="n">
        <v>9800</v>
      </c>
    </row>
    <row r="17" spans="1:8">
      <c r="A17" s="3" t="s">
        <v>1033</v>
      </c>
      <c r="D17" s="4" t="n">
        <v>1800</v>
      </c>
      <c r="G17" s="5" t="n">
        <v>1800</v>
      </c>
    </row>
    <row r="18" spans="1:8">
      <c r="A18" s="3" t="s">
        <v>1034</v>
      </c>
      <c r="D18" s="5" t="n">
        <v>2100</v>
      </c>
    </row>
    <row r="19" spans="1:8">
      <c r="A19" s="3" t="s">
        <v>661</v>
      </c>
    </row>
    <row r="20" spans="1:8">
      <c r="A20" s="6" t="s">
        <v>1029</v>
      </c>
    </row>
    <row r="21" spans="1:8">
      <c r="A21" s="3" t="s">
        <v>1030</v>
      </c>
      <c r="C21" s="5" t="n">
        <v>-5300</v>
      </c>
    </row>
    <row r="22" spans="1:8">
      <c r="A22" s="3" t="s">
        <v>1035</v>
      </c>
      <c r="B22" s="5" t="n">
        <v>35000</v>
      </c>
    </row>
  </sheetData>
  <mergeCells count="3">
    <mergeCell ref="A1:A2"/>
    <mergeCell ref="C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s>
  <sheetData>
    <row r="1" spans="1:6">
      <c r="A1" s="1" t="s">
        <v>1036</v>
      </c>
      <c r="B1" s="2" t="s">
        <v>1037</v>
      </c>
      <c r="C1" s="2" t="s">
        <v>459</v>
      </c>
      <c r="D1" s="2" t="s">
        <v>459</v>
      </c>
      <c r="E1" s="2" t="s">
        <v>451</v>
      </c>
      <c r="F1" s="2" t="s">
        <v>452</v>
      </c>
    </row>
    <row r="2" spans="1:6">
      <c r="A2" s="6" t="s">
        <v>1038</v>
      </c>
    </row>
    <row r="3" spans="1:6">
      <c r="A3" s="3" t="s">
        <v>1039</v>
      </c>
      <c r="C3" s="4" t="n">
        <v>786</v>
      </c>
      <c r="D3" s="4" t="n">
        <v>786</v>
      </c>
    </row>
    <row r="4" spans="1:6">
      <c r="A4" s="3" t="s">
        <v>1040</v>
      </c>
      <c r="D4" s="5" t="n">
        <v>2250</v>
      </c>
      <c r="E4" s="5" t="n">
        <v>6000</v>
      </c>
      <c r="F4" s="5" t="n">
        <v>7802</v>
      </c>
    </row>
    <row r="5" spans="1:6">
      <c r="A5" s="3" t="s">
        <v>1041</v>
      </c>
    </row>
    <row r="6" spans="1:6">
      <c r="A6" s="6" t="s">
        <v>1038</v>
      </c>
    </row>
    <row r="7" spans="1:6">
      <c r="A7" s="3" t="s">
        <v>1042</v>
      </c>
      <c r="C7" s="5" t="n">
        <v>1200</v>
      </c>
    </row>
    <row r="8" spans="1:6">
      <c r="A8" s="3" t="s">
        <v>1043</v>
      </c>
    </row>
    <row r="9" spans="1:6">
      <c r="A9" s="6" t="s">
        <v>1038</v>
      </c>
    </row>
    <row r="10" spans="1:6">
      <c r="A10" s="3" t="s">
        <v>1044</v>
      </c>
      <c r="B10" s="3" t="s">
        <v>698</v>
      </c>
    </row>
    <row r="11" spans="1:6">
      <c r="A11" s="3" t="s">
        <v>1039</v>
      </c>
      <c r="B11" s="4" t="n">
        <v>112</v>
      </c>
    </row>
    <row r="12" spans="1:6">
      <c r="A12" s="3" t="s">
        <v>1040</v>
      </c>
      <c r="B12" s="5" t="n">
        <v>53400</v>
      </c>
    </row>
    <row r="13" spans="1:6">
      <c r="A13" s="3" t="s">
        <v>1045</v>
      </c>
      <c r="B13" s="4" t="n">
        <v>2250</v>
      </c>
    </row>
    <row r="14" spans="1:6">
      <c r="A14" s="3" t="s">
        <v>1046</v>
      </c>
    </row>
    <row r="15" spans="1:6">
      <c r="A15" s="6" t="s">
        <v>1038</v>
      </c>
    </row>
    <row r="16" spans="1:6">
      <c r="A16" s="3" t="s">
        <v>1047</v>
      </c>
      <c r="B16" s="5" t="n">
        <v>6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6" t="s">
        <v>104</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v>
      </c>
      <c r="B1" s="2" t="s">
        <v>2</v>
      </c>
      <c r="C1" s="2" t="s">
        <v>31</v>
      </c>
    </row>
    <row r="2" spans="1:3">
      <c r="A2" s="6" t="s">
        <v>32</v>
      </c>
    </row>
    <row r="3" spans="1:3">
      <c r="A3" s="3" t="s">
        <v>33</v>
      </c>
      <c r="B3" s="5" t="n">
        <v>164393</v>
      </c>
      <c r="C3" s="5" t="n">
        <v>65737</v>
      </c>
    </row>
    <row r="4" spans="1:3">
      <c r="A4" s="3" t="s">
        <v>34</v>
      </c>
      <c r="B4" s="4" t="n">
        <v>169242</v>
      </c>
      <c r="C4" s="4" t="n">
        <v>167329</v>
      </c>
    </row>
    <row r="5" spans="1:3">
      <c r="A5" s="3" t="s">
        <v>35</v>
      </c>
      <c r="B5" s="4" t="n">
        <v>31548</v>
      </c>
      <c r="C5" s="4" t="n">
        <v>31062</v>
      </c>
    </row>
    <row r="6" spans="1:3">
      <c r="A6" s="3" t="s">
        <v>36</v>
      </c>
      <c r="B6" s="4" t="n">
        <v>154411</v>
      </c>
      <c r="C6" s="4" t="n">
        <v>140224</v>
      </c>
    </row>
    <row r="7" spans="1:3">
      <c r="A7" s="3" t="s">
        <v>37</v>
      </c>
      <c r="B7" s="4" t="n">
        <v>32598</v>
      </c>
      <c r="C7" s="4" t="n">
        <v>41946</v>
      </c>
    </row>
    <row r="8" spans="1:3">
      <c r="A8" s="3" t="s">
        <v>38</v>
      </c>
      <c r="B8" s="4" t="n">
        <v>28765</v>
      </c>
      <c r="C8" s="4" t="n">
        <v>35845</v>
      </c>
    </row>
    <row r="9" spans="1:3">
      <c r="A9" s="3" t="s">
        <v>39</v>
      </c>
      <c r="B9" s="4" t="n">
        <v>580957</v>
      </c>
      <c r="C9" s="4" t="n">
        <v>482143</v>
      </c>
    </row>
    <row r="10" spans="1:3">
      <c r="A10" s="3" t="s">
        <v>40</v>
      </c>
      <c r="B10" s="4" t="n">
        <v>43319</v>
      </c>
      <c r="C10" s="4" t="n">
        <v>37128</v>
      </c>
    </row>
    <row r="11" spans="1:3">
      <c r="A11" s="3" t="s">
        <v>41</v>
      </c>
      <c r="B11" s="4" t="n">
        <v>57959</v>
      </c>
      <c r="C11" s="4" t="n">
        <v>58455</v>
      </c>
    </row>
    <row r="12" spans="1:3">
      <c r="A12" s="3" t="s">
        <v>42</v>
      </c>
      <c r="B12" s="4" t="n">
        <v>254760</v>
      </c>
      <c r="C12" s="4" t="n">
        <v>253976</v>
      </c>
    </row>
    <row r="13" spans="1:3">
      <c r="A13" s="3" t="s">
        <v>43</v>
      </c>
      <c r="B13" s="4" t="n">
        <v>32420</v>
      </c>
      <c r="C13" s="4" t="n">
        <v>30681</v>
      </c>
    </row>
    <row r="14" spans="1:3">
      <c r="A14" s="3" t="s">
        <v>37</v>
      </c>
      <c r="B14" s="4" t="n">
        <v>28377</v>
      </c>
      <c r="C14" s="4" t="n">
        <v>41119</v>
      </c>
    </row>
    <row r="15" spans="1:3">
      <c r="A15" s="3" t="s">
        <v>44</v>
      </c>
      <c r="B15" s="4" t="n">
        <v>16856</v>
      </c>
      <c r="C15" s="4" t="n">
        <v>35303</v>
      </c>
    </row>
    <row r="16" spans="1:3">
      <c r="A16" s="3" t="s">
        <v>45</v>
      </c>
      <c r="B16" s="4" t="n">
        <v>9715</v>
      </c>
      <c r="C16" s="4" t="n">
        <v>44439</v>
      </c>
    </row>
    <row r="17" spans="1:3">
      <c r="A17" s="3" t="s">
        <v>46</v>
      </c>
      <c r="B17" s="4" t="n">
        <v>1024363</v>
      </c>
      <c r="C17" s="4" t="n">
        <v>983244</v>
      </c>
    </row>
    <row r="18" spans="1:3">
      <c r="A18" s="6" t="s">
        <v>47</v>
      </c>
    </row>
    <row r="19" spans="1:3">
      <c r="A19" s="3" t="s">
        <v>48</v>
      </c>
      <c r="B19" s="4" t="n">
        <v>61543</v>
      </c>
      <c r="C19" s="4" t="n">
        <v>84285</v>
      </c>
    </row>
    <row r="20" spans="1:3">
      <c r="A20" s="3" t="s">
        <v>49</v>
      </c>
      <c r="B20" s="4" t="n">
        <v>11032</v>
      </c>
      <c r="C20" s="4" t="n">
        <v>10693</v>
      </c>
    </row>
    <row r="21" spans="1:3">
      <c r="A21" s="3" t="s">
        <v>50</v>
      </c>
      <c r="B21" s="4" t="n">
        <v>72575</v>
      </c>
      <c r="C21" s="4" t="n">
        <v>94978</v>
      </c>
    </row>
    <row r="22" spans="1:3">
      <c r="A22" s="3" t="s">
        <v>51</v>
      </c>
      <c r="B22" s="4" t="n">
        <v>284807</v>
      </c>
      <c r="C22" s="4" t="n">
        <v>283611</v>
      </c>
    </row>
    <row r="23" spans="1:3">
      <c r="A23" s="3" t="s">
        <v>52</v>
      </c>
      <c r="B23" s="4" t="n">
        <v>7055</v>
      </c>
      <c r="C23" s="4" t="n">
        <v>10450</v>
      </c>
    </row>
    <row r="24" spans="1:3">
      <c r="A24" s="3" t="s">
        <v>53</v>
      </c>
      <c r="B24" s="4" t="n">
        <v>364437</v>
      </c>
      <c r="C24" s="4" t="n">
        <v>389039</v>
      </c>
    </row>
    <row r="25" spans="1:3">
      <c r="A25" s="3" t="s">
        <v>54</v>
      </c>
      <c r="B25" s="3" t="s">
        <v>55</v>
      </c>
      <c r="C25" s="3" t="s">
        <v>55</v>
      </c>
    </row>
    <row r="26" spans="1:3">
      <c r="A26" s="6" t="s">
        <v>56</v>
      </c>
    </row>
    <row r="27" spans="1:3">
      <c r="A27" s="3" t="s">
        <v>57</v>
      </c>
      <c r="B27" s="4" t="n">
        <v>348532</v>
      </c>
      <c r="C27" s="4" t="n">
        <v>318723</v>
      </c>
    </row>
    <row r="28" spans="1:3">
      <c r="A28" s="3" t="s">
        <v>58</v>
      </c>
      <c r="B28" s="4" t="n">
        <v>351666</v>
      </c>
      <c r="C28" s="4" t="n">
        <v>319808</v>
      </c>
    </row>
    <row r="29" spans="1:3">
      <c r="A29" s="3" t="s">
        <v>59</v>
      </c>
      <c r="B29" s="4" t="n">
        <v>-38367</v>
      </c>
      <c r="C29" s="4" t="n">
        <v>-44089</v>
      </c>
    </row>
    <row r="30" spans="1:3">
      <c r="A30" s="3" t="s">
        <v>60</v>
      </c>
      <c r="B30" s="4" t="n">
        <v>662375</v>
      </c>
      <c r="C30" s="4" t="n">
        <v>594983</v>
      </c>
    </row>
    <row r="31" spans="1:3">
      <c r="A31" s="3" t="s">
        <v>61</v>
      </c>
      <c r="B31" s="4" t="n">
        <v>-2449</v>
      </c>
      <c r="C31" s="4" t="n">
        <v>-778</v>
      </c>
    </row>
    <row r="32" spans="1:3">
      <c r="A32" s="3" t="s">
        <v>62</v>
      </c>
      <c r="B32" s="4" t="n">
        <v>659926</v>
      </c>
      <c r="C32" s="4" t="n">
        <v>594205</v>
      </c>
    </row>
    <row r="33" spans="1:3">
      <c r="A33" s="3" t="s">
        <v>63</v>
      </c>
      <c r="B33" s="4" t="n">
        <v>1024363</v>
      </c>
      <c r="C33" s="4" t="n">
        <v>983244</v>
      </c>
    </row>
    <row r="34" spans="1:3">
      <c r="A34" s="3" t="s">
        <v>64</v>
      </c>
    </row>
    <row r="35" spans="1:3">
      <c r="A35" s="6" t="s">
        <v>56</v>
      </c>
    </row>
    <row r="36" spans="1:3">
      <c r="A36" s="3" t="s">
        <v>65</v>
      </c>
      <c r="B36" s="4" t="n">
        <v>514</v>
      </c>
      <c r="C36" s="4" t="n">
        <v>511</v>
      </c>
    </row>
    <row r="37" spans="1:3">
      <c r="A37" s="3" t="s">
        <v>66</v>
      </c>
    </row>
    <row r="38" spans="1:3">
      <c r="A38" s="6" t="s">
        <v>56</v>
      </c>
    </row>
    <row r="39" spans="1:3">
      <c r="A39" s="3" t="s">
        <v>65</v>
      </c>
      <c r="B39" s="5" t="n">
        <v>30</v>
      </c>
      <c r="C39" s="5"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02</v>
      </c>
    </row>
    <row r="4" spans="1:2">
      <c r="A4" s="3" t="s">
        <v>245</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02</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row r="9" spans="1:2">
      <c r="A9" s="3" t="s">
        <v>264</v>
      </c>
      <c r="B9" s="3" t="s">
        <v>265</v>
      </c>
    </row>
    <row r="10" spans="1:2">
      <c r="A10" s="3" t="s">
        <v>218</v>
      </c>
      <c r="B10" s="3" t="s">
        <v>266</v>
      </c>
    </row>
    <row r="11" spans="1:2">
      <c r="A11" s="3" t="s">
        <v>215</v>
      </c>
      <c r="B11" s="3" t="s">
        <v>267</v>
      </c>
    </row>
    <row r="12" spans="1:2">
      <c r="A12" s="3" t="s">
        <v>268</v>
      </c>
      <c r="B12" s="3" t="s">
        <v>269</v>
      </c>
    </row>
    <row r="13" spans="1:2">
      <c r="A13" s="3" t="s">
        <v>270</v>
      </c>
      <c r="B13" s="3" t="s">
        <v>271</v>
      </c>
    </row>
    <row r="14" spans="1:2">
      <c r="A14" s="3" t="s">
        <v>272</v>
      </c>
      <c r="B14" s="3" t="s">
        <v>273</v>
      </c>
    </row>
    <row r="15" spans="1:2">
      <c r="A15" s="3" t="s">
        <v>274</v>
      </c>
      <c r="B15" s="3" t="s">
        <v>275</v>
      </c>
    </row>
    <row r="16" spans="1:2">
      <c r="A16" s="3" t="s">
        <v>276</v>
      </c>
      <c r="B16" s="3" t="s">
        <v>277</v>
      </c>
    </row>
    <row r="17" spans="1:2">
      <c r="A17" s="3" t="s">
        <v>278</v>
      </c>
      <c r="B17" s="3" t="s">
        <v>279</v>
      </c>
    </row>
    <row r="18" spans="1:2">
      <c r="A18" s="3" t="s">
        <v>280</v>
      </c>
      <c r="B18" s="3" t="s">
        <v>281</v>
      </c>
    </row>
    <row r="19" spans="1:2">
      <c r="A19" s="3" t="s">
        <v>282</v>
      </c>
      <c r="B19" s="3" t="s">
        <v>283</v>
      </c>
    </row>
    <row r="20" spans="1:2">
      <c r="A20" s="3" t="s">
        <v>284</v>
      </c>
      <c r="B20" s="3" t="s">
        <v>285</v>
      </c>
    </row>
    <row r="21" spans="1:2">
      <c r="A21" s="3" t="s">
        <v>286</v>
      </c>
      <c r="B21" s="3" t="s">
        <v>287</v>
      </c>
    </row>
    <row r="22" spans="1:2">
      <c r="A22" s="3" t="s">
        <v>288</v>
      </c>
      <c r="B22" s="3" t="s">
        <v>289</v>
      </c>
    </row>
    <row r="23" spans="1:2">
      <c r="A23" s="3" t="s">
        <v>224</v>
      </c>
      <c r="B23" s="3" t="s">
        <v>290</v>
      </c>
    </row>
    <row r="24" spans="1:2">
      <c r="A24" s="3" t="s">
        <v>227</v>
      </c>
      <c r="B24" s="3" t="s">
        <v>291</v>
      </c>
    </row>
    <row r="25" spans="1:2">
      <c r="A25" s="3" t="s">
        <v>292</v>
      </c>
      <c r="B25" s="3" t="s">
        <v>293</v>
      </c>
    </row>
    <row r="26" spans="1:2">
      <c r="A26" s="3" t="s">
        <v>294</v>
      </c>
      <c r="B26" s="3" t="s">
        <v>295</v>
      </c>
    </row>
    <row r="27" spans="1:2">
      <c r="A27" s="3" t="s">
        <v>296</v>
      </c>
      <c r="B27" s="3" t="s">
        <v>297</v>
      </c>
    </row>
    <row r="28" spans="1:2">
      <c r="A28" s="3" t="s">
        <v>298</v>
      </c>
      <c r="B28"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6" t="s">
        <v>104</v>
      </c>
    </row>
    <row r="4" spans="1:2">
      <c r="A4" s="3" t="s">
        <v>301</v>
      </c>
      <c r="B4"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6" t="s">
        <v>210</v>
      </c>
    </row>
    <row r="4" spans="1:2">
      <c r="A4" s="3" t="s">
        <v>304</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4</v>
      </c>
    </row>
    <row r="3" spans="1:3">
      <c r="A3" s="6" t="s">
        <v>56</v>
      </c>
    </row>
    <row r="4" spans="1:3">
      <c r="A4" s="3" t="s">
        <v>68</v>
      </c>
      <c r="B4" s="7" t="n">
        <v>0.01</v>
      </c>
      <c r="C4" s="7" t="n">
        <v>0.01</v>
      </c>
    </row>
    <row r="5" spans="1:3">
      <c r="A5" s="3" t="s">
        <v>69</v>
      </c>
      <c r="B5" s="4" t="n">
        <v>100000000</v>
      </c>
      <c r="C5" s="4" t="n">
        <v>100000000</v>
      </c>
    </row>
    <row r="6" spans="1:3">
      <c r="A6" s="3" t="s">
        <v>70</v>
      </c>
      <c r="B6" s="4" t="n">
        <v>51427832</v>
      </c>
      <c r="C6" s="4" t="n">
        <v>51129144</v>
      </c>
    </row>
    <row r="7" spans="1:3">
      <c r="A7" s="3" t="s">
        <v>71</v>
      </c>
      <c r="B7" s="4" t="n">
        <v>51427832</v>
      </c>
      <c r="C7" s="4" t="n">
        <v>51129144</v>
      </c>
    </row>
    <row r="8" spans="1:3">
      <c r="A8" s="3" t="s">
        <v>66</v>
      </c>
    </row>
    <row r="9" spans="1:3">
      <c r="A9" s="6" t="s">
        <v>56</v>
      </c>
    </row>
    <row r="10" spans="1:3">
      <c r="A10" s="3" t="s">
        <v>68</v>
      </c>
      <c r="B10" s="7" t="n">
        <v>0.01</v>
      </c>
      <c r="C10" s="7" t="n">
        <v>0.01</v>
      </c>
    </row>
    <row r="11" spans="1:3">
      <c r="A11" s="3" t="s">
        <v>69</v>
      </c>
      <c r="B11" s="4" t="n">
        <v>3000000</v>
      </c>
      <c r="C11" s="4" t="n">
        <v>3000000</v>
      </c>
    </row>
    <row r="12" spans="1:3">
      <c r="A12" s="3" t="s">
        <v>70</v>
      </c>
      <c r="B12" s="4" t="n">
        <v>2970171</v>
      </c>
      <c r="C12" s="4" t="n">
        <v>2970171</v>
      </c>
    </row>
    <row r="13" spans="1:3">
      <c r="A13" s="3" t="s">
        <v>71</v>
      </c>
      <c r="B13" s="4" t="n">
        <v>2970171</v>
      </c>
      <c r="C13" s="4"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13</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6" t="s">
        <v>216</v>
      </c>
    </row>
    <row r="4" spans="1:2">
      <c r="A4" s="3" t="s">
        <v>314</v>
      </c>
      <c r="B4" s="3"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19</v>
      </c>
    </row>
    <row r="4" spans="1:2">
      <c r="A4" s="3" t="s">
        <v>317</v>
      </c>
      <c r="B4" s="3" t="s">
        <v>318</v>
      </c>
    </row>
    <row r="5" spans="1:2">
      <c r="A5" s="3" t="s">
        <v>319</v>
      </c>
      <c r="B5" s="3" t="s">
        <v>320</v>
      </c>
    </row>
    <row r="6" spans="1:2">
      <c r="A6" s="3" t="s">
        <v>321</v>
      </c>
      <c r="B6" s="3" t="s">
        <v>322</v>
      </c>
    </row>
    <row r="7" spans="1:2">
      <c r="A7" s="3" t="s">
        <v>323</v>
      </c>
      <c r="B7" s="3" t="s">
        <v>324</v>
      </c>
    </row>
    <row r="8" spans="1:2">
      <c r="A8" s="3" t="s">
        <v>325</v>
      </c>
      <c r="B8"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6" t="s">
        <v>222</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6" t="s">
        <v>225</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28</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6" t="s">
        <v>234</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37</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6" t="s">
        <v>243</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02</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6" t="s">
        <v>74</v>
      </c>
    </row>
    <row r="4" spans="1:4">
      <c r="A4" s="3" t="s">
        <v>75</v>
      </c>
      <c r="B4" s="5" t="n">
        <v>414838</v>
      </c>
      <c r="C4" s="5" t="n">
        <v>409107</v>
      </c>
      <c r="D4" s="5" t="n">
        <v>402118</v>
      </c>
    </row>
    <row r="5" spans="1:4">
      <c r="A5" s="3" t="s">
        <v>76</v>
      </c>
      <c r="B5" s="4" t="n">
        <v>51189</v>
      </c>
      <c r="C5" s="4" t="n">
        <v>50113</v>
      </c>
      <c r="D5" s="4" t="n">
        <v>57973</v>
      </c>
    </row>
    <row r="6" spans="1:4">
      <c r="A6" s="3" t="s">
        <v>77</v>
      </c>
      <c r="B6" s="4" t="n">
        <v>273080</v>
      </c>
      <c r="C6" s="4" t="n">
        <v>261800</v>
      </c>
      <c r="D6" s="4" t="n">
        <v>247204</v>
      </c>
    </row>
    <row r="7" spans="1:4">
      <c r="A7" s="3" t="s">
        <v>78</v>
      </c>
      <c r="B7" s="4" t="n">
        <v>8847</v>
      </c>
      <c r="C7" s="4" t="n">
        <v>9485</v>
      </c>
      <c r="D7" s="4" t="n">
        <v>12705</v>
      </c>
    </row>
    <row r="8" spans="1:4">
      <c r="A8" s="3" t="s">
        <v>79</v>
      </c>
      <c r="B8" s="4" t="n">
        <v>747954</v>
      </c>
      <c r="C8" s="4" t="n">
        <v>730505</v>
      </c>
      <c r="D8" s="4" t="n">
        <v>720000</v>
      </c>
    </row>
    <row r="9" spans="1:4">
      <c r="A9" s="3" t="s">
        <v>80</v>
      </c>
      <c r="B9" s="4" t="n">
        <v>266525</v>
      </c>
      <c r="C9" s="4" t="n">
        <v>258271</v>
      </c>
      <c r="D9" s="4" t="n">
        <v>267789</v>
      </c>
    </row>
    <row r="10" spans="1:4">
      <c r="A10" s="3" t="s">
        <v>81</v>
      </c>
      <c r="B10" s="4" t="n">
        <v>43931</v>
      </c>
      <c r="C10" s="4" t="n">
        <v>42039</v>
      </c>
      <c r="D10" s="4" t="n">
        <v>46066</v>
      </c>
    </row>
    <row r="11" spans="1:4">
      <c r="A11" s="3" t="s">
        <v>82</v>
      </c>
      <c r="B11" s="4" t="n">
        <v>1988</v>
      </c>
      <c r="C11" s="4" t="n">
        <v>1965</v>
      </c>
      <c r="D11" s="4" t="n">
        <v>3125</v>
      </c>
    </row>
    <row r="12" spans="1:4">
      <c r="A12" s="3" t="s">
        <v>83</v>
      </c>
      <c r="B12" s="4" t="n">
        <v>435510</v>
      </c>
      <c r="C12" s="4" t="n">
        <v>428230</v>
      </c>
      <c r="D12" s="4" t="n">
        <v>403020</v>
      </c>
    </row>
    <row r="13" spans="1:4">
      <c r="A13" s="6" t="s">
        <v>84</v>
      </c>
    </row>
    <row r="14" spans="1:4">
      <c r="A14" s="3" t="s">
        <v>85</v>
      </c>
      <c r="B14" s="4" t="n">
        <v>304636</v>
      </c>
      <c r="C14" s="4" t="n">
        <v>301387</v>
      </c>
      <c r="D14" s="4" t="n">
        <v>294939</v>
      </c>
    </row>
    <row r="15" spans="1:4">
      <c r="A15" s="3" t="s">
        <v>86</v>
      </c>
      <c r="B15" s="4" t="n">
        <v>53254</v>
      </c>
      <c r="C15" s="4" t="n">
        <v>68101</v>
      </c>
      <c r="D15" s="4" t="n">
        <v>72986</v>
      </c>
    </row>
    <row r="16" spans="1:4">
      <c r="A16" s="3" t="s">
        <v>87</v>
      </c>
      <c r="B16" s="4" t="n">
        <v>23661</v>
      </c>
      <c r="C16" s="4" t="n">
        <v>26542</v>
      </c>
      <c r="D16" s="4" t="n">
        <v>30959</v>
      </c>
    </row>
    <row r="17" spans="1:4">
      <c r="A17" s="3" t="s">
        <v>88</v>
      </c>
      <c r="B17" s="4" t="n">
        <v>359</v>
      </c>
      <c r="C17" s="4" t="n">
        <v>1106</v>
      </c>
      <c r="D17" s="4" t="n">
        <v>2659</v>
      </c>
    </row>
    <row r="18" spans="1:4">
      <c r="A18" s="3" t="s">
        <v>89</v>
      </c>
      <c r="B18" s="4" t="n">
        <v>0</v>
      </c>
      <c r="C18" s="4" t="n">
        <v>1921</v>
      </c>
      <c r="D18" s="4" t="n">
        <v>17080</v>
      </c>
    </row>
    <row r="19" spans="1:4">
      <c r="A19" s="3" t="s">
        <v>90</v>
      </c>
      <c r="B19" s="4" t="n">
        <v>381910</v>
      </c>
      <c r="C19" s="4" t="n">
        <v>399057</v>
      </c>
      <c r="D19" s="4" t="n">
        <v>418623</v>
      </c>
    </row>
    <row r="20" spans="1:4">
      <c r="A20" s="3" t="s">
        <v>91</v>
      </c>
      <c r="B20" s="4" t="n">
        <v>53600</v>
      </c>
      <c r="C20" s="4" t="n">
        <v>29173</v>
      </c>
      <c r="D20" s="4" t="n">
        <v>-15603</v>
      </c>
    </row>
    <row r="21" spans="1:4">
      <c r="A21" s="3" t="s">
        <v>92</v>
      </c>
      <c r="B21" s="4" t="n">
        <v>27803</v>
      </c>
      <c r="C21" s="4" t="n">
        <v>16477</v>
      </c>
      <c r="D21" s="4" t="n">
        <v>16385</v>
      </c>
    </row>
    <row r="22" spans="1:4">
      <c r="A22" s="3" t="s">
        <v>93</v>
      </c>
      <c r="B22" s="4" t="n">
        <v>-12103</v>
      </c>
      <c r="C22" s="4" t="n">
        <v>-81</v>
      </c>
      <c r="D22" s="4" t="n">
        <v>-278</v>
      </c>
    </row>
    <row r="23" spans="1:4">
      <c r="A23" s="3" t="s">
        <v>94</v>
      </c>
      <c r="B23" s="4" t="n">
        <v>-4916</v>
      </c>
      <c r="C23" s="4" t="n">
        <v>255</v>
      </c>
      <c r="D23" s="4" t="n">
        <v>5473</v>
      </c>
    </row>
    <row r="24" spans="1:4">
      <c r="A24" s="3" t="s">
        <v>95</v>
      </c>
      <c r="B24" s="4" t="n">
        <v>0</v>
      </c>
      <c r="C24" s="4" t="n">
        <v>10957</v>
      </c>
      <c r="D24" s="4" t="n">
        <v>26837</v>
      </c>
    </row>
    <row r="25" spans="1:4">
      <c r="A25" s="3" t="s">
        <v>96</v>
      </c>
      <c r="B25" s="4" t="n">
        <v>-423</v>
      </c>
      <c r="C25" s="4" t="n">
        <v>1202</v>
      </c>
      <c r="D25" s="4" t="n">
        <v>2187</v>
      </c>
    </row>
    <row r="26" spans="1:4">
      <c r="A26" s="3" t="s">
        <v>97</v>
      </c>
      <c r="B26" s="4" t="n">
        <v>43239</v>
      </c>
      <c r="C26" s="4" t="n">
        <v>363</v>
      </c>
      <c r="D26" s="4" t="n">
        <v>-66207</v>
      </c>
    </row>
    <row r="27" spans="1:4">
      <c r="A27" s="3" t="s">
        <v>98</v>
      </c>
      <c r="B27" s="4" t="n">
        <v>11206</v>
      </c>
      <c r="C27" s="4" t="n">
        <v>9361</v>
      </c>
      <c r="D27" s="4" t="n">
        <v>-14025</v>
      </c>
    </row>
    <row r="28" spans="1:4">
      <c r="A28" s="3" t="s">
        <v>99</v>
      </c>
      <c r="B28" s="4" t="n">
        <v>32033</v>
      </c>
      <c r="C28" s="4" t="n">
        <v>-8998</v>
      </c>
      <c r="D28" s="4" t="n">
        <v>-52182</v>
      </c>
    </row>
    <row r="29" spans="1:4">
      <c r="A29" s="3" t="s">
        <v>100</v>
      </c>
      <c r="B29" s="4" t="n">
        <v>-1825</v>
      </c>
      <c r="C29" s="4" t="n">
        <v>-79432</v>
      </c>
      <c r="D29" s="4" t="n">
        <v>-42045</v>
      </c>
    </row>
    <row r="30" spans="1:4">
      <c r="A30" s="3" t="s">
        <v>101</v>
      </c>
      <c r="B30" s="4" t="n">
        <v>30208</v>
      </c>
      <c r="C30" s="4" t="n">
        <v>-88430</v>
      </c>
      <c r="D30" s="4" t="n">
        <v>-94227</v>
      </c>
    </row>
    <row r="31" spans="1:4">
      <c r="A31" s="3" t="s">
        <v>102</v>
      </c>
      <c r="B31" s="4" t="n">
        <v>-1650</v>
      </c>
      <c r="C31" s="4" t="n">
        <v>-7686</v>
      </c>
      <c r="D31" s="4" t="n">
        <v>-5035</v>
      </c>
    </row>
    <row r="32" spans="1:4">
      <c r="A32" s="3" t="s">
        <v>103</v>
      </c>
      <c r="B32" s="5" t="n">
        <v>31858</v>
      </c>
      <c r="C32" s="5" t="n">
        <v>-80744</v>
      </c>
      <c r="D32" s="5" t="n">
        <v>-89192</v>
      </c>
    </row>
    <row r="33" spans="1:4">
      <c r="A33" s="6" t="s">
        <v>104</v>
      </c>
    </row>
    <row r="34" spans="1:4">
      <c r="A34" s="3" t="s">
        <v>105</v>
      </c>
      <c r="B34" s="7" t="n">
        <v>0.62</v>
      </c>
      <c r="C34" s="7" t="n">
        <v>-0.15</v>
      </c>
      <c r="D34" s="7" t="n">
        <v>-0.9399999999999999</v>
      </c>
    </row>
    <row r="35" spans="1:4">
      <c r="A35" s="3" t="s">
        <v>106</v>
      </c>
      <c r="B35" s="7" t="n">
        <v>0.62</v>
      </c>
      <c r="C35" s="7" t="n">
        <v>-0.15</v>
      </c>
      <c r="D35" s="7" t="n">
        <v>-0.9399999999999999</v>
      </c>
    </row>
    <row r="36" spans="1:4">
      <c r="A36" s="6" t="s">
        <v>107</v>
      </c>
    </row>
    <row r="37" spans="1:4">
      <c r="A37" s="3" t="s">
        <v>108</v>
      </c>
      <c r="B37" s="4" t="n">
        <v>54260</v>
      </c>
      <c r="C37" s="4" t="n">
        <v>54427</v>
      </c>
      <c r="D37" s="4" t="n">
        <v>54369</v>
      </c>
    </row>
    <row r="38" spans="1:4">
      <c r="A38" s="3" t="s">
        <v>109</v>
      </c>
      <c r="B38" s="4" t="n">
        <v>54368</v>
      </c>
      <c r="C38" s="4" t="n">
        <v>54427</v>
      </c>
      <c r="D38" s="4" t="n">
        <v>54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6" t="s">
        <v>248</v>
      </c>
    </row>
    <row r="4" spans="1:2">
      <c r="A4" s="3" t="s">
        <v>375</v>
      </c>
      <c r="B4" s="3"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378</v>
      </c>
    </row>
    <row r="2" spans="1:2">
      <c r="A2" s="6" t="s">
        <v>379</v>
      </c>
    </row>
    <row r="3" spans="1:2">
      <c r="A3" s="3" t="s">
        <v>380</v>
      </c>
      <c r="B3" s="4" t="n">
        <v>786</v>
      </c>
    </row>
    <row r="4" spans="1:2">
      <c r="A4" s="3" t="s">
        <v>381</v>
      </c>
    </row>
    <row r="5" spans="1:2">
      <c r="A5" s="6" t="s">
        <v>379</v>
      </c>
    </row>
    <row r="6" spans="1:2">
      <c r="A6" s="3" t="s">
        <v>380</v>
      </c>
      <c r="B6" s="4" t="n">
        <v>513</v>
      </c>
    </row>
    <row r="7" spans="1:2">
      <c r="A7" s="3" t="s">
        <v>382</v>
      </c>
    </row>
    <row r="8" spans="1:2">
      <c r="A8" s="6" t="s">
        <v>379</v>
      </c>
    </row>
    <row r="9" spans="1:2">
      <c r="A9" s="3" t="s">
        <v>380</v>
      </c>
      <c r="B9" s="4" t="n">
        <v>246</v>
      </c>
    </row>
    <row r="10" spans="1:2">
      <c r="A10" s="3" t="s">
        <v>383</v>
      </c>
    </row>
    <row r="11" spans="1:2">
      <c r="A11" s="6" t="s">
        <v>379</v>
      </c>
    </row>
    <row r="12" spans="1:2">
      <c r="A12" s="3" t="s">
        <v>380</v>
      </c>
      <c r="B12" s="4" t="n">
        <v>27</v>
      </c>
    </row>
    <row r="13" spans="1:2">
      <c r="A13" s="3" t="s">
        <v>384</v>
      </c>
    </row>
    <row r="14" spans="1:2">
      <c r="A14" s="6" t="s">
        <v>379</v>
      </c>
    </row>
    <row r="15" spans="1:2">
      <c r="A15" s="3" t="s">
        <v>385</v>
      </c>
      <c r="B15" s="3" t="s">
        <v>386</v>
      </c>
    </row>
    <row r="16" spans="1:2">
      <c r="A16" s="3" t="s">
        <v>387</v>
      </c>
      <c r="B16" s="4"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6" t="s">
        <v>202</v>
      </c>
    </row>
    <row r="4" spans="1:2">
      <c r="A4" s="3" t="s">
        <v>389</v>
      </c>
      <c r="B4" s="3" t="s">
        <v>390</v>
      </c>
    </row>
    <row r="5" spans="1:2">
      <c r="A5" s="3" t="s">
        <v>391</v>
      </c>
      <c r="B5" s="3" t="s">
        <v>392</v>
      </c>
    </row>
    <row r="6" spans="1:2">
      <c r="A6" s="3" t="s">
        <v>393</v>
      </c>
      <c r="B6" s="3"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6" t="s">
        <v>396</v>
      </c>
    </row>
    <row r="3" spans="1:3">
      <c r="A3" s="3" t="s">
        <v>36</v>
      </c>
      <c r="B3" s="5" t="n">
        <v>154411</v>
      </c>
      <c r="C3" s="5" t="n">
        <v>140224</v>
      </c>
    </row>
    <row r="4" spans="1:3">
      <c r="A4" s="3" t="s">
        <v>397</v>
      </c>
    </row>
    <row r="5" spans="1:3">
      <c r="A5" s="6" t="s">
        <v>396</v>
      </c>
    </row>
    <row r="6" spans="1:3">
      <c r="A6" s="3" t="s">
        <v>36</v>
      </c>
      <c r="B6" s="5" t="n">
        <v>21800</v>
      </c>
      <c r="C6" s="5" t="n">
        <v>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399</v>
      </c>
      <c r="C1" s="2" t="s">
        <v>1</v>
      </c>
    </row>
    <row r="2" spans="1:5">
      <c r="B2" s="2" t="s">
        <v>2</v>
      </c>
      <c r="C2" s="2" t="s">
        <v>2</v>
      </c>
      <c r="D2" s="2" t="s">
        <v>31</v>
      </c>
      <c r="E2" s="2" t="s">
        <v>73</v>
      </c>
    </row>
    <row r="3" spans="1:5">
      <c r="A3" s="6" t="s">
        <v>400</v>
      </c>
    </row>
    <row r="4" spans="1:5">
      <c r="A4" s="3" t="s">
        <v>158</v>
      </c>
      <c r="B4" s="5" t="n">
        <v>-3000</v>
      </c>
      <c r="C4" s="5" t="n">
        <v>3048</v>
      </c>
      <c r="D4" s="5" t="n">
        <v>0</v>
      </c>
      <c r="E4" s="5" t="n">
        <v>0</v>
      </c>
    </row>
    <row r="5" spans="1:5">
      <c r="A5" s="3" t="s">
        <v>401</v>
      </c>
    </row>
    <row r="6" spans="1:5">
      <c r="A6" s="6" t="s">
        <v>400</v>
      </c>
    </row>
    <row r="7" spans="1:5">
      <c r="A7" s="3" t="s">
        <v>402</v>
      </c>
      <c r="B7" s="5" t="n">
        <v>14000</v>
      </c>
      <c r="C7" s="5" t="n">
        <v>14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6" t="s">
        <v>405</v>
      </c>
    </row>
    <row r="4" spans="1:2">
      <c r="A4" s="3" t="s">
        <v>406</v>
      </c>
      <c r="B4" s="3" t="s">
        <v>407</v>
      </c>
    </row>
    <row r="5" spans="1:2">
      <c r="A5" s="3" t="s">
        <v>408</v>
      </c>
      <c r="B5" s="8" t="n">
        <v>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401</v>
      </c>
    </row>
    <row r="4" spans="1:2">
      <c r="A4" s="6" t="s">
        <v>410</v>
      </c>
    </row>
    <row r="5" spans="1:2">
      <c r="A5" s="3" t="s">
        <v>411</v>
      </c>
      <c r="B5" s="3" t="s">
        <v>412</v>
      </c>
    </row>
    <row r="6" spans="1:2">
      <c r="A6" s="3" t="s">
        <v>413</v>
      </c>
    </row>
    <row r="7" spans="1:2">
      <c r="A7" s="6" t="s">
        <v>410</v>
      </c>
    </row>
    <row r="8" spans="1:2">
      <c r="A8" s="3" t="s">
        <v>411</v>
      </c>
      <c r="B8" s="3"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15</v>
      </c>
      <c r="B1" s="2" t="s">
        <v>1</v>
      </c>
    </row>
    <row r="2" spans="1:2">
      <c r="B2" s="2" t="s">
        <v>2</v>
      </c>
    </row>
    <row r="3" spans="1:2">
      <c r="A3" s="3" t="s">
        <v>416</v>
      </c>
    </row>
    <row r="4" spans="1:2">
      <c r="A4" s="6" t="s">
        <v>417</v>
      </c>
    </row>
    <row r="5" spans="1:2">
      <c r="A5" s="3" t="s">
        <v>418</v>
      </c>
      <c r="B5" s="3" t="s">
        <v>419</v>
      </c>
    </row>
    <row r="6" spans="1:2">
      <c r="A6" s="3" t="s">
        <v>420</v>
      </c>
    </row>
    <row r="7" spans="1:2">
      <c r="A7" s="6" t="s">
        <v>417</v>
      </c>
    </row>
    <row r="8" spans="1:2">
      <c r="A8" s="3" t="s">
        <v>418</v>
      </c>
      <c r="B8" s="3" t="s">
        <v>421</v>
      </c>
    </row>
    <row r="9" spans="1:2">
      <c r="A9" s="3" t="s">
        <v>422</v>
      </c>
    </row>
    <row r="10" spans="1:2">
      <c r="A10" s="6" t="s">
        <v>417</v>
      </c>
    </row>
    <row r="11" spans="1:2">
      <c r="A11" s="3" t="s">
        <v>418</v>
      </c>
      <c r="B11" s="3" t="s">
        <v>423</v>
      </c>
    </row>
    <row r="12" spans="1:2">
      <c r="A12" s="3" t="s">
        <v>424</v>
      </c>
    </row>
    <row r="13" spans="1:2">
      <c r="A13" s="6" t="s">
        <v>417</v>
      </c>
    </row>
    <row r="14" spans="1:2">
      <c r="A14" s="3" t="s">
        <v>418</v>
      </c>
      <c r="B14" s="3"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427</v>
      </c>
    </row>
    <row r="4" spans="1:2">
      <c r="A4" s="6" t="s">
        <v>417</v>
      </c>
    </row>
    <row r="5" spans="1:2">
      <c r="A5" s="3" t="s">
        <v>418</v>
      </c>
      <c r="B5" s="3"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430</v>
      </c>
      <c r="D2" s="2" t="s">
        <v>431</v>
      </c>
    </row>
    <row r="3" spans="1:4">
      <c r="A3" s="3" t="s">
        <v>432</v>
      </c>
    </row>
    <row r="4" spans="1:4">
      <c r="A4" s="6" t="s">
        <v>433</v>
      </c>
    </row>
    <row r="5" spans="1:4">
      <c r="A5" s="3" t="s">
        <v>434</v>
      </c>
      <c r="B5" s="3" t="s">
        <v>435</v>
      </c>
      <c r="C5" s="3" t="s">
        <v>436</v>
      </c>
      <c r="D5" s="3" t="s">
        <v>435</v>
      </c>
    </row>
    <row r="6" spans="1:4">
      <c r="A6" s="3" t="s">
        <v>437</v>
      </c>
    </row>
    <row r="7" spans="1:4">
      <c r="A7" s="6" t="s">
        <v>433</v>
      </c>
    </row>
    <row r="8" spans="1:4">
      <c r="A8" s="3" t="s">
        <v>434</v>
      </c>
      <c r="B8" s="3" t="s">
        <v>436</v>
      </c>
      <c r="C8" s="3" t="s">
        <v>436</v>
      </c>
    </row>
    <row r="9" spans="1:4">
      <c r="A9" s="3" t="s">
        <v>438</v>
      </c>
    </row>
    <row r="10" spans="1:4">
      <c r="A10" s="6" t="s">
        <v>433</v>
      </c>
    </row>
    <row r="11" spans="1:4">
      <c r="A11" s="3" t="s">
        <v>439</v>
      </c>
      <c r="B11" s="3"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1</v>
      </c>
      <c r="D2" s="2" t="s">
        <v>73</v>
      </c>
    </row>
    <row r="3" spans="1:4">
      <c r="A3" s="6" t="s">
        <v>111</v>
      </c>
    </row>
    <row r="4" spans="1:4">
      <c r="A4" s="3" t="s">
        <v>101</v>
      </c>
      <c r="B4" s="5" t="n">
        <v>30208</v>
      </c>
      <c r="C4" s="5" t="n">
        <v>-88430</v>
      </c>
      <c r="D4" s="5" t="n">
        <v>-94227</v>
      </c>
    </row>
    <row r="5" spans="1:4">
      <c r="A5" s="6" t="s">
        <v>112</v>
      </c>
    </row>
    <row r="6" spans="1:4">
      <c r="A6" s="3" t="s">
        <v>113</v>
      </c>
      <c r="B6" s="4" t="n">
        <v>5701</v>
      </c>
      <c r="C6" s="4" t="n">
        <v>-14580</v>
      </c>
      <c r="D6" s="4" t="n">
        <v>-50667</v>
      </c>
    </row>
    <row r="7" spans="1:4">
      <c r="A7" s="3" t="s">
        <v>114</v>
      </c>
      <c r="B7" s="4" t="n">
        <v>0</v>
      </c>
      <c r="C7" s="4" t="n">
        <v>22</v>
      </c>
      <c r="D7" s="4" t="n">
        <v>457</v>
      </c>
    </row>
    <row r="8" spans="1:4">
      <c r="A8" s="3" t="s">
        <v>115</v>
      </c>
      <c r="B8" s="4" t="n">
        <v>5701</v>
      </c>
      <c r="C8" s="4" t="n">
        <v>-14558</v>
      </c>
      <c r="D8" s="4" t="n">
        <v>-50210</v>
      </c>
    </row>
    <row r="9" spans="1:4">
      <c r="A9" s="3" t="s">
        <v>116</v>
      </c>
      <c r="B9" s="4" t="n">
        <v>35909</v>
      </c>
      <c r="C9" s="4" t="n">
        <v>-102988</v>
      </c>
      <c r="D9" s="4" t="n">
        <v>-144437</v>
      </c>
    </row>
    <row r="10" spans="1:4">
      <c r="A10" s="6" t="s">
        <v>117</v>
      </c>
    </row>
    <row r="11" spans="1:4">
      <c r="A11" s="3" t="s">
        <v>118</v>
      </c>
      <c r="B11" s="4" t="n">
        <v>-1671</v>
      </c>
      <c r="C11" s="4" t="n">
        <v>-8078</v>
      </c>
      <c r="D11" s="4" t="n">
        <v>-10347</v>
      </c>
    </row>
    <row r="12" spans="1:4">
      <c r="A12" s="3" t="s">
        <v>119</v>
      </c>
      <c r="B12" s="5" t="n">
        <v>37580</v>
      </c>
      <c r="C12" s="5" t="n">
        <v>-94910</v>
      </c>
      <c r="D12" s="5" t="n">
        <v>-134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1</v>
      </c>
      <c r="D2" s="2" t="s">
        <v>73</v>
      </c>
    </row>
    <row r="3" spans="1:4">
      <c r="A3" s="6" t="s">
        <v>405</v>
      </c>
    </row>
    <row r="4" spans="1:4">
      <c r="A4" s="3" t="s">
        <v>442</v>
      </c>
      <c r="B4" s="8" t="n">
        <v>-0.5</v>
      </c>
      <c r="C4" s="8" t="n">
        <v>1.1</v>
      </c>
      <c r="D4" s="8" t="n">
        <v>2.2</v>
      </c>
    </row>
    <row r="5" spans="1:4">
      <c r="A5" s="3" t="s">
        <v>443</v>
      </c>
      <c r="B5" s="8" t="n">
        <v>1.9</v>
      </c>
      <c r="C5" s="8" t="n">
        <v>2.1</v>
      </c>
      <c r="D5" s="8" t="n">
        <v>3.1</v>
      </c>
    </row>
    <row r="6" spans="1:4">
      <c r="A6" s="3" t="s">
        <v>384</v>
      </c>
    </row>
    <row r="7" spans="1:4">
      <c r="A7" s="6" t="s">
        <v>405</v>
      </c>
    </row>
    <row r="8" spans="1:4">
      <c r="A8" s="3" t="s">
        <v>444</v>
      </c>
      <c r="B8" s="3" t="s">
        <v>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99</v>
      </c>
    </row>
    <row r="2" spans="1:2">
      <c r="B2" s="2" t="s">
        <v>447</v>
      </c>
    </row>
    <row r="3" spans="1:2">
      <c r="A3" s="6" t="s">
        <v>202</v>
      </c>
    </row>
    <row r="4" spans="1:2">
      <c r="A4" s="3" t="s">
        <v>448</v>
      </c>
      <c r="B4" s="8"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9</v>
      </c>
      <c r="B1" s="2" t="s">
        <v>1</v>
      </c>
    </row>
    <row r="2" spans="1:4">
      <c r="B2" s="2" t="s">
        <v>450</v>
      </c>
      <c r="C2" s="2" t="s">
        <v>451</v>
      </c>
      <c r="D2" s="2" t="s">
        <v>452</v>
      </c>
    </row>
    <row r="3" spans="1:4">
      <c r="A3" s="6" t="s">
        <v>453</v>
      </c>
    </row>
    <row r="4" spans="1:4">
      <c r="A4" s="3" t="s">
        <v>454</v>
      </c>
      <c r="B4" s="8" t="n">
        <v>0.2</v>
      </c>
      <c r="C4" s="8" t="n">
        <v>0.2</v>
      </c>
      <c r="D4" s="8" t="n">
        <v>0.1</v>
      </c>
    </row>
    <row r="5" spans="1:4">
      <c r="A5" s="3" t="s">
        <v>66</v>
      </c>
    </row>
    <row r="6" spans="1:4">
      <c r="A6" s="6" t="s">
        <v>453</v>
      </c>
    </row>
    <row r="7" spans="1:4">
      <c r="A7" s="3" t="s">
        <v>455</v>
      </c>
      <c r="B7" s="4"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1"/>
  </cols>
  <sheetData>
    <row r="1" spans="1:4">
      <c r="A1" s="1" t="s">
        <v>456</v>
      </c>
      <c r="B1" s="2" t="s">
        <v>457</v>
      </c>
    </row>
    <row r="2" spans="1:4">
      <c r="B2" s="2" t="s">
        <v>458</v>
      </c>
      <c r="C2" s="2" t="s">
        <v>459</v>
      </c>
      <c r="D2" s="2" t="s">
        <v>451</v>
      </c>
    </row>
    <row r="3" spans="1:4">
      <c r="A3" s="6" t="s">
        <v>460</v>
      </c>
    </row>
    <row r="4" spans="1:4">
      <c r="A4" s="3" t="s">
        <v>380</v>
      </c>
      <c r="C4" s="4" t="n">
        <v>786</v>
      </c>
    </row>
    <row r="5" spans="1:4">
      <c r="A5" s="3" t="s">
        <v>461</v>
      </c>
      <c r="C5" s="5" t="n">
        <v>254760</v>
      </c>
      <c r="D5" s="5" t="n">
        <v>253976</v>
      </c>
    </row>
    <row r="6" spans="1:4">
      <c r="A6" s="3" t="s">
        <v>462</v>
      </c>
    </row>
    <row r="7" spans="1:4">
      <c r="A7" s="6" t="s">
        <v>460</v>
      </c>
    </row>
    <row r="8" spans="1:4">
      <c r="A8" s="3" t="s">
        <v>380</v>
      </c>
      <c r="C8" s="4" t="n">
        <v>2</v>
      </c>
    </row>
    <row r="9" spans="1:4">
      <c r="A9" s="3" t="s">
        <v>463</v>
      </c>
      <c r="B9" s="5" t="n">
        <v>2300</v>
      </c>
    </row>
    <row r="10" spans="1:4">
      <c r="A10" s="3" t="s">
        <v>461</v>
      </c>
      <c r="B10" s="5" t="n">
        <v>400</v>
      </c>
    </row>
    <row r="11" spans="1:4">
      <c r="A11" s="3" t="s">
        <v>464</v>
      </c>
    </row>
    <row r="12" spans="1:4">
      <c r="A12" s="6" t="s">
        <v>460</v>
      </c>
    </row>
    <row r="13" spans="1:4">
      <c r="A13" s="3" t="s">
        <v>465</v>
      </c>
      <c r="B13" s="4" t="n">
        <v>2</v>
      </c>
    </row>
    <row r="14" spans="1:4">
      <c r="A14" s="3" t="s">
        <v>466</v>
      </c>
    </row>
    <row r="15" spans="1:4">
      <c r="A15" s="6" t="s">
        <v>460</v>
      </c>
    </row>
    <row r="16" spans="1:4">
      <c r="A16" s="3" t="s">
        <v>465</v>
      </c>
      <c r="B16" s="4"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6"/>
    <col customWidth="1" max="3" min="3" width="21"/>
    <col customWidth="1" max="4" min="4" width="21"/>
  </cols>
  <sheetData>
    <row r="1" spans="1:4">
      <c r="A1" s="1" t="s">
        <v>467</v>
      </c>
      <c r="B1" s="2" t="s">
        <v>468</v>
      </c>
      <c r="C1" s="2" t="s">
        <v>404</v>
      </c>
      <c r="D1" s="2" t="s">
        <v>451</v>
      </c>
    </row>
    <row r="2" spans="1:4">
      <c r="A2" s="6" t="s">
        <v>460</v>
      </c>
    </row>
    <row r="3" spans="1:4">
      <c r="A3" s="3" t="s">
        <v>42</v>
      </c>
      <c r="C3" s="5" t="n">
        <v>254760</v>
      </c>
      <c r="D3" s="5" t="n">
        <v>253976</v>
      </c>
    </row>
    <row r="4" spans="1:4">
      <c r="A4" s="3" t="s">
        <v>469</v>
      </c>
    </row>
    <row r="5" spans="1:4">
      <c r="A5" s="6" t="s">
        <v>460</v>
      </c>
    </row>
    <row r="6" spans="1:4">
      <c r="A6" s="3" t="s">
        <v>470</v>
      </c>
      <c r="B6" s="4" t="n">
        <v>6</v>
      </c>
    </row>
    <row r="7" spans="1:4">
      <c r="A7" s="3" t="s">
        <v>471</v>
      </c>
      <c r="B7" s="5" t="n">
        <v>6200</v>
      </c>
    </row>
    <row r="8" spans="1:4">
      <c r="A8" s="3" t="s">
        <v>42</v>
      </c>
      <c r="B8" s="5" t="n">
        <v>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s>
  <sheetData>
    <row r="1" spans="1:4">
      <c r="A1" s="1" t="s">
        <v>472</v>
      </c>
      <c r="B1" s="2" t="s">
        <v>473</v>
      </c>
      <c r="C1" s="2" t="s">
        <v>474</v>
      </c>
      <c r="D1" s="2" t="s">
        <v>475</v>
      </c>
    </row>
    <row r="2" spans="1:4">
      <c r="A2" s="6" t="s">
        <v>460</v>
      </c>
    </row>
    <row r="3" spans="1:4">
      <c r="A3" s="3" t="s">
        <v>470</v>
      </c>
      <c r="B3" s="4" t="n">
        <v>13</v>
      </c>
    </row>
    <row r="4" spans="1:4">
      <c r="A4" s="3" t="s">
        <v>471</v>
      </c>
      <c r="B4" s="8" t="n">
        <v>12.3</v>
      </c>
    </row>
    <row r="5" spans="1:4">
      <c r="A5" s="3" t="s">
        <v>476</v>
      </c>
      <c r="B5" s="9" t="n">
        <v>0.2</v>
      </c>
    </row>
    <row r="6" spans="1:4">
      <c r="A6" s="3" t="s">
        <v>477</v>
      </c>
      <c r="B6" s="5" t="n">
        <v>3</v>
      </c>
      <c r="C6" s="8" t="n">
        <v>6.5</v>
      </c>
      <c r="D6"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478</v>
      </c>
      <c r="B1" s="2" t="s">
        <v>479</v>
      </c>
      <c r="C1" s="2" t="s">
        <v>480</v>
      </c>
    </row>
    <row r="2" spans="1:3">
      <c r="A2" s="6" t="s">
        <v>460</v>
      </c>
    </row>
    <row r="3" spans="1:3">
      <c r="A3" s="3" t="s">
        <v>470</v>
      </c>
      <c r="C3" s="4" t="n">
        <v>12</v>
      </c>
    </row>
    <row r="4" spans="1:3">
      <c r="A4" s="3" t="s">
        <v>471</v>
      </c>
      <c r="C4" s="8" t="n">
        <v>16.5</v>
      </c>
    </row>
    <row r="5" spans="1:3">
      <c r="A5" s="3" t="s">
        <v>477</v>
      </c>
      <c r="C5" s="4" t="n">
        <v>5</v>
      </c>
    </row>
    <row r="6" spans="1:3">
      <c r="A6" s="3" t="s">
        <v>481</v>
      </c>
      <c r="C6" s="8" t="n">
        <v>0.2</v>
      </c>
    </row>
    <row r="7" spans="1:3">
      <c r="A7" s="3" t="s">
        <v>482</v>
      </c>
    </row>
    <row r="8" spans="1:3">
      <c r="A8" s="6" t="s">
        <v>460</v>
      </c>
    </row>
    <row r="9" spans="1:3">
      <c r="A9" s="3" t="s">
        <v>483</v>
      </c>
      <c r="C9" s="4" t="n">
        <v>1168456</v>
      </c>
    </row>
    <row r="10" spans="1:3">
      <c r="A10" s="3" t="s">
        <v>484</v>
      </c>
      <c r="C10" s="7" t="n">
        <v>10.01</v>
      </c>
    </row>
    <row r="11" spans="1:3">
      <c r="A11" s="3" t="s">
        <v>485</v>
      </c>
      <c r="B11" s="8" t="n">
        <v>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399</v>
      </c>
      <c r="J1" s="2" t="s">
        <v>1</v>
      </c>
    </row>
    <row r="2" spans="1:12">
      <c r="B2" s="2" t="s">
        <v>2</v>
      </c>
      <c r="C2" s="2" t="s">
        <v>487</v>
      </c>
      <c r="D2" s="2" t="s">
        <v>4</v>
      </c>
      <c r="E2" s="2" t="s">
        <v>488</v>
      </c>
      <c r="F2" s="2" t="s">
        <v>31</v>
      </c>
      <c r="G2" s="2" t="s">
        <v>489</v>
      </c>
      <c r="H2" s="2" t="s">
        <v>490</v>
      </c>
      <c r="I2" s="2" t="s">
        <v>491</v>
      </c>
      <c r="J2" s="2" t="s">
        <v>2</v>
      </c>
      <c r="K2" s="2" t="s">
        <v>31</v>
      </c>
      <c r="L2" s="2" t="s">
        <v>73</v>
      </c>
    </row>
    <row r="3" spans="1:12">
      <c r="A3" s="6" t="s">
        <v>492</v>
      </c>
    </row>
    <row r="4" spans="1:12">
      <c r="A4" s="3" t="s">
        <v>493</v>
      </c>
      <c r="J4" s="5" t="n">
        <v>33683</v>
      </c>
      <c r="K4" s="5" t="n">
        <v>-7973</v>
      </c>
      <c r="L4" s="5" t="n">
        <v>-51298</v>
      </c>
    </row>
    <row r="5" spans="1:12">
      <c r="A5" s="3" t="s">
        <v>494</v>
      </c>
      <c r="J5" s="4" t="n">
        <v>-1825</v>
      </c>
      <c r="K5" s="4" t="n">
        <v>-72771</v>
      </c>
      <c r="L5" s="4" t="n">
        <v>-37894</v>
      </c>
    </row>
    <row r="6" spans="1:12">
      <c r="A6" s="3" t="s">
        <v>103</v>
      </c>
      <c r="B6" s="5" t="n">
        <v>11410</v>
      </c>
      <c r="C6" s="5" t="n">
        <v>5260</v>
      </c>
      <c r="D6" s="5" t="n">
        <v>8023</v>
      </c>
      <c r="E6" s="5" t="n">
        <v>7165</v>
      </c>
      <c r="F6" s="5" t="n">
        <v>3231</v>
      </c>
      <c r="G6" s="5" t="n">
        <v>-5689</v>
      </c>
      <c r="H6" s="5" t="n">
        <v>-70812</v>
      </c>
      <c r="I6" s="5" t="n">
        <v>-7474</v>
      </c>
      <c r="J6" s="5" t="n">
        <v>31858</v>
      </c>
      <c r="K6" s="5" t="n">
        <v>-80744</v>
      </c>
      <c r="L6" s="5" t="n">
        <v>-89192</v>
      </c>
    </row>
    <row r="7" spans="1:12">
      <c r="A7" s="3" t="s">
        <v>495</v>
      </c>
      <c r="J7" s="4" t="n">
        <v>54260</v>
      </c>
      <c r="K7" s="4" t="n">
        <v>54427</v>
      </c>
      <c r="L7" s="4" t="n">
        <v>54369</v>
      </c>
    </row>
    <row r="8" spans="1:12">
      <c r="A8" s="3" t="s">
        <v>496</v>
      </c>
      <c r="J8" s="4" t="n">
        <v>108</v>
      </c>
      <c r="K8" s="4" t="n">
        <v>0</v>
      </c>
      <c r="L8" s="4" t="n">
        <v>0</v>
      </c>
    </row>
    <row r="9" spans="1:12">
      <c r="A9" s="3" t="s">
        <v>497</v>
      </c>
      <c r="J9" s="4" t="n">
        <v>54368</v>
      </c>
      <c r="K9" s="4" t="n">
        <v>54427</v>
      </c>
      <c r="L9" s="4" t="n">
        <v>54369</v>
      </c>
    </row>
    <row r="10" spans="1:12">
      <c r="A10" s="6" t="s">
        <v>498</v>
      </c>
    </row>
    <row r="11" spans="1:12">
      <c r="A11" s="3" t="s">
        <v>499</v>
      </c>
      <c r="B11" s="7" t="n">
        <v>0.21</v>
      </c>
      <c r="C11" s="7" t="n">
        <v>0.1</v>
      </c>
      <c r="D11" s="7" t="n">
        <v>0.15</v>
      </c>
      <c r="E11" s="7" t="n">
        <v>0.15</v>
      </c>
      <c r="F11" s="7" t="n">
        <v>-0.31</v>
      </c>
      <c r="G11" s="7" t="n">
        <v>0.05</v>
      </c>
      <c r="H11" s="7" t="n">
        <v>0.05</v>
      </c>
      <c r="I11" s="7" t="n">
        <v>0.06</v>
      </c>
      <c r="J11" s="7" t="n">
        <v>0.62</v>
      </c>
      <c r="K11" s="7" t="n">
        <v>-0.15</v>
      </c>
      <c r="L11" s="7" t="n">
        <v>-0.9399999999999999</v>
      </c>
    </row>
    <row r="12" spans="1:12">
      <c r="A12" s="3" t="s">
        <v>500</v>
      </c>
      <c r="B12" s="4" t="n">
        <v>0</v>
      </c>
      <c r="C12" s="4" t="n">
        <v>0</v>
      </c>
      <c r="D12" s="10" t="n">
        <v>-0.01</v>
      </c>
      <c r="E12" s="10" t="n">
        <v>-0.02</v>
      </c>
      <c r="F12" s="10" t="n">
        <v>0.37</v>
      </c>
      <c r="G12" s="10" t="n">
        <v>-0.16</v>
      </c>
      <c r="H12" s="10" t="n">
        <v>-1.34</v>
      </c>
      <c r="I12" s="10" t="n">
        <v>-0.19</v>
      </c>
      <c r="J12" s="10" t="n">
        <v>-0.03</v>
      </c>
      <c r="K12" s="10" t="n">
        <v>-1.34</v>
      </c>
      <c r="L12" s="10" t="n">
        <v>-0.7</v>
      </c>
    </row>
    <row r="13" spans="1:12">
      <c r="A13" s="3" t="s">
        <v>501</v>
      </c>
      <c r="B13" s="10" t="n">
        <v>0.21</v>
      </c>
      <c r="C13" s="10" t="n">
        <v>0.1</v>
      </c>
      <c r="D13" s="10" t="n">
        <v>0.14</v>
      </c>
      <c r="E13" s="10" t="n">
        <v>0.13</v>
      </c>
      <c r="F13" s="10" t="n">
        <v>0.06</v>
      </c>
      <c r="G13" s="10" t="n">
        <v>-0.11</v>
      </c>
      <c r="H13" s="10" t="n">
        <v>-1.29</v>
      </c>
      <c r="I13" s="10" t="n">
        <v>-0.13</v>
      </c>
      <c r="J13" s="10" t="n">
        <v>0.59</v>
      </c>
      <c r="K13" s="10" t="n">
        <v>-1.49</v>
      </c>
      <c r="L13" s="10" t="n">
        <v>-1.64</v>
      </c>
    </row>
    <row r="14" spans="1:12">
      <c r="A14" s="6" t="s">
        <v>502</v>
      </c>
    </row>
    <row r="15" spans="1:12">
      <c r="A15" s="3" t="s">
        <v>503</v>
      </c>
      <c r="B15" s="10" t="n">
        <v>0.21</v>
      </c>
      <c r="C15" s="10" t="n">
        <v>0.1</v>
      </c>
      <c r="D15" s="10" t="n">
        <v>0.15</v>
      </c>
      <c r="E15" s="10" t="n">
        <v>0.15</v>
      </c>
      <c r="F15" s="10" t="n">
        <v>-0.31</v>
      </c>
      <c r="G15" s="10" t="n">
        <v>0.05</v>
      </c>
      <c r="H15" s="10" t="n">
        <v>0.05</v>
      </c>
      <c r="I15" s="10" t="n">
        <v>0.06</v>
      </c>
      <c r="J15" s="10" t="n">
        <v>0.62</v>
      </c>
      <c r="K15" s="10" t="n">
        <v>-0.15</v>
      </c>
      <c r="L15" s="10" t="n">
        <v>-0.9399999999999999</v>
      </c>
    </row>
    <row r="16" spans="1:12">
      <c r="A16" s="3" t="s">
        <v>504</v>
      </c>
      <c r="B16" s="4" t="n">
        <v>0</v>
      </c>
      <c r="C16" s="4" t="n">
        <v>0</v>
      </c>
      <c r="D16" s="10" t="n">
        <v>-0.01</v>
      </c>
      <c r="E16" s="10" t="n">
        <v>-0.02</v>
      </c>
      <c r="F16" s="10" t="n">
        <v>0.37</v>
      </c>
      <c r="G16" s="10" t="n">
        <v>-0.16</v>
      </c>
      <c r="H16" s="10" t="n">
        <v>-1.34</v>
      </c>
      <c r="I16" s="10" t="n">
        <v>-0.19</v>
      </c>
      <c r="J16" s="10" t="n">
        <v>-0.03</v>
      </c>
      <c r="K16" s="10" t="n">
        <v>-1.34</v>
      </c>
      <c r="L16" s="10" t="n">
        <v>-0.7</v>
      </c>
    </row>
    <row r="17" spans="1:12">
      <c r="A17" s="3" t="s">
        <v>505</v>
      </c>
      <c r="B17" s="7" t="n">
        <v>0.21</v>
      </c>
      <c r="C17" s="7" t="n">
        <v>0.1</v>
      </c>
      <c r="D17" s="7" t="n">
        <v>0.14</v>
      </c>
      <c r="E17" s="7" t="n">
        <v>0.13</v>
      </c>
      <c r="F17" s="7" t="n">
        <v>0.06</v>
      </c>
      <c r="G17" s="7" t="n">
        <v>-0.11</v>
      </c>
      <c r="H17" s="7" t="n">
        <v>-1.29</v>
      </c>
      <c r="I17" s="7" t="n">
        <v>-0.13</v>
      </c>
      <c r="J17" s="7" t="n">
        <v>0.59</v>
      </c>
      <c r="K17" s="7" t="n">
        <v>-1.49</v>
      </c>
      <c r="L17" s="7" t="n">
        <v>-1.64</v>
      </c>
    </row>
    <row r="18" spans="1:12">
      <c r="A18" s="3" t="s">
        <v>506</v>
      </c>
      <c r="J18" s="4" t="n">
        <v>28869</v>
      </c>
      <c r="K18" s="4" t="n">
        <v>15157</v>
      </c>
      <c r="L18" s="4" t="n">
        <v>14317</v>
      </c>
    </row>
    <row r="19" spans="1:12">
      <c r="A19" s="3" t="s">
        <v>507</v>
      </c>
    </row>
    <row r="20" spans="1:12">
      <c r="A20" s="6" t="s">
        <v>502</v>
      </c>
    </row>
    <row r="21" spans="1:12">
      <c r="A21" s="3" t="s">
        <v>506</v>
      </c>
      <c r="J21" s="4" t="n">
        <v>2356</v>
      </c>
      <c r="K21" s="4" t="n">
        <v>840</v>
      </c>
      <c r="L21" s="4" t="n">
        <v>0</v>
      </c>
    </row>
    <row r="22" spans="1:12">
      <c r="A22" s="3" t="s">
        <v>508</v>
      </c>
    </row>
    <row r="23" spans="1:12">
      <c r="A23" s="6" t="s">
        <v>502</v>
      </c>
    </row>
    <row r="24" spans="1:12">
      <c r="A24" s="3" t="s">
        <v>506</v>
      </c>
      <c r="J24" s="4" t="n">
        <v>14375</v>
      </c>
      <c r="K24" s="4" t="n">
        <v>0</v>
      </c>
      <c r="L24" s="4" t="n">
        <v>0</v>
      </c>
    </row>
    <row r="25" spans="1:12">
      <c r="A25" s="3" t="s">
        <v>509</v>
      </c>
    </row>
    <row r="26" spans="1:12">
      <c r="A26" s="6" t="s">
        <v>502</v>
      </c>
    </row>
    <row r="27" spans="1:12">
      <c r="A27" s="3" t="s">
        <v>506</v>
      </c>
      <c r="J27" s="4" t="n">
        <v>12138</v>
      </c>
      <c r="K27" s="4" t="n">
        <v>14317</v>
      </c>
      <c r="L27" s="4" t="n">
        <v>1431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510</v>
      </c>
      <c r="B1" s="2" t="s">
        <v>399</v>
      </c>
      <c r="C1" s="2" t="s">
        <v>1</v>
      </c>
      <c r="I1" s="2" t="s">
        <v>511</v>
      </c>
    </row>
    <row r="2" spans="1:9">
      <c r="B2" s="2" t="s">
        <v>31</v>
      </c>
      <c r="C2" s="2" t="s">
        <v>2</v>
      </c>
      <c r="D2" s="2" t="s">
        <v>487</v>
      </c>
      <c r="E2" s="2" t="s">
        <v>31</v>
      </c>
      <c r="F2" s="2" t="s">
        <v>489</v>
      </c>
      <c r="G2" s="2" t="s">
        <v>73</v>
      </c>
      <c r="H2" s="2" t="s">
        <v>512</v>
      </c>
      <c r="I2" s="2" t="s">
        <v>513</v>
      </c>
    </row>
    <row r="3" spans="1:9">
      <c r="A3" s="6" t="s">
        <v>405</v>
      </c>
    </row>
    <row r="4" spans="1:9">
      <c r="A4" s="3" t="s">
        <v>514</v>
      </c>
      <c r="C4" s="5" t="n">
        <v>0</v>
      </c>
      <c r="E4" s="5" t="n">
        <v>0</v>
      </c>
      <c r="G4" s="5" t="n">
        <v>12140</v>
      </c>
    </row>
    <row r="5" spans="1:9">
      <c r="A5" s="3" t="s">
        <v>515</v>
      </c>
      <c r="C5" s="5" t="n">
        <v>4916</v>
      </c>
      <c r="E5" s="4" t="n">
        <v>-255</v>
      </c>
      <c r="G5" s="4" t="n">
        <v>-5473</v>
      </c>
    </row>
    <row r="6" spans="1:9">
      <c r="A6" s="3" t="s">
        <v>95</v>
      </c>
      <c r="B6" s="5" t="n">
        <v>11000</v>
      </c>
    </row>
    <row r="7" spans="1:9">
      <c r="A7" s="3" t="s">
        <v>516</v>
      </c>
      <c r="B7" s="5" t="n">
        <v>7200</v>
      </c>
    </row>
    <row r="8" spans="1:9">
      <c r="A8" s="3" t="s">
        <v>384</v>
      </c>
    </row>
    <row r="9" spans="1:9">
      <c r="A9" s="6" t="s">
        <v>405</v>
      </c>
    </row>
    <row r="10" spans="1:9">
      <c r="A10" s="3" t="s">
        <v>517</v>
      </c>
      <c r="C10" s="4" t="n">
        <v>156552484</v>
      </c>
    </row>
    <row r="11" spans="1:9">
      <c r="A11" s="3" t="s">
        <v>518</v>
      </c>
      <c r="C11" s="3" t="s">
        <v>386</v>
      </c>
    </row>
    <row r="12" spans="1:9">
      <c r="A12" s="3" t="s">
        <v>514</v>
      </c>
      <c r="I12" s="5" t="n">
        <v>82100</v>
      </c>
    </row>
    <row r="13" spans="1:9">
      <c r="A13" s="3" t="s">
        <v>515</v>
      </c>
      <c r="C13" s="5" t="n">
        <v>4900</v>
      </c>
      <c r="E13" s="4" t="n">
        <v>-300</v>
      </c>
      <c r="G13" s="4" t="n">
        <v>-5500</v>
      </c>
    </row>
    <row r="14" spans="1:9">
      <c r="A14" s="3" t="s">
        <v>519</v>
      </c>
      <c r="C14" s="4" t="n">
        <v>1200</v>
      </c>
      <c r="E14" s="4" t="n">
        <v>2200</v>
      </c>
      <c r="G14" s="4" t="n">
        <v>4800</v>
      </c>
    </row>
    <row r="15" spans="1:9">
      <c r="A15" s="3" t="s">
        <v>520</v>
      </c>
      <c r="C15" s="5" t="n">
        <v>10300</v>
      </c>
    </row>
    <row r="16" spans="1:9">
      <c r="A16" s="3" t="s">
        <v>521</v>
      </c>
      <c r="D16" s="5" t="n">
        <v>15546</v>
      </c>
      <c r="F16" s="5" t="n">
        <v>-3839</v>
      </c>
      <c r="H16" s="5" t="n">
        <v>-18149</v>
      </c>
    </row>
    <row r="17" spans="1:9">
      <c r="A17" s="3" t="s">
        <v>95</v>
      </c>
      <c r="G17" s="4" t="n">
        <v>26800</v>
      </c>
    </row>
    <row r="18" spans="1:9">
      <c r="A18" s="3" t="s">
        <v>516</v>
      </c>
      <c r="G18" s="5" t="n">
        <v>17400</v>
      </c>
    </row>
    <row r="19" spans="1:9">
      <c r="A19" s="3" t="s">
        <v>522</v>
      </c>
    </row>
    <row r="20" spans="1:9">
      <c r="A20" s="6" t="s">
        <v>405</v>
      </c>
    </row>
    <row r="21" spans="1:9">
      <c r="A21" s="3" t="s">
        <v>95</v>
      </c>
      <c r="E21" s="4" t="n">
        <v>11000</v>
      </c>
    </row>
    <row r="22" spans="1:9">
      <c r="A22" s="3" t="s">
        <v>516</v>
      </c>
      <c r="E22" s="5" t="n">
        <v>7200</v>
      </c>
    </row>
  </sheetData>
  <mergeCells count="2">
    <mergeCell ref="A1:A2"/>
    <mergeCell ref="C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487</v>
      </c>
      <c r="C2" s="2" t="s">
        <v>489</v>
      </c>
      <c r="D2" s="2" t="s">
        <v>512</v>
      </c>
    </row>
    <row r="3" spans="1:4">
      <c r="A3" s="6" t="s">
        <v>524</v>
      </c>
    </row>
    <row r="4" spans="1:4">
      <c r="A4" s="3" t="s">
        <v>525</v>
      </c>
      <c r="B4" s="5" t="n">
        <v>155749</v>
      </c>
      <c r="C4" s="5" t="n">
        <v>173830</v>
      </c>
    </row>
    <row r="5" spans="1:4">
      <c r="A5" s="3" t="s">
        <v>526</v>
      </c>
      <c r="B5" s="4" t="n">
        <v>150843</v>
      </c>
      <c r="C5" s="4" t="n">
        <v>141028</v>
      </c>
    </row>
    <row r="6" spans="1:4">
      <c r="A6" s="3" t="s">
        <v>46</v>
      </c>
      <c r="B6" s="4" t="n">
        <v>306592</v>
      </c>
      <c r="C6" s="4" t="n">
        <v>314858</v>
      </c>
    </row>
    <row r="7" spans="1:4">
      <c r="A7" s="3" t="s">
        <v>527</v>
      </c>
      <c r="B7" s="4" t="n">
        <v>57387</v>
      </c>
      <c r="C7" s="4" t="n">
        <v>83275</v>
      </c>
    </row>
    <row r="8" spans="1:4">
      <c r="A8" s="3" t="s">
        <v>528</v>
      </c>
      <c r="B8" s="4" t="n">
        <v>48698</v>
      </c>
      <c r="C8" s="4" t="n">
        <v>51873</v>
      </c>
    </row>
    <row r="9" spans="1:4">
      <c r="A9" s="3" t="s">
        <v>529</v>
      </c>
      <c r="B9" s="4" t="n">
        <v>200507</v>
      </c>
      <c r="C9" s="4" t="n">
        <v>179710</v>
      </c>
    </row>
    <row r="10" spans="1:4">
      <c r="A10" s="3" t="s">
        <v>530</v>
      </c>
      <c r="B10" s="4" t="n">
        <v>306592</v>
      </c>
      <c r="C10" s="4" t="n">
        <v>314858</v>
      </c>
    </row>
    <row r="11" spans="1:4">
      <c r="A11" s="3" t="s">
        <v>531</v>
      </c>
      <c r="B11" s="4" t="n">
        <v>204684</v>
      </c>
      <c r="C11" s="4" t="n">
        <v>225712</v>
      </c>
      <c r="D11" s="5" t="n">
        <v>241584</v>
      </c>
    </row>
    <row r="12" spans="1:4">
      <c r="A12" s="3" t="s">
        <v>532</v>
      </c>
      <c r="B12" s="4" t="n">
        <v>130943</v>
      </c>
      <c r="C12" s="4" t="n">
        <v>146286</v>
      </c>
      <c r="D12" s="4" t="n">
        <v>174101</v>
      </c>
    </row>
    <row r="13" spans="1:4">
      <c r="A13" s="3" t="s">
        <v>533</v>
      </c>
      <c r="B13" s="5" t="n">
        <v>15546</v>
      </c>
      <c r="C13" s="5" t="n">
        <v>-3839</v>
      </c>
      <c r="D13" s="5" t="n">
        <v>-18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3</v>
      </c>
    </row>
    <row r="3" spans="1:4">
      <c r="A3" s="6" t="s">
        <v>111</v>
      </c>
    </row>
    <row r="4" spans="1:4">
      <c r="A4" s="3" t="s">
        <v>121</v>
      </c>
      <c r="B4" s="5" t="n">
        <v>-446</v>
      </c>
      <c r="C4" s="5" t="n">
        <v>1975</v>
      </c>
      <c r="D4" s="5" t="n">
        <v>44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6" t="s">
        <v>307</v>
      </c>
    </row>
    <row r="3" spans="1:3">
      <c r="A3" s="3" t="s">
        <v>535</v>
      </c>
      <c r="B3" s="5" t="n">
        <v>0</v>
      </c>
      <c r="C3" s="5" t="n">
        <v>-1258</v>
      </c>
    </row>
    <row r="4" spans="1:3">
      <c r="A4" s="3" t="s">
        <v>536</v>
      </c>
    </row>
    <row r="5" spans="1:3">
      <c r="A5" s="6" t="s">
        <v>307</v>
      </c>
    </row>
    <row r="6" spans="1:3">
      <c r="A6" s="3" t="s">
        <v>537</v>
      </c>
      <c r="B6" s="4" t="n">
        <v>6591</v>
      </c>
      <c r="C6" s="4" t="n">
        <v>37692</v>
      </c>
    </row>
    <row r="7" spans="1:3">
      <c r="A7" s="3" t="s">
        <v>538</v>
      </c>
    </row>
    <row r="8" spans="1:3">
      <c r="A8" s="6" t="s">
        <v>307</v>
      </c>
    </row>
    <row r="9" spans="1:3">
      <c r="A9" s="3" t="s">
        <v>539</v>
      </c>
      <c r="B9" s="4" t="n">
        <v>-6591</v>
      </c>
      <c r="C9" s="4" t="n">
        <v>-37692</v>
      </c>
    </row>
    <row r="10" spans="1:3">
      <c r="A10" s="3" t="s">
        <v>540</v>
      </c>
    </row>
    <row r="11" spans="1:3">
      <c r="A11" s="6" t="s">
        <v>307</v>
      </c>
    </row>
    <row r="12" spans="1:3">
      <c r="A12" s="3" t="s">
        <v>541</v>
      </c>
      <c r="B12" s="4" t="n">
        <v>0</v>
      </c>
      <c r="C12" s="4" t="n">
        <v>1209</v>
      </c>
    </row>
    <row r="13" spans="1:3">
      <c r="A13" s="3" t="s">
        <v>535</v>
      </c>
      <c r="B13" s="5" t="n">
        <v>0</v>
      </c>
      <c r="C13" s="5" t="n">
        <v>-1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6" t="s">
        <v>543</v>
      </c>
    </row>
    <row r="3" spans="1:3">
      <c r="A3" s="3" t="s">
        <v>37</v>
      </c>
      <c r="B3" s="5" t="n">
        <v>32598000</v>
      </c>
      <c r="C3" s="5" t="n">
        <v>41946000</v>
      </c>
    </row>
    <row r="4" spans="1:3">
      <c r="A4" s="3" t="s">
        <v>40</v>
      </c>
      <c r="B4" s="4" t="n">
        <v>43319000</v>
      </c>
      <c r="C4" s="4" t="n">
        <v>37128000</v>
      </c>
    </row>
    <row r="5" spans="1:3">
      <c r="A5" s="11" t="n">
        <v>1</v>
      </c>
    </row>
    <row r="6" spans="1:3">
      <c r="A6" s="6" t="s">
        <v>543</v>
      </c>
    </row>
    <row r="7" spans="1:3">
      <c r="A7" s="3" t="s">
        <v>37</v>
      </c>
      <c r="B7" s="4" t="n">
        <v>0</v>
      </c>
      <c r="C7" s="4" t="n">
        <v>0</v>
      </c>
    </row>
    <row r="8" spans="1:3">
      <c r="A8" s="3" t="s">
        <v>40</v>
      </c>
      <c r="B8" s="4" t="n">
        <v>49057000</v>
      </c>
      <c r="C8" s="4" t="n">
        <v>37128000</v>
      </c>
    </row>
    <row r="9" spans="1:3">
      <c r="A9" s="6" t="s">
        <v>544</v>
      </c>
    </row>
    <row r="10" spans="1:3">
      <c r="A10" s="3" t="s">
        <v>545</v>
      </c>
      <c r="C10" s="4" t="n">
        <v>0</v>
      </c>
    </row>
    <row r="11" spans="1:3">
      <c r="A11" s="11" t="n">
        <v>2</v>
      </c>
    </row>
    <row r="12" spans="1:3">
      <c r="A12" s="6" t="s">
        <v>543</v>
      </c>
    </row>
    <row r="13" spans="1:3">
      <c r="A13" s="3" t="s">
        <v>37</v>
      </c>
      <c r="B13" s="4" t="n">
        <v>0</v>
      </c>
      <c r="C13" s="4" t="n">
        <v>0</v>
      </c>
    </row>
    <row r="14" spans="1:3">
      <c r="A14" s="3" t="s">
        <v>40</v>
      </c>
      <c r="B14" s="4" t="n">
        <v>0</v>
      </c>
      <c r="C14" s="4" t="n">
        <v>0</v>
      </c>
    </row>
    <row r="15" spans="1:3">
      <c r="A15" s="6" t="s">
        <v>544</v>
      </c>
    </row>
    <row r="16" spans="1:3">
      <c r="A16" s="3" t="s">
        <v>545</v>
      </c>
      <c r="C16" s="4" t="n">
        <v>48688000</v>
      </c>
    </row>
    <row r="17" spans="1:3">
      <c r="A17" s="11" t="n">
        <v>3</v>
      </c>
    </row>
    <row r="18" spans="1:3">
      <c r="A18" s="6" t="s">
        <v>543</v>
      </c>
    </row>
    <row r="19" spans="1:3">
      <c r="A19" s="3" t="s">
        <v>37</v>
      </c>
      <c r="B19" s="4" t="n">
        <v>74262000</v>
      </c>
      <c r="C19" s="4" t="n">
        <v>83065000</v>
      </c>
    </row>
    <row r="20" spans="1:3">
      <c r="A20" s="3" t="s">
        <v>40</v>
      </c>
      <c r="B20" s="4" t="n">
        <v>0</v>
      </c>
      <c r="C20" s="4" t="n">
        <v>0</v>
      </c>
    </row>
    <row r="21" spans="1:3">
      <c r="A21" s="6" t="s">
        <v>544</v>
      </c>
    </row>
    <row r="22" spans="1:3">
      <c r="A22" s="3" t="s">
        <v>545</v>
      </c>
      <c r="C22" s="4" t="n">
        <v>0</v>
      </c>
    </row>
    <row r="23" spans="1:3">
      <c r="A23" s="3" t="s">
        <v>546</v>
      </c>
    </row>
    <row r="24" spans="1:3">
      <c r="A24" s="6" t="s">
        <v>543</v>
      </c>
    </row>
    <row r="25" spans="1:3">
      <c r="A25" s="3" t="s">
        <v>37</v>
      </c>
      <c r="B25" s="4" t="n">
        <v>60975000</v>
      </c>
      <c r="C25" s="4" t="n">
        <v>83065000</v>
      </c>
    </row>
    <row r="26" spans="1:3">
      <c r="A26" s="3" t="s">
        <v>40</v>
      </c>
      <c r="B26" s="4" t="n">
        <v>43319000</v>
      </c>
      <c r="C26" s="4" t="n">
        <v>37128000</v>
      </c>
    </row>
    <row r="27" spans="1:3">
      <c r="A27" s="6" t="s">
        <v>544</v>
      </c>
    </row>
    <row r="28" spans="1:3">
      <c r="A28" s="3" t="s">
        <v>545</v>
      </c>
      <c r="C28" s="4" t="n">
        <v>47965000</v>
      </c>
    </row>
    <row r="29" spans="1:3">
      <c r="A29" s="3" t="s">
        <v>547</v>
      </c>
    </row>
    <row r="30" spans="1:3">
      <c r="A30" s="6" t="s">
        <v>543</v>
      </c>
    </row>
    <row r="31" spans="1:3">
      <c r="A31" s="3" t="s">
        <v>37</v>
      </c>
      <c r="B31" s="4" t="n">
        <v>74262000</v>
      </c>
      <c r="C31" s="4" t="n">
        <v>83065000</v>
      </c>
    </row>
    <row r="32" spans="1:3">
      <c r="A32" s="3" t="s">
        <v>40</v>
      </c>
      <c r="B32" s="4" t="n">
        <v>49057000</v>
      </c>
      <c r="C32" s="4" t="n">
        <v>37128000</v>
      </c>
    </row>
    <row r="33" spans="1:3">
      <c r="A33" s="6" t="s">
        <v>544</v>
      </c>
    </row>
    <row r="34" spans="1:3">
      <c r="A34" s="3" t="s">
        <v>545</v>
      </c>
      <c r="C34" s="4" t="n">
        <v>48688000</v>
      </c>
    </row>
    <row r="35" spans="1:3">
      <c r="A35" s="3" t="s">
        <v>548</v>
      </c>
    </row>
    <row r="36" spans="1:3">
      <c r="A36" s="6" t="s">
        <v>544</v>
      </c>
    </row>
    <row r="37" spans="1:3">
      <c r="A37" s="3" t="s">
        <v>549</v>
      </c>
      <c r="B37" s="4" t="n">
        <v>0</v>
      </c>
      <c r="C37" s="4" t="n">
        <v>0</v>
      </c>
    </row>
    <row r="38" spans="1:3">
      <c r="A38" s="3" t="s">
        <v>550</v>
      </c>
    </row>
    <row r="39" spans="1:3">
      <c r="A39" s="6" t="s">
        <v>544</v>
      </c>
    </row>
    <row r="40" spans="1:3">
      <c r="A40" s="3" t="s">
        <v>549</v>
      </c>
      <c r="B40" s="4" t="n">
        <v>193811000</v>
      </c>
      <c r="C40" s="4" t="n">
        <v>227332000</v>
      </c>
    </row>
    <row r="41" spans="1:3">
      <c r="A41" s="3" t="s">
        <v>551</v>
      </c>
    </row>
    <row r="42" spans="1:3">
      <c r="A42" s="6" t="s">
        <v>544</v>
      </c>
    </row>
    <row r="43" spans="1:3">
      <c r="A43" s="3" t="s">
        <v>549</v>
      </c>
      <c r="B43" s="4" t="n">
        <v>0</v>
      </c>
      <c r="C43" s="4" t="n">
        <v>0</v>
      </c>
    </row>
    <row r="44" spans="1:3">
      <c r="A44" s="3" t="s">
        <v>552</v>
      </c>
    </row>
    <row r="45" spans="1:3">
      <c r="A45" s="6" t="s">
        <v>544</v>
      </c>
    </row>
    <row r="46" spans="1:3">
      <c r="A46" s="3" t="s">
        <v>549</v>
      </c>
      <c r="B46" s="4" t="n">
        <v>177346000</v>
      </c>
      <c r="C46" s="4" t="n">
        <v>197954000</v>
      </c>
    </row>
    <row r="47" spans="1:3">
      <c r="A47" s="3" t="s">
        <v>553</v>
      </c>
    </row>
    <row r="48" spans="1:3">
      <c r="A48" s="6" t="s">
        <v>544</v>
      </c>
    </row>
    <row r="49" spans="1:3">
      <c r="A49" s="3" t="s">
        <v>549</v>
      </c>
      <c r="B49" s="4" t="n">
        <v>193811000</v>
      </c>
      <c r="C49" s="5" t="n">
        <v>227332000</v>
      </c>
    </row>
    <row r="50" spans="1:3">
      <c r="A50" s="3" t="s">
        <v>554</v>
      </c>
    </row>
    <row r="51" spans="1:3">
      <c r="A51" s="6" t="s">
        <v>544</v>
      </c>
    </row>
    <row r="52" spans="1:3">
      <c r="A52" s="3" t="s">
        <v>549</v>
      </c>
      <c r="B52" s="4" t="n">
        <v>0</v>
      </c>
    </row>
    <row r="53" spans="1:3">
      <c r="A53" s="3" t="s">
        <v>555</v>
      </c>
    </row>
    <row r="54" spans="1:3">
      <c r="A54" s="6" t="s">
        <v>544</v>
      </c>
    </row>
    <row r="55" spans="1:3">
      <c r="A55" s="3" t="s">
        <v>549</v>
      </c>
      <c r="B55" s="4" t="n">
        <v>175016000</v>
      </c>
    </row>
    <row r="56" spans="1:3">
      <c r="A56" s="3" t="s">
        <v>556</v>
      </c>
    </row>
    <row r="57" spans="1:3">
      <c r="A57" s="6" t="s">
        <v>544</v>
      </c>
    </row>
    <row r="58" spans="1:3">
      <c r="A58" s="3" t="s">
        <v>549</v>
      </c>
      <c r="B58" s="4" t="n">
        <v>0</v>
      </c>
    </row>
    <row r="59" spans="1:3">
      <c r="A59" s="3" t="s">
        <v>557</v>
      </c>
    </row>
    <row r="60" spans="1:3">
      <c r="A60" s="6" t="s">
        <v>544</v>
      </c>
    </row>
    <row r="61" spans="1:3">
      <c r="A61" s="3" t="s">
        <v>549</v>
      </c>
      <c r="B61" s="4" t="n">
        <v>100870000</v>
      </c>
    </row>
    <row r="62" spans="1:3">
      <c r="A62" s="3" t="s">
        <v>558</v>
      </c>
    </row>
    <row r="63" spans="1:3">
      <c r="A63" s="6" t="s">
        <v>544</v>
      </c>
    </row>
    <row r="64" spans="1:3">
      <c r="A64" s="3" t="s">
        <v>549</v>
      </c>
      <c r="B64" s="5" t="n">
        <v>17501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1"/>
    <col customWidth="1" max="7" min="7" width="21"/>
    <col customWidth="1" max="8" min="8" width="21"/>
  </cols>
  <sheetData>
    <row r="1" spans="1:8">
      <c r="A1" s="1" t="s">
        <v>559</v>
      </c>
      <c r="B1" s="2" t="s">
        <v>560</v>
      </c>
      <c r="C1" s="2" t="s">
        <v>561</v>
      </c>
      <c r="D1" s="2" t="s">
        <v>562</v>
      </c>
      <c r="E1" s="2" t="s">
        <v>562</v>
      </c>
      <c r="F1" s="2" t="s">
        <v>451</v>
      </c>
      <c r="G1" s="2" t="s">
        <v>452</v>
      </c>
      <c r="H1" s="2" t="s">
        <v>563</v>
      </c>
    </row>
    <row r="2" spans="1:8">
      <c r="A2" s="6" t="s">
        <v>564</v>
      </c>
    </row>
    <row r="3" spans="1:8">
      <c r="A3" s="3" t="s">
        <v>158</v>
      </c>
      <c r="D3" s="5" t="n">
        <v>-3000</v>
      </c>
      <c r="E3" s="5" t="n">
        <v>3048</v>
      </c>
      <c r="F3" s="5" t="n">
        <v>0</v>
      </c>
      <c r="G3" s="5" t="n">
        <v>0</v>
      </c>
    </row>
    <row r="4" spans="1:8">
      <c r="A4" s="3" t="s">
        <v>401</v>
      </c>
    </row>
    <row r="5" spans="1:8">
      <c r="A5" s="6" t="s">
        <v>564</v>
      </c>
    </row>
    <row r="6" spans="1:8">
      <c r="A6" s="3" t="s">
        <v>402</v>
      </c>
      <c r="D6" s="4" t="n">
        <v>14000</v>
      </c>
      <c r="E6" s="5" t="n">
        <v>14000</v>
      </c>
    </row>
    <row r="7" spans="1:8">
      <c r="A7" s="3" t="s">
        <v>565</v>
      </c>
    </row>
    <row r="8" spans="1:8">
      <c r="A8" s="6" t="s">
        <v>564</v>
      </c>
    </row>
    <row r="9" spans="1:8">
      <c r="A9" s="3" t="s">
        <v>566</v>
      </c>
      <c r="H9" s="5" t="n">
        <v>35000</v>
      </c>
    </row>
    <row r="10" spans="1:8">
      <c r="A10" s="3" t="s">
        <v>567</v>
      </c>
    </row>
    <row r="11" spans="1:8">
      <c r="A11" s="6" t="s">
        <v>564</v>
      </c>
    </row>
    <row r="12" spans="1:8">
      <c r="A12" s="3" t="s">
        <v>568</v>
      </c>
      <c r="E12" s="3" t="s">
        <v>569</v>
      </c>
      <c r="F12" s="3" t="s">
        <v>570</v>
      </c>
    </row>
    <row r="13" spans="1:8">
      <c r="A13" s="3" t="s">
        <v>571</v>
      </c>
    </row>
    <row r="14" spans="1:8">
      <c r="A14" s="6" t="s">
        <v>564</v>
      </c>
    </row>
    <row r="15" spans="1:8">
      <c r="A15" s="3" t="s">
        <v>402</v>
      </c>
      <c r="D15" s="4" t="n">
        <v>14000</v>
      </c>
      <c r="E15" s="5" t="n">
        <v>14000</v>
      </c>
    </row>
    <row r="16" spans="1:8">
      <c r="A16" s="3" t="s">
        <v>572</v>
      </c>
      <c r="D16" s="5" t="n">
        <v>10000</v>
      </c>
      <c r="E16" s="4" t="n">
        <v>10000</v>
      </c>
    </row>
    <row r="17" spans="1:8">
      <c r="A17" s="3" t="s">
        <v>178</v>
      </c>
      <c r="E17" s="5" t="n">
        <v>29500</v>
      </c>
    </row>
    <row r="18" spans="1:8">
      <c r="A18" s="3" t="s">
        <v>573</v>
      </c>
      <c r="D18" s="4" t="n">
        <v>2</v>
      </c>
      <c r="E18" s="4" t="n">
        <v>2</v>
      </c>
    </row>
    <row r="19" spans="1:8">
      <c r="A19" s="3" t="s">
        <v>574</v>
      </c>
      <c r="D19" s="5" t="n">
        <v>60900</v>
      </c>
      <c r="E19" s="5" t="n">
        <v>60900</v>
      </c>
    </row>
    <row r="20" spans="1:8">
      <c r="A20" s="3" t="s">
        <v>575</v>
      </c>
      <c r="D20" s="4" t="n">
        <v>18300</v>
      </c>
      <c r="E20" s="5" t="n">
        <v>18300</v>
      </c>
    </row>
    <row r="21" spans="1:8">
      <c r="A21" s="3" t="s">
        <v>158</v>
      </c>
      <c r="D21" s="4" t="n">
        <v>3000</v>
      </c>
    </row>
    <row r="22" spans="1:8">
      <c r="A22" s="3" t="s">
        <v>576</v>
      </c>
    </row>
    <row r="23" spans="1:8">
      <c r="A23" s="6" t="s">
        <v>564</v>
      </c>
    </row>
    <row r="24" spans="1:8">
      <c r="A24" s="3" t="s">
        <v>577</v>
      </c>
      <c r="E24" s="3" t="s">
        <v>390</v>
      </c>
    </row>
    <row r="25" spans="1:8">
      <c r="A25" s="3" t="s">
        <v>439</v>
      </c>
      <c r="E25" s="3" t="s">
        <v>440</v>
      </c>
    </row>
    <row r="26" spans="1:8">
      <c r="A26" s="3" t="s">
        <v>578</v>
      </c>
    </row>
    <row r="27" spans="1:8">
      <c r="A27" s="6" t="s">
        <v>564</v>
      </c>
    </row>
    <row r="28" spans="1:8">
      <c r="A28" s="3" t="s">
        <v>577</v>
      </c>
      <c r="E28" s="3" t="s">
        <v>579</v>
      </c>
    </row>
    <row r="29" spans="1:8">
      <c r="A29" s="3" t="s">
        <v>439</v>
      </c>
      <c r="E29" s="3" t="s">
        <v>580</v>
      </c>
    </row>
    <row r="30" spans="1:8">
      <c r="A30" s="3" t="s">
        <v>581</v>
      </c>
    </row>
    <row r="31" spans="1:8">
      <c r="A31" s="6" t="s">
        <v>564</v>
      </c>
    </row>
    <row r="32" spans="1:8">
      <c r="A32" s="3" t="s">
        <v>582</v>
      </c>
      <c r="B32" s="3" t="s">
        <v>421</v>
      </c>
    </row>
    <row r="33" spans="1:8">
      <c r="A33" s="3" t="s">
        <v>583</v>
      </c>
    </row>
    <row r="34" spans="1:8">
      <c r="A34" s="6" t="s">
        <v>564</v>
      </c>
    </row>
    <row r="35" spans="1:8">
      <c r="A35" s="3" t="s">
        <v>577</v>
      </c>
      <c r="B35" s="3" t="s">
        <v>390</v>
      </c>
      <c r="C35" s="3" t="s">
        <v>584</v>
      </c>
    </row>
    <row r="36" spans="1:8">
      <c r="A36" s="3" t="s">
        <v>585</v>
      </c>
    </row>
    <row r="37" spans="1:8">
      <c r="A37" s="6" t="s">
        <v>564</v>
      </c>
    </row>
    <row r="38" spans="1:8">
      <c r="A38" s="3" t="s">
        <v>577</v>
      </c>
      <c r="B38" s="3" t="s">
        <v>579</v>
      </c>
      <c r="C38" s="3" t="s">
        <v>586</v>
      </c>
    </row>
    <row r="39" spans="1:8">
      <c r="A39" s="3" t="s">
        <v>587</v>
      </c>
    </row>
    <row r="40" spans="1:8">
      <c r="A40" s="6" t="s">
        <v>564</v>
      </c>
    </row>
    <row r="41" spans="1:8">
      <c r="A41" s="3" t="s">
        <v>402</v>
      </c>
      <c r="D41" s="4" t="n">
        <v>6000</v>
      </c>
      <c r="E41" s="5" t="n">
        <v>6000</v>
      </c>
    </row>
    <row r="42" spans="1:8">
      <c r="A42" s="3" t="s">
        <v>588</v>
      </c>
    </row>
    <row r="43" spans="1:8">
      <c r="A43" s="6" t="s">
        <v>564</v>
      </c>
    </row>
    <row r="44" spans="1:8">
      <c r="A44" s="3" t="s">
        <v>402</v>
      </c>
      <c r="D44" s="4" t="n">
        <v>4000</v>
      </c>
      <c r="E44" s="4" t="n">
        <v>4000</v>
      </c>
    </row>
    <row r="45" spans="1:8">
      <c r="A45" s="3" t="s">
        <v>589</v>
      </c>
    </row>
    <row r="46" spans="1:8">
      <c r="A46" s="6" t="s">
        <v>564</v>
      </c>
    </row>
    <row r="47" spans="1:8">
      <c r="A47" s="3" t="s">
        <v>402</v>
      </c>
      <c r="D47" s="4" t="n">
        <v>4000</v>
      </c>
      <c r="E47" s="4" t="n">
        <v>4000</v>
      </c>
    </row>
    <row r="48" spans="1:8">
      <c r="A48" s="3" t="s">
        <v>590</v>
      </c>
    </row>
    <row r="49" spans="1:8">
      <c r="A49" s="6" t="s">
        <v>564</v>
      </c>
    </row>
    <row r="50" spans="1:8">
      <c r="A50" s="3" t="s">
        <v>591</v>
      </c>
      <c r="D50" s="5" t="n">
        <v>4100</v>
      </c>
      <c r="E50" s="5" t="n">
        <v>4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1</v>
      </c>
    </row>
    <row r="2" spans="1:3">
      <c r="A2" s="6" t="s">
        <v>400</v>
      </c>
    </row>
    <row r="3" spans="1:3">
      <c r="A3" s="3" t="s">
        <v>593</v>
      </c>
      <c r="B3" s="5" t="n">
        <v>100</v>
      </c>
    </row>
    <row r="4" spans="1:3">
      <c r="A4" s="3" t="s">
        <v>535</v>
      </c>
      <c r="B4" s="4" t="n">
        <v>0</v>
      </c>
      <c r="C4" s="5" t="n">
        <v>-1258</v>
      </c>
    </row>
    <row r="5" spans="1:3">
      <c r="A5" s="3" t="s">
        <v>594</v>
      </c>
    </row>
    <row r="6" spans="1:3">
      <c r="A6" s="6" t="s">
        <v>400</v>
      </c>
    </row>
    <row r="7" spans="1:3">
      <c r="A7" s="3" t="s">
        <v>541</v>
      </c>
      <c r="B7" s="4" t="n">
        <v>60975</v>
      </c>
      <c r="C7" s="4" t="n">
        <v>83065</v>
      </c>
    </row>
    <row r="8" spans="1:3">
      <c r="A8" s="3" t="s">
        <v>595</v>
      </c>
      <c r="B8" s="4" t="n">
        <v>60975</v>
      </c>
      <c r="C8" s="4" t="n">
        <v>83065</v>
      </c>
    </row>
    <row r="9" spans="1:3">
      <c r="A9" s="3" t="s">
        <v>38</v>
      </c>
    </row>
    <row r="10" spans="1:3">
      <c r="A10" s="6" t="s">
        <v>400</v>
      </c>
    </row>
    <row r="11" spans="1:3">
      <c r="A11" s="3" t="s">
        <v>541</v>
      </c>
      <c r="B11" s="4" t="n">
        <v>0</v>
      </c>
      <c r="C11" s="4" t="n">
        <v>1209</v>
      </c>
    </row>
    <row r="12" spans="1:3">
      <c r="A12" s="3" t="s">
        <v>595</v>
      </c>
      <c r="B12" s="4" t="n">
        <v>0</v>
      </c>
      <c r="C12" s="4" t="n">
        <v>0</v>
      </c>
    </row>
    <row r="13" spans="1:3">
      <c r="A13" s="3" t="s">
        <v>48</v>
      </c>
    </row>
    <row r="14" spans="1:3">
      <c r="A14" s="6" t="s">
        <v>400</v>
      </c>
    </row>
    <row r="15" spans="1:3">
      <c r="A15" s="3" t="s">
        <v>535</v>
      </c>
      <c r="B15" s="4" t="n">
        <v>0</v>
      </c>
      <c r="C15" s="4" t="n">
        <v>-1258</v>
      </c>
    </row>
    <row r="16" spans="1:3">
      <c r="A16" s="3" t="s">
        <v>595</v>
      </c>
      <c r="B16" s="5" t="n">
        <v>0</v>
      </c>
      <c r="C1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1</v>
      </c>
    </row>
    <row r="2" spans="1:3">
      <c r="A2" s="6" t="s">
        <v>314</v>
      </c>
    </row>
    <row r="3" spans="1:3">
      <c r="A3" s="3" t="s">
        <v>597</v>
      </c>
      <c r="B3" s="5" t="n">
        <v>224240</v>
      </c>
      <c r="C3" s="5" t="n">
        <v>210309</v>
      </c>
    </row>
    <row r="4" spans="1:3">
      <c r="A4" s="3" t="s">
        <v>598</v>
      </c>
      <c r="B4" s="4" t="n">
        <v>-166281</v>
      </c>
      <c r="C4" s="4" t="n">
        <v>-151854</v>
      </c>
    </row>
    <row r="5" spans="1:3">
      <c r="A5" s="3" t="s">
        <v>599</v>
      </c>
      <c r="B5" s="4" t="n">
        <v>57959</v>
      </c>
      <c r="C5" s="4" t="n">
        <v>58455</v>
      </c>
    </row>
    <row r="6" spans="1:3">
      <c r="A6" s="3" t="s">
        <v>600</v>
      </c>
    </row>
    <row r="7" spans="1:3">
      <c r="A7" s="6" t="s">
        <v>314</v>
      </c>
    </row>
    <row r="8" spans="1:3">
      <c r="A8" s="3" t="s">
        <v>597</v>
      </c>
      <c r="B8" s="4" t="n">
        <v>4</v>
      </c>
      <c r="C8" s="4" t="n">
        <v>4</v>
      </c>
    </row>
    <row r="9" spans="1:3">
      <c r="A9" s="3" t="s">
        <v>598</v>
      </c>
      <c r="B9" s="4" t="n">
        <v>0</v>
      </c>
      <c r="C9" s="4" t="n">
        <v>0</v>
      </c>
    </row>
    <row r="10" spans="1:3">
      <c r="A10" s="3" t="s">
        <v>599</v>
      </c>
      <c r="B10" s="4" t="n">
        <v>4</v>
      </c>
      <c r="C10" s="4" t="n">
        <v>4</v>
      </c>
    </row>
    <row r="11" spans="1:3">
      <c r="A11" s="3" t="s">
        <v>601</v>
      </c>
    </row>
    <row r="12" spans="1:3">
      <c r="A12" s="6" t="s">
        <v>314</v>
      </c>
    </row>
    <row r="13" spans="1:3">
      <c r="A13" s="3" t="s">
        <v>597</v>
      </c>
      <c r="B13" s="4" t="n">
        <v>80828</v>
      </c>
      <c r="C13" s="4" t="n">
        <v>77160</v>
      </c>
    </row>
    <row r="14" spans="1:3">
      <c r="A14" s="3" t="s">
        <v>598</v>
      </c>
      <c r="B14" s="4" t="n">
        <v>-55077</v>
      </c>
      <c r="C14" s="4" t="n">
        <v>-52934</v>
      </c>
    </row>
    <row r="15" spans="1:3">
      <c r="A15" s="3" t="s">
        <v>599</v>
      </c>
      <c r="B15" s="4" t="n">
        <v>25751</v>
      </c>
      <c r="C15" s="4" t="n">
        <v>24226</v>
      </c>
    </row>
    <row r="16" spans="1:3">
      <c r="A16" s="3" t="s">
        <v>602</v>
      </c>
    </row>
    <row r="17" spans="1:3">
      <c r="A17" s="6" t="s">
        <v>314</v>
      </c>
    </row>
    <row r="18" spans="1:3">
      <c r="A18" s="3" t="s">
        <v>597</v>
      </c>
      <c r="B18" s="4" t="n">
        <v>105319</v>
      </c>
      <c r="C18" s="4" t="n">
        <v>98066</v>
      </c>
    </row>
    <row r="19" spans="1:3">
      <c r="A19" s="3" t="s">
        <v>598</v>
      </c>
      <c r="B19" s="4" t="n">
        <v>-78581</v>
      </c>
      <c r="C19" s="4" t="n">
        <v>-67191</v>
      </c>
    </row>
    <row r="20" spans="1:3">
      <c r="A20" s="3" t="s">
        <v>599</v>
      </c>
      <c r="B20" s="4" t="n">
        <v>26738</v>
      </c>
      <c r="C20" s="4" t="n">
        <v>30875</v>
      </c>
    </row>
    <row r="21" spans="1:3">
      <c r="A21" s="3" t="s">
        <v>427</v>
      </c>
    </row>
    <row r="22" spans="1:3">
      <c r="A22" s="6" t="s">
        <v>314</v>
      </c>
    </row>
    <row r="23" spans="1:3">
      <c r="A23" s="3" t="s">
        <v>597</v>
      </c>
      <c r="B23" s="4" t="n">
        <v>34022</v>
      </c>
      <c r="C23" s="4" t="n">
        <v>33279</v>
      </c>
    </row>
    <row r="24" spans="1:3">
      <c r="A24" s="3" t="s">
        <v>598</v>
      </c>
      <c r="B24" s="4" t="n">
        <v>-32623</v>
      </c>
      <c r="C24" s="4" t="n">
        <v>-31729</v>
      </c>
    </row>
    <row r="25" spans="1:3">
      <c r="A25" s="3" t="s">
        <v>599</v>
      </c>
      <c r="B25" s="4" t="n">
        <v>1399</v>
      </c>
      <c r="C25" s="4" t="n">
        <v>1550</v>
      </c>
    </row>
    <row r="26" spans="1:3">
      <c r="A26" s="3" t="s">
        <v>603</v>
      </c>
    </row>
    <row r="27" spans="1:3">
      <c r="A27" s="6" t="s">
        <v>314</v>
      </c>
    </row>
    <row r="28" spans="1:3">
      <c r="A28" s="3" t="s">
        <v>597</v>
      </c>
      <c r="B28" s="4" t="n">
        <v>4067</v>
      </c>
      <c r="C28" s="4" t="n">
        <v>1800</v>
      </c>
    </row>
    <row r="29" spans="1:3">
      <c r="A29" s="3" t="s">
        <v>598</v>
      </c>
      <c r="B29" s="4" t="n">
        <v>0</v>
      </c>
      <c r="C29" s="4" t="n">
        <v>0</v>
      </c>
    </row>
    <row r="30" spans="1:3">
      <c r="A30" s="3" t="s">
        <v>599</v>
      </c>
      <c r="B30" s="5" t="n">
        <v>4067</v>
      </c>
      <c r="C30" s="5" t="n">
        <v>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52</v>
      </c>
    </row>
    <row r="3" spans="1:2">
      <c r="A3" s="3" t="s">
        <v>605</v>
      </c>
    </row>
    <row r="4" spans="1:2">
      <c r="A4" s="6" t="s">
        <v>417</v>
      </c>
    </row>
    <row r="5" spans="1:2">
      <c r="A5" s="3" t="s">
        <v>606</v>
      </c>
      <c r="B5" s="8" t="n">
        <v>4.3</v>
      </c>
    </row>
    <row r="6" spans="1:2">
      <c r="A6" s="3" t="s">
        <v>607</v>
      </c>
    </row>
    <row r="7" spans="1:2">
      <c r="A7" s="6" t="s">
        <v>417</v>
      </c>
    </row>
    <row r="8" spans="1:2">
      <c r="A8" s="3" t="s">
        <v>606</v>
      </c>
      <c r="B8" s="8"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6" t="s">
        <v>609</v>
      </c>
    </row>
    <row r="3" spans="1:3">
      <c r="A3" s="3" t="s">
        <v>610</v>
      </c>
      <c r="B3" s="5" t="n">
        <v>13535</v>
      </c>
      <c r="C3" s="5" t="n">
        <v>12836</v>
      </c>
    </row>
    <row r="4" spans="1:3">
      <c r="A4" s="3" t="s">
        <v>611</v>
      </c>
    </row>
    <row r="5" spans="1:3">
      <c r="A5" s="6" t="s">
        <v>609</v>
      </c>
    </row>
    <row r="6" spans="1:3">
      <c r="A6" s="3" t="s">
        <v>610</v>
      </c>
      <c r="B6" s="4" t="n">
        <v>9535</v>
      </c>
      <c r="C6" s="4" t="n">
        <v>8836</v>
      </c>
    </row>
    <row r="7" spans="1:3">
      <c r="A7" s="3" t="s">
        <v>612</v>
      </c>
    </row>
    <row r="8" spans="1:3">
      <c r="A8" s="6" t="s">
        <v>609</v>
      </c>
    </row>
    <row r="9" spans="1:3">
      <c r="A9" s="3" t="s">
        <v>610</v>
      </c>
      <c r="B9" s="5" t="n">
        <v>4000</v>
      </c>
      <c r="C9" s="5"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399</v>
      </c>
      <c r="C1" s="2" t="s">
        <v>1</v>
      </c>
    </row>
    <row r="2" spans="1:5">
      <c r="B2" s="2" t="s">
        <v>512</v>
      </c>
      <c r="C2" s="2" t="s">
        <v>2</v>
      </c>
      <c r="D2" s="2" t="s">
        <v>31</v>
      </c>
      <c r="E2" s="2" t="s">
        <v>73</v>
      </c>
    </row>
    <row r="3" spans="1:5">
      <c r="A3" s="6" t="s">
        <v>319</v>
      </c>
    </row>
    <row r="4" spans="1:5">
      <c r="A4" s="3" t="s">
        <v>614</v>
      </c>
      <c r="C4" s="5" t="n">
        <v>253976</v>
      </c>
    </row>
    <row r="5" spans="1:5">
      <c r="A5" s="3" t="s">
        <v>615</v>
      </c>
      <c r="C5" s="4" t="n">
        <v>0</v>
      </c>
      <c r="D5" s="5" t="n">
        <v>-73244</v>
      </c>
      <c r="E5" s="5" t="n">
        <v>-30782</v>
      </c>
    </row>
    <row r="6" spans="1:5">
      <c r="A6" s="3" t="s">
        <v>616</v>
      </c>
      <c r="C6" s="4" t="n">
        <v>254760</v>
      </c>
      <c r="D6" s="4" t="n">
        <v>253976</v>
      </c>
    </row>
    <row r="7" spans="1:5">
      <c r="A7" s="3" t="s">
        <v>617</v>
      </c>
    </row>
    <row r="8" spans="1:5">
      <c r="A8" s="6" t="s">
        <v>319</v>
      </c>
    </row>
    <row r="9" spans="1:5">
      <c r="A9" s="3" t="s">
        <v>614</v>
      </c>
      <c r="C9" s="4" t="n">
        <v>247538</v>
      </c>
      <c r="D9" s="4" t="n">
        <v>244330</v>
      </c>
    </row>
    <row r="10" spans="1:5">
      <c r="A10" s="3" t="s">
        <v>204</v>
      </c>
      <c r="C10" s="4" t="n">
        <v>356</v>
      </c>
      <c r="D10" s="4" t="n">
        <v>3208</v>
      </c>
    </row>
    <row r="11" spans="1:5">
      <c r="A11" s="3" t="s">
        <v>615</v>
      </c>
      <c r="D11" s="4" t="n">
        <v>0</v>
      </c>
    </row>
    <row r="12" spans="1:5">
      <c r="A12" s="3" t="s">
        <v>618</v>
      </c>
      <c r="C12" s="4" t="n">
        <v>0</v>
      </c>
      <c r="D12" s="4" t="n">
        <v>0</v>
      </c>
    </row>
    <row r="13" spans="1:5">
      <c r="A13" s="3" t="s">
        <v>616</v>
      </c>
      <c r="C13" s="4" t="n">
        <v>247894</v>
      </c>
      <c r="D13" s="4" t="n">
        <v>247538</v>
      </c>
      <c r="E13" s="4" t="n">
        <v>244330</v>
      </c>
    </row>
    <row r="14" spans="1:5">
      <c r="A14" s="3" t="s">
        <v>619</v>
      </c>
    </row>
    <row r="15" spans="1:5">
      <c r="A15" s="6" t="s">
        <v>319</v>
      </c>
    </row>
    <row r="16" spans="1:5">
      <c r="A16" s="3" t="s">
        <v>614</v>
      </c>
      <c r="C16" s="4" t="n">
        <v>6438</v>
      </c>
      <c r="D16" s="4" t="n">
        <v>7316</v>
      </c>
    </row>
    <row r="17" spans="1:5">
      <c r="A17" s="3" t="s">
        <v>204</v>
      </c>
      <c r="C17" s="4" t="n">
        <v>0</v>
      </c>
      <c r="D17" s="4" t="n">
        <v>0</v>
      </c>
    </row>
    <row r="18" spans="1:5">
      <c r="A18" s="3" t="s">
        <v>615</v>
      </c>
      <c r="D18" s="4" t="n">
        <v>0</v>
      </c>
    </row>
    <row r="19" spans="1:5">
      <c r="A19" s="3" t="s">
        <v>618</v>
      </c>
      <c r="C19" s="4" t="n">
        <v>428</v>
      </c>
      <c r="D19" s="4" t="n">
        <v>-878</v>
      </c>
    </row>
    <row r="20" spans="1:5">
      <c r="A20" s="3" t="s">
        <v>616</v>
      </c>
      <c r="C20" s="4" t="n">
        <v>6866</v>
      </c>
      <c r="D20" s="4" t="n">
        <v>6438</v>
      </c>
      <c r="E20" s="4" t="n">
        <v>7316</v>
      </c>
    </row>
    <row r="21" spans="1:5">
      <c r="A21" s="3" t="s">
        <v>296</v>
      </c>
    </row>
    <row r="22" spans="1:5">
      <c r="A22" s="6" t="s">
        <v>319</v>
      </c>
    </row>
    <row r="23" spans="1:5">
      <c r="A23" s="3" t="s">
        <v>614</v>
      </c>
      <c r="C23" s="4" t="n">
        <v>0</v>
      </c>
      <c r="D23" s="4" t="n">
        <v>79133</v>
      </c>
    </row>
    <row r="24" spans="1:5">
      <c r="A24" s="3" t="s">
        <v>204</v>
      </c>
      <c r="C24" s="4" t="n">
        <v>0</v>
      </c>
      <c r="D24" s="4" t="n">
        <v>0</v>
      </c>
    </row>
    <row r="25" spans="1:5">
      <c r="A25" s="3" t="s">
        <v>615</v>
      </c>
      <c r="B25" s="5" t="n">
        <v>-10600</v>
      </c>
      <c r="D25" s="4" t="n">
        <v>-73244</v>
      </c>
    </row>
    <row r="26" spans="1:5">
      <c r="A26" s="3" t="s">
        <v>618</v>
      </c>
      <c r="C26" s="4" t="n">
        <v>0</v>
      </c>
      <c r="D26" s="4" t="n">
        <v>-5889</v>
      </c>
    </row>
    <row r="27" spans="1:5">
      <c r="A27" s="3" t="s">
        <v>616</v>
      </c>
      <c r="C27" s="4" t="n">
        <v>0</v>
      </c>
      <c r="D27" s="4" t="n">
        <v>0</v>
      </c>
      <c r="E27" s="4" t="n">
        <v>79133</v>
      </c>
    </row>
    <row r="28" spans="1:5">
      <c r="A28" s="3" t="s">
        <v>620</v>
      </c>
    </row>
    <row r="29" spans="1:5">
      <c r="A29" s="6" t="s">
        <v>319</v>
      </c>
    </row>
    <row r="30" spans="1:5">
      <c r="A30" s="3" t="s">
        <v>614</v>
      </c>
      <c r="C30" s="4" t="n">
        <v>253976</v>
      </c>
      <c r="D30" s="4" t="n">
        <v>330779</v>
      </c>
    </row>
    <row r="31" spans="1:5">
      <c r="A31" s="3" t="s">
        <v>204</v>
      </c>
      <c r="C31" s="4" t="n">
        <v>356</v>
      </c>
      <c r="D31" s="4" t="n">
        <v>3208</v>
      </c>
    </row>
    <row r="32" spans="1:5">
      <c r="A32" s="3" t="s">
        <v>615</v>
      </c>
      <c r="D32" s="4" t="n">
        <v>-73244</v>
      </c>
    </row>
    <row r="33" spans="1:5">
      <c r="A33" s="3" t="s">
        <v>618</v>
      </c>
      <c r="C33" s="4" t="n">
        <v>428</v>
      </c>
      <c r="D33" s="4" t="n">
        <v>-6767</v>
      </c>
    </row>
    <row r="34" spans="1:5">
      <c r="A34" s="3" t="s">
        <v>616</v>
      </c>
      <c r="C34" s="5" t="n">
        <v>254760</v>
      </c>
      <c r="D34" s="5" t="n">
        <v>253976</v>
      </c>
      <c r="E34" s="5" t="n">
        <v>33077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621</v>
      </c>
      <c r="B1" s="2" t="s">
        <v>468</v>
      </c>
      <c r="C1" s="2" t="s">
        <v>458</v>
      </c>
      <c r="D1" s="2" t="s">
        <v>622</v>
      </c>
      <c r="E1" s="2" t="s">
        <v>452</v>
      </c>
      <c r="F1" s="2" t="s">
        <v>623</v>
      </c>
      <c r="G1" s="2" t="s">
        <v>404</v>
      </c>
      <c r="H1" s="2" t="s">
        <v>451</v>
      </c>
      <c r="I1" s="2" t="s">
        <v>452</v>
      </c>
    </row>
    <row r="2" spans="1:9">
      <c r="A2" s="6" t="s">
        <v>624</v>
      </c>
    </row>
    <row r="3" spans="1:9">
      <c r="A3" s="3" t="s">
        <v>42</v>
      </c>
      <c r="G3" s="5" t="n">
        <v>254760</v>
      </c>
      <c r="H3" s="5" t="n">
        <v>253976</v>
      </c>
    </row>
    <row r="4" spans="1:9">
      <c r="A4" s="3" t="s">
        <v>615</v>
      </c>
      <c r="G4" s="4" t="n">
        <v>0</v>
      </c>
      <c r="H4" s="4" t="n">
        <v>73244</v>
      </c>
      <c r="I4" s="5" t="n">
        <v>30782</v>
      </c>
    </row>
    <row r="5" spans="1:9">
      <c r="A5" s="3" t="s">
        <v>625</v>
      </c>
    </row>
    <row r="6" spans="1:9">
      <c r="A6" s="6" t="s">
        <v>624</v>
      </c>
    </row>
    <row r="7" spans="1:9">
      <c r="A7" s="3" t="s">
        <v>626</v>
      </c>
      <c r="E7" s="5" t="n">
        <v>3700</v>
      </c>
    </row>
    <row r="8" spans="1:9">
      <c r="A8" s="3" t="s">
        <v>617</v>
      </c>
    </row>
    <row r="9" spans="1:9">
      <c r="A9" s="6" t="s">
        <v>624</v>
      </c>
    </row>
    <row r="10" spans="1:9">
      <c r="A10" s="3" t="s">
        <v>42</v>
      </c>
      <c r="E10" s="4" t="n">
        <v>244330</v>
      </c>
      <c r="G10" s="4" t="n">
        <v>247894</v>
      </c>
      <c r="H10" s="4" t="n">
        <v>247538</v>
      </c>
      <c r="I10" s="4" t="n">
        <v>244330</v>
      </c>
    </row>
    <row r="11" spans="1:9">
      <c r="A11" s="3" t="s">
        <v>615</v>
      </c>
      <c r="H11" s="4" t="n">
        <v>0</v>
      </c>
    </row>
    <row r="12" spans="1:9">
      <c r="A12" s="3" t="s">
        <v>619</v>
      </c>
    </row>
    <row r="13" spans="1:9">
      <c r="A13" s="6" t="s">
        <v>624</v>
      </c>
    </row>
    <row r="14" spans="1:9">
      <c r="A14" s="3" t="s">
        <v>42</v>
      </c>
      <c r="E14" s="4" t="n">
        <v>7316</v>
      </c>
      <c r="G14" s="4" t="n">
        <v>6866</v>
      </c>
      <c r="H14" s="4" t="n">
        <v>6438</v>
      </c>
      <c r="I14" s="4" t="n">
        <v>7316</v>
      </c>
    </row>
    <row r="15" spans="1:9">
      <c r="A15" s="3" t="s">
        <v>615</v>
      </c>
      <c r="H15" s="4" t="n">
        <v>0</v>
      </c>
    </row>
    <row r="16" spans="1:9">
      <c r="A16" s="3" t="s">
        <v>296</v>
      </c>
    </row>
    <row r="17" spans="1:9">
      <c r="A17" s="6" t="s">
        <v>624</v>
      </c>
    </row>
    <row r="18" spans="1:9">
      <c r="A18" s="3" t="s">
        <v>42</v>
      </c>
      <c r="E18" s="4" t="n">
        <v>79133</v>
      </c>
      <c r="G18" s="5" t="n">
        <v>0</v>
      </c>
      <c r="H18" s="4" t="n">
        <v>0</v>
      </c>
      <c r="I18" s="5" t="n">
        <v>79133</v>
      </c>
    </row>
    <row r="19" spans="1:9">
      <c r="A19" s="3" t="s">
        <v>615</v>
      </c>
      <c r="F19" s="5" t="n">
        <v>10600</v>
      </c>
      <c r="H19" s="5" t="n">
        <v>73244</v>
      </c>
    </row>
    <row r="20" spans="1:9">
      <c r="A20" s="3" t="s">
        <v>462</v>
      </c>
    </row>
    <row r="21" spans="1:9">
      <c r="A21" s="6" t="s">
        <v>624</v>
      </c>
    </row>
    <row r="22" spans="1:9">
      <c r="A22" s="3" t="s">
        <v>42</v>
      </c>
      <c r="C22" s="5" t="n">
        <v>400</v>
      </c>
    </row>
    <row r="23" spans="1:9">
      <c r="A23" s="3" t="s">
        <v>469</v>
      </c>
    </row>
    <row r="24" spans="1:9">
      <c r="A24" s="6" t="s">
        <v>624</v>
      </c>
    </row>
    <row r="25" spans="1:9">
      <c r="A25" s="3" t="s">
        <v>470</v>
      </c>
      <c r="B25" s="4" t="n">
        <v>6</v>
      </c>
    </row>
    <row r="26" spans="1:9">
      <c r="A26" s="3" t="s">
        <v>42</v>
      </c>
      <c r="B26" s="5" t="n">
        <v>3200</v>
      </c>
    </row>
    <row r="27" spans="1:9">
      <c r="A27" s="3" t="s">
        <v>627</v>
      </c>
    </row>
    <row r="28" spans="1:9">
      <c r="A28" s="6" t="s">
        <v>624</v>
      </c>
    </row>
    <row r="29" spans="1:9">
      <c r="A29" s="3" t="s">
        <v>628</v>
      </c>
      <c r="G29" s="3" t="s">
        <v>629</v>
      </c>
    </row>
    <row r="30" spans="1:9">
      <c r="A30" s="3" t="s">
        <v>615</v>
      </c>
      <c r="D30" s="5" t="n">
        <v>73200</v>
      </c>
    </row>
    <row r="31" spans="1:9">
      <c r="A31" s="3" t="s">
        <v>630</v>
      </c>
    </row>
    <row r="32" spans="1:9">
      <c r="A32" s="6" t="s">
        <v>624</v>
      </c>
    </row>
    <row r="33" spans="1:9">
      <c r="A33" s="3" t="s">
        <v>628</v>
      </c>
      <c r="G33" s="3" t="s">
        <v>631</v>
      </c>
    </row>
    <row r="34" spans="1:9">
      <c r="A34" s="3" t="s">
        <v>632</v>
      </c>
    </row>
    <row r="35" spans="1:9">
      <c r="A35" s="6" t="s">
        <v>624</v>
      </c>
    </row>
    <row r="36" spans="1:9">
      <c r="A36" s="3" t="s">
        <v>615</v>
      </c>
      <c r="E36" s="5" t="n">
        <v>1700</v>
      </c>
    </row>
    <row r="37" spans="1:9">
      <c r="A37" s="3" t="s">
        <v>464</v>
      </c>
    </row>
    <row r="38" spans="1:9">
      <c r="A38" s="6" t="s">
        <v>624</v>
      </c>
    </row>
    <row r="39" spans="1:9">
      <c r="A39" s="3" t="s">
        <v>470</v>
      </c>
      <c r="C39" s="4" t="n">
        <v>2</v>
      </c>
    </row>
    <row r="40" spans="1:9">
      <c r="A40" s="3" t="s">
        <v>466</v>
      </c>
    </row>
    <row r="41" spans="1:9">
      <c r="A41" s="6" t="s">
        <v>624</v>
      </c>
    </row>
    <row r="42" spans="1:9">
      <c r="A42" s="3" t="s">
        <v>470</v>
      </c>
      <c r="C42" s="4"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1</v>
      </c>
    </row>
    <row r="2" spans="1:3">
      <c r="A2" s="6" t="s">
        <v>634</v>
      </c>
    </row>
    <row r="3" spans="1:3">
      <c r="A3" s="3" t="s">
        <v>597</v>
      </c>
      <c r="B3" s="5" t="n">
        <v>36548</v>
      </c>
      <c r="C3" s="5" t="n">
        <v>31257</v>
      </c>
    </row>
    <row r="4" spans="1:3">
      <c r="A4" s="3" t="s">
        <v>635</v>
      </c>
      <c r="B4" s="4" t="n">
        <v>-17663</v>
      </c>
      <c r="C4" s="4" t="n">
        <v>-13412</v>
      </c>
    </row>
    <row r="5" spans="1:3">
      <c r="A5" s="3" t="s">
        <v>599</v>
      </c>
      <c r="B5" s="4" t="n">
        <v>18885</v>
      </c>
      <c r="C5" s="4" t="n">
        <v>17845</v>
      </c>
    </row>
    <row r="6" spans="1:3">
      <c r="A6" s="3" t="s">
        <v>636</v>
      </c>
    </row>
    <row r="7" spans="1:3">
      <c r="A7" s="6" t="s">
        <v>634</v>
      </c>
    </row>
    <row r="8" spans="1:3">
      <c r="A8" s="3" t="s">
        <v>597</v>
      </c>
      <c r="B8" s="4" t="n">
        <v>1167</v>
      </c>
      <c r="C8" s="4" t="n">
        <v>1902</v>
      </c>
    </row>
    <row r="9" spans="1:3">
      <c r="A9" s="3" t="s">
        <v>635</v>
      </c>
      <c r="B9" s="4" t="n">
        <v>-847</v>
      </c>
      <c r="C9" s="4" t="n">
        <v>-796</v>
      </c>
    </row>
    <row r="10" spans="1:3">
      <c r="A10" s="3" t="s">
        <v>599</v>
      </c>
      <c r="B10" s="4" t="n">
        <v>320</v>
      </c>
      <c r="C10" s="4" t="n">
        <v>1106</v>
      </c>
    </row>
    <row r="11" spans="1:3">
      <c r="A11" s="3" t="s">
        <v>637</v>
      </c>
    </row>
    <row r="12" spans="1:3">
      <c r="A12" s="6" t="s">
        <v>634</v>
      </c>
    </row>
    <row r="13" spans="1:3">
      <c r="A13" s="3" t="s">
        <v>597</v>
      </c>
      <c r="B13" s="4" t="n">
        <v>3659</v>
      </c>
      <c r="C13" s="4" t="n">
        <v>3581</v>
      </c>
    </row>
    <row r="14" spans="1:3">
      <c r="A14" s="3" t="s">
        <v>635</v>
      </c>
      <c r="B14" s="4" t="n">
        <v>-3102</v>
      </c>
      <c r="C14" s="4" t="n">
        <v>-2920</v>
      </c>
    </row>
    <row r="15" spans="1:3">
      <c r="A15" s="3" t="s">
        <v>599</v>
      </c>
      <c r="B15" s="4" t="n">
        <v>557</v>
      </c>
      <c r="C15" s="4" t="n">
        <v>661</v>
      </c>
    </row>
    <row r="16" spans="1:3">
      <c r="A16" s="3" t="s">
        <v>638</v>
      </c>
    </row>
    <row r="17" spans="1:3">
      <c r="A17" s="6" t="s">
        <v>634</v>
      </c>
    </row>
    <row r="18" spans="1:3">
      <c r="A18" s="3" t="s">
        <v>597</v>
      </c>
      <c r="B18" s="4" t="n">
        <v>1102</v>
      </c>
      <c r="C18" s="4" t="n">
        <v>909</v>
      </c>
    </row>
    <row r="19" spans="1:3">
      <c r="A19" s="3" t="s">
        <v>635</v>
      </c>
      <c r="B19" s="4" t="n">
        <v>-708</v>
      </c>
      <c r="C19" s="4" t="n">
        <v>-637</v>
      </c>
    </row>
    <row r="20" spans="1:3">
      <c r="A20" s="3" t="s">
        <v>599</v>
      </c>
      <c r="B20" s="4" t="n">
        <v>394</v>
      </c>
      <c r="C20" s="4" t="n">
        <v>272</v>
      </c>
    </row>
    <row r="21" spans="1:3">
      <c r="A21" s="3" t="s">
        <v>639</v>
      </c>
    </row>
    <row r="22" spans="1:3">
      <c r="A22" s="6" t="s">
        <v>634</v>
      </c>
    </row>
    <row r="23" spans="1:3">
      <c r="A23" s="3" t="s">
        <v>597</v>
      </c>
      <c r="B23" s="4" t="n">
        <v>29741</v>
      </c>
      <c r="C23" s="4" t="n">
        <v>23503</v>
      </c>
    </row>
    <row r="24" spans="1:3">
      <c r="A24" s="3" t="s">
        <v>635</v>
      </c>
      <c r="B24" s="4" t="n">
        <v>-12597</v>
      </c>
      <c r="C24" s="4" t="n">
        <v>-8674</v>
      </c>
    </row>
    <row r="25" spans="1:3">
      <c r="A25" s="3" t="s">
        <v>599</v>
      </c>
      <c r="B25" s="4" t="n">
        <v>17144</v>
      </c>
      <c r="C25" s="4" t="n">
        <v>14829</v>
      </c>
    </row>
    <row r="26" spans="1:3">
      <c r="A26" s="3" t="s">
        <v>640</v>
      </c>
    </row>
    <row r="27" spans="1:3">
      <c r="A27" s="6" t="s">
        <v>634</v>
      </c>
    </row>
    <row r="28" spans="1:3">
      <c r="A28" s="3" t="s">
        <v>597</v>
      </c>
      <c r="B28" s="4" t="n">
        <v>879</v>
      </c>
      <c r="C28" s="4" t="n">
        <v>1362</v>
      </c>
    </row>
    <row r="29" spans="1:3">
      <c r="A29" s="3" t="s">
        <v>635</v>
      </c>
      <c r="B29" s="4" t="n">
        <v>-409</v>
      </c>
      <c r="C29" s="4" t="n">
        <v>-385</v>
      </c>
    </row>
    <row r="30" spans="1:3">
      <c r="A30" s="3" t="s">
        <v>599</v>
      </c>
      <c r="B30" s="5" t="n">
        <v>470</v>
      </c>
      <c r="C30" s="5" t="n">
        <v>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22</v>
      </c>
      <c r="B1" s="2" t="s">
        <v>123</v>
      </c>
      <c r="C1" s="2" t="s">
        <v>65</v>
      </c>
      <c r="D1" s="2" t="s">
        <v>124</v>
      </c>
      <c r="E1" s="2" t="s">
        <v>125</v>
      </c>
      <c r="F1" s="2" t="s">
        <v>126</v>
      </c>
      <c r="G1" s="2" t="s">
        <v>127</v>
      </c>
    </row>
    <row r="2" spans="1:7">
      <c r="A2" s="3" t="s">
        <v>128</v>
      </c>
      <c r="B2" s="5" t="n">
        <v>812346</v>
      </c>
      <c r="C2" s="5" t="n">
        <v>536</v>
      </c>
      <c r="D2" s="5" t="n">
        <v>332264</v>
      </c>
      <c r="E2" s="5" t="n">
        <v>489744</v>
      </c>
      <c r="F2" s="5" t="n">
        <v>-10198</v>
      </c>
      <c r="G2" s="5" t="n">
        <v>0</v>
      </c>
    </row>
    <row r="3" spans="1:7">
      <c r="A3" s="3" t="s">
        <v>129</v>
      </c>
      <c r="C3" s="4" t="n">
        <v>53585</v>
      </c>
    </row>
    <row r="4" spans="1:7">
      <c r="A4" s="6" t="s">
        <v>130</v>
      </c>
    </row>
    <row r="5" spans="1:7">
      <c r="A5" s="3" t="s">
        <v>131</v>
      </c>
      <c r="B5" s="4" t="n">
        <v>-1558</v>
      </c>
      <c r="D5" s="4" t="n">
        <v>-1558</v>
      </c>
    </row>
    <row r="6" spans="1:7">
      <c r="A6" s="3" t="s">
        <v>132</v>
      </c>
      <c r="B6" s="4" t="n">
        <v>-20293</v>
      </c>
      <c r="D6" s="4" t="n">
        <v>-20222</v>
      </c>
      <c r="F6" s="4" t="n">
        <v>-71</v>
      </c>
    </row>
    <row r="7" spans="1:7">
      <c r="A7" s="3" t="s">
        <v>133</v>
      </c>
      <c r="B7" s="4" t="n">
        <v>1</v>
      </c>
      <c r="C7" s="5" t="n">
        <v>1</v>
      </c>
    </row>
    <row r="8" spans="1:7">
      <c r="A8" s="3" t="s">
        <v>134</v>
      </c>
      <c r="C8" s="4" t="n">
        <v>111</v>
      </c>
    </row>
    <row r="9" spans="1:7">
      <c r="A9" s="3" t="s">
        <v>135</v>
      </c>
      <c r="B9" s="4" t="n">
        <v>-236</v>
      </c>
      <c r="D9" s="4" t="n">
        <v>-236</v>
      </c>
    </row>
    <row r="10" spans="1:7">
      <c r="A10" s="3" t="s">
        <v>136</v>
      </c>
      <c r="B10" s="4" t="n">
        <v>-210</v>
      </c>
      <c r="D10" s="4" t="n">
        <v>-210</v>
      </c>
    </row>
    <row r="11" spans="1:7">
      <c r="A11" s="3" t="s">
        <v>114</v>
      </c>
      <c r="B11" s="4" t="n">
        <v>428</v>
      </c>
      <c r="F11" s="4" t="n">
        <v>428</v>
      </c>
    </row>
    <row r="12" spans="1:7">
      <c r="A12" s="3" t="s">
        <v>137</v>
      </c>
      <c r="B12" s="4" t="n">
        <v>-45255</v>
      </c>
      <c r="F12" s="4" t="n">
        <v>-45255</v>
      </c>
    </row>
    <row r="13" spans="1:7">
      <c r="A13" s="3" t="s">
        <v>101</v>
      </c>
      <c r="B13" s="4" t="n">
        <v>-89192</v>
      </c>
      <c r="E13" s="4" t="n">
        <v>-89192</v>
      </c>
    </row>
    <row r="14" spans="1:7">
      <c r="A14" s="3" t="s">
        <v>138</v>
      </c>
      <c r="B14" s="4" t="n">
        <v>656031</v>
      </c>
      <c r="C14" s="5" t="n">
        <v>537</v>
      </c>
      <c r="D14" s="4" t="n">
        <v>310038</v>
      </c>
      <c r="E14" s="4" t="n">
        <v>400552</v>
      </c>
      <c r="F14" s="4" t="n">
        <v>-55096</v>
      </c>
      <c r="G14" s="4" t="n">
        <v>0</v>
      </c>
    </row>
    <row r="15" spans="1:7">
      <c r="A15" s="3" t="s">
        <v>139</v>
      </c>
      <c r="C15" s="4" t="n">
        <v>53696</v>
      </c>
    </row>
    <row r="16" spans="1:7">
      <c r="A16" s="6" t="s">
        <v>130</v>
      </c>
    </row>
    <row r="17" spans="1:7">
      <c r="A17" s="3" t="s">
        <v>131</v>
      </c>
      <c r="B17" s="4" t="n">
        <v>9152</v>
      </c>
      <c r="D17" s="4" t="n">
        <v>9152</v>
      </c>
    </row>
    <row r="18" spans="1:7">
      <c r="A18" s="3" t="s">
        <v>133</v>
      </c>
      <c r="B18" s="4" t="n">
        <v>4</v>
      </c>
      <c r="C18" s="5" t="n">
        <v>4</v>
      </c>
    </row>
    <row r="19" spans="1:7">
      <c r="A19" s="3" t="s">
        <v>134</v>
      </c>
      <c r="C19" s="4" t="n">
        <v>403</v>
      </c>
    </row>
    <row r="20" spans="1:7">
      <c r="A20" s="3" t="s">
        <v>135</v>
      </c>
      <c r="B20" s="4" t="n">
        <v>-295</v>
      </c>
      <c r="D20" s="4" t="n">
        <v>-295</v>
      </c>
    </row>
    <row r="21" spans="1:7">
      <c r="A21" s="3" t="s">
        <v>136</v>
      </c>
      <c r="B21" s="4" t="n">
        <v>-172</v>
      </c>
      <c r="D21" s="4" t="n">
        <v>-172</v>
      </c>
    </row>
    <row r="22" spans="1:7">
      <c r="A22" s="3" t="s">
        <v>114</v>
      </c>
      <c r="B22" s="4" t="n">
        <v>21</v>
      </c>
      <c r="F22" s="4" t="n">
        <v>21</v>
      </c>
    </row>
    <row r="23" spans="1:7">
      <c r="A23" s="3" t="s">
        <v>137</v>
      </c>
      <c r="B23" s="4" t="n">
        <v>-14187</v>
      </c>
      <c r="F23" s="4" t="n">
        <v>-14187</v>
      </c>
    </row>
    <row r="24" spans="1:7">
      <c r="A24" s="3" t="s">
        <v>140</v>
      </c>
      <c r="B24" s="4" t="n">
        <v>25173</v>
      </c>
      <c r="F24" s="4" t="n">
        <v>25173</v>
      </c>
    </row>
    <row r="25" spans="1:7">
      <c r="A25" s="3" t="s">
        <v>141</v>
      </c>
      <c r="B25" s="4" t="n">
        <v>246</v>
      </c>
      <c r="G25" s="4" t="n">
        <v>246</v>
      </c>
    </row>
    <row r="26" spans="1:7">
      <c r="A26" s="3" t="s">
        <v>101</v>
      </c>
      <c r="B26" s="4" t="n">
        <v>-81768</v>
      </c>
      <c r="E26" s="4" t="n">
        <v>-80744</v>
      </c>
      <c r="G26" s="4" t="n">
        <v>-1024</v>
      </c>
    </row>
    <row r="27" spans="1:7">
      <c r="A27" s="3" t="s">
        <v>142</v>
      </c>
      <c r="B27" s="4" t="n">
        <v>594205</v>
      </c>
      <c r="C27" s="5" t="n">
        <v>541</v>
      </c>
      <c r="D27" s="4" t="n">
        <v>318723</v>
      </c>
      <c r="E27" s="4" t="n">
        <v>319808</v>
      </c>
      <c r="F27" s="4" t="n">
        <v>-44089</v>
      </c>
      <c r="G27" s="4" t="n">
        <v>-778</v>
      </c>
    </row>
    <row r="28" spans="1:7">
      <c r="A28" s="3" t="s">
        <v>143</v>
      </c>
      <c r="C28" s="4" t="n">
        <v>54099</v>
      </c>
    </row>
    <row r="29" spans="1:7">
      <c r="A29" s="6" t="s">
        <v>130</v>
      </c>
    </row>
    <row r="30" spans="1:7">
      <c r="A30" s="3" t="s">
        <v>131</v>
      </c>
      <c r="B30" s="4" t="n">
        <v>5831</v>
      </c>
      <c r="D30" s="4" t="n">
        <v>5831</v>
      </c>
    </row>
    <row r="31" spans="1:7">
      <c r="A31" s="3" t="s">
        <v>133</v>
      </c>
      <c r="B31" s="4" t="n">
        <v>3</v>
      </c>
      <c r="C31" s="5" t="n">
        <v>3</v>
      </c>
    </row>
    <row r="32" spans="1:7">
      <c r="A32" s="3" t="s">
        <v>134</v>
      </c>
      <c r="C32" s="4" t="n">
        <v>299</v>
      </c>
    </row>
    <row r="33" spans="1:7">
      <c r="A33" s="3" t="s">
        <v>136</v>
      </c>
      <c r="B33" s="4" t="n">
        <v>-767</v>
      </c>
      <c r="D33" s="4" t="n">
        <v>-767</v>
      </c>
    </row>
    <row r="34" spans="1:7">
      <c r="A34" s="3" t="s">
        <v>144</v>
      </c>
      <c r="B34" s="4" t="n">
        <v>-523</v>
      </c>
      <c r="D34" s="4" t="n">
        <v>-523</v>
      </c>
    </row>
    <row r="35" spans="1:7">
      <c r="A35" s="3" t="s">
        <v>137</v>
      </c>
      <c r="B35" s="4" t="n">
        <v>5701</v>
      </c>
      <c r="F35" s="4" t="n">
        <v>5722</v>
      </c>
      <c r="G35" s="4" t="n">
        <v>-21</v>
      </c>
    </row>
    <row r="36" spans="1:7">
      <c r="A36" s="3" t="s">
        <v>145</v>
      </c>
      <c r="B36" s="4" t="n">
        <v>25268</v>
      </c>
      <c r="D36" s="4" t="n">
        <v>25268</v>
      </c>
    </row>
    <row r="37" spans="1:7">
      <c r="A37" s="3" t="s">
        <v>101</v>
      </c>
      <c r="B37" s="4" t="n">
        <v>30208</v>
      </c>
      <c r="E37" s="4" t="n">
        <v>31858</v>
      </c>
      <c r="G37" s="4" t="n">
        <v>-1650</v>
      </c>
    </row>
    <row r="38" spans="1:7">
      <c r="A38" s="3" t="s">
        <v>146</v>
      </c>
      <c r="B38" s="5" t="n">
        <v>659926</v>
      </c>
      <c r="C38" s="5" t="n">
        <v>544</v>
      </c>
      <c r="D38" s="5" t="n">
        <v>348532</v>
      </c>
      <c r="E38" s="5" t="n">
        <v>351666</v>
      </c>
      <c r="F38" s="5" t="n">
        <v>-38367</v>
      </c>
      <c r="G38" s="5" t="n">
        <v>-2449</v>
      </c>
    </row>
    <row r="39" spans="1:7">
      <c r="A39" s="3" t="s">
        <v>147</v>
      </c>
      <c r="C39" s="4" t="n">
        <v>543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73</v>
      </c>
    </row>
    <row r="3" spans="1:4">
      <c r="A3" s="6" t="s">
        <v>219</v>
      </c>
    </row>
    <row r="4" spans="1:4">
      <c r="A4" s="3" t="s">
        <v>642</v>
      </c>
      <c r="B4" s="5" t="n">
        <v>4184</v>
      </c>
      <c r="C4" s="5" t="n">
        <v>4742</v>
      </c>
      <c r="D4" s="5" t="n">
        <v>3875</v>
      </c>
    </row>
    <row r="5" spans="1:4">
      <c r="A5" s="3" t="s">
        <v>643</v>
      </c>
      <c r="B5" s="4" t="n">
        <v>0</v>
      </c>
      <c r="C5" s="4" t="n">
        <v>2055</v>
      </c>
      <c r="D5" s="4" t="n">
        <v>2397</v>
      </c>
    </row>
    <row r="6" spans="1:4">
      <c r="A6" s="3" t="s">
        <v>644</v>
      </c>
      <c r="B6" s="4" t="n">
        <v>90</v>
      </c>
      <c r="C6" s="4" t="n">
        <v>87</v>
      </c>
      <c r="D6" s="4" t="n">
        <v>103</v>
      </c>
    </row>
    <row r="7" spans="1:4">
      <c r="A7" s="3" t="s">
        <v>645</v>
      </c>
      <c r="B7" s="5" t="n">
        <v>4274</v>
      </c>
      <c r="C7" s="5" t="n">
        <v>6884</v>
      </c>
      <c r="D7" s="5" t="n">
        <v>63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04</v>
      </c>
    </row>
    <row r="2" spans="1:2">
      <c r="A2" s="6" t="s">
        <v>325</v>
      </c>
    </row>
    <row r="3" spans="1:2">
      <c r="A3" s="3" t="s">
        <v>647</v>
      </c>
      <c r="B3" s="5" t="n">
        <v>4006</v>
      </c>
    </row>
    <row r="4" spans="1:2">
      <c r="A4" s="3" t="s">
        <v>648</v>
      </c>
      <c r="B4" s="4" t="n">
        <v>3772</v>
      </c>
    </row>
    <row r="5" spans="1:2">
      <c r="A5" s="3" t="s">
        <v>649</v>
      </c>
      <c r="B5" s="4" t="n">
        <v>3343</v>
      </c>
    </row>
    <row r="6" spans="1:2">
      <c r="A6" s="3" t="s">
        <v>650</v>
      </c>
      <c r="B6" s="4" t="n">
        <v>2310</v>
      </c>
    </row>
    <row r="7" spans="1:2">
      <c r="A7" s="3" t="s">
        <v>651</v>
      </c>
      <c r="B7" s="4" t="n">
        <v>1390</v>
      </c>
    </row>
    <row r="8" spans="1:2">
      <c r="A8" s="3" t="s">
        <v>652</v>
      </c>
      <c r="B8" s="4" t="n">
        <v>23</v>
      </c>
    </row>
    <row r="9" spans="1:2">
      <c r="A9" s="3" t="s">
        <v>653</v>
      </c>
      <c r="B9" s="4" t="n">
        <v>23</v>
      </c>
    </row>
    <row r="10" spans="1:2">
      <c r="A10" s="3" t="s">
        <v>654</v>
      </c>
      <c r="B10" s="4" t="n">
        <v>23</v>
      </c>
    </row>
    <row r="11" spans="1:2">
      <c r="A11" s="3" t="s">
        <v>655</v>
      </c>
      <c r="B11" s="4" t="n">
        <v>22</v>
      </c>
    </row>
    <row r="12" spans="1:2">
      <c r="A12" s="3" t="s">
        <v>656</v>
      </c>
      <c r="B12"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430</v>
      </c>
      <c r="D1" s="2" t="s">
        <v>31</v>
      </c>
      <c r="E1" s="2" t="s">
        <v>431</v>
      </c>
    </row>
    <row r="2" spans="1:5">
      <c r="A2" s="6" t="s">
        <v>658</v>
      </c>
    </row>
    <row r="3" spans="1:5">
      <c r="A3" s="3" t="s">
        <v>659</v>
      </c>
      <c r="B3" s="5" t="n">
        <v>345341</v>
      </c>
      <c r="D3" s="5" t="n">
        <v>317692</v>
      </c>
    </row>
    <row r="4" spans="1:5">
      <c r="A4" s="3" t="s">
        <v>660</v>
      </c>
      <c r="B4" s="4" t="n">
        <v>-60534</v>
      </c>
      <c r="D4" s="4" t="n">
        <v>-34081</v>
      </c>
    </row>
    <row r="5" spans="1:5">
      <c r="A5" s="3" t="s">
        <v>597</v>
      </c>
      <c r="B5" s="4" t="n">
        <v>284807</v>
      </c>
      <c r="D5" s="4" t="n">
        <v>283611</v>
      </c>
    </row>
    <row r="6" spans="1:5">
      <c r="A6" s="3" t="s">
        <v>661</v>
      </c>
    </row>
    <row r="7" spans="1:5">
      <c r="A7" s="6" t="s">
        <v>658</v>
      </c>
    </row>
    <row r="8" spans="1:5">
      <c r="A8" s="3" t="s">
        <v>659</v>
      </c>
      <c r="B8" s="4" t="n">
        <v>195000</v>
      </c>
      <c r="D8" s="4" t="n">
        <v>230000</v>
      </c>
    </row>
    <row r="9" spans="1:5">
      <c r="A9" s="3" t="s">
        <v>660</v>
      </c>
      <c r="B9" s="4" t="n">
        <v>-17654</v>
      </c>
      <c r="D9" s="4" t="n">
        <v>-32046</v>
      </c>
    </row>
    <row r="10" spans="1:5">
      <c r="A10" s="3" t="s">
        <v>597</v>
      </c>
      <c r="B10" s="5" t="n">
        <v>177346</v>
      </c>
      <c r="D10" s="4" t="n">
        <v>197954</v>
      </c>
    </row>
    <row r="11" spans="1:5">
      <c r="A11" s="3" t="s">
        <v>434</v>
      </c>
      <c r="B11" s="3" t="s">
        <v>435</v>
      </c>
      <c r="C11" s="3" t="s">
        <v>436</v>
      </c>
      <c r="E11" s="3" t="s">
        <v>435</v>
      </c>
    </row>
    <row r="12" spans="1:5">
      <c r="A12" s="3" t="s">
        <v>662</v>
      </c>
    </row>
    <row r="13" spans="1:5">
      <c r="A13" s="6" t="s">
        <v>658</v>
      </c>
    </row>
    <row r="14" spans="1:5">
      <c r="A14" s="3" t="s">
        <v>659</v>
      </c>
      <c r="B14" s="5" t="n">
        <v>6591</v>
      </c>
      <c r="D14" s="4" t="n">
        <v>37692</v>
      </c>
    </row>
    <row r="15" spans="1:5">
      <c r="A15" s="3" t="s">
        <v>660</v>
      </c>
      <c r="B15" s="4" t="n">
        <v>0</v>
      </c>
      <c r="D15" s="4" t="n">
        <v>0</v>
      </c>
    </row>
    <row r="16" spans="1:5">
      <c r="A16" s="3" t="s">
        <v>597</v>
      </c>
      <c r="B16" s="4" t="n">
        <v>6591</v>
      </c>
      <c r="D16" s="4" t="n">
        <v>37692</v>
      </c>
    </row>
    <row r="17" spans="1:5">
      <c r="A17" s="3" t="s">
        <v>437</v>
      </c>
    </row>
    <row r="18" spans="1:5">
      <c r="A18" s="6" t="s">
        <v>658</v>
      </c>
    </row>
    <row r="19" spans="1:5">
      <c r="A19" s="3" t="s">
        <v>659</v>
      </c>
      <c r="B19" s="4" t="n">
        <v>143750</v>
      </c>
      <c r="D19" s="4" t="n">
        <v>0</v>
      </c>
    </row>
    <row r="20" spans="1:5">
      <c r="A20" s="3" t="s">
        <v>660</v>
      </c>
      <c r="B20" s="4" t="n">
        <v>-42880</v>
      </c>
      <c r="D20" s="4" t="n">
        <v>0</v>
      </c>
    </row>
    <row r="21" spans="1:5">
      <c r="A21" s="3" t="s">
        <v>597</v>
      </c>
      <c r="B21" s="5" t="n">
        <v>100870</v>
      </c>
      <c r="D21" s="4" t="n">
        <v>0</v>
      </c>
    </row>
    <row r="22" spans="1:5">
      <c r="A22" s="3" t="s">
        <v>434</v>
      </c>
      <c r="B22" s="3" t="s">
        <v>436</v>
      </c>
      <c r="C22" s="3" t="s">
        <v>436</v>
      </c>
    </row>
    <row r="23" spans="1:5">
      <c r="A23" s="3" t="s">
        <v>663</v>
      </c>
    </row>
    <row r="24" spans="1:5">
      <c r="A24" s="6" t="s">
        <v>658</v>
      </c>
    </row>
    <row r="25" spans="1:5">
      <c r="A25" s="3" t="s">
        <v>659</v>
      </c>
      <c r="B25" s="5" t="n">
        <v>0</v>
      </c>
      <c r="D25" s="4" t="n">
        <v>50000</v>
      </c>
    </row>
    <row r="26" spans="1:5">
      <c r="A26" s="3" t="s">
        <v>660</v>
      </c>
      <c r="B26" s="4" t="n">
        <v>0</v>
      </c>
      <c r="D26" s="4" t="n">
        <v>-2035</v>
      </c>
    </row>
    <row r="27" spans="1:5">
      <c r="A27" s="3" t="s">
        <v>597</v>
      </c>
      <c r="B27" s="5" t="n">
        <v>0</v>
      </c>
      <c r="D27" s="5" t="n">
        <v>479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7"/>
  </cols>
  <sheetData>
    <row r="1" spans="1:3">
      <c r="A1" s="1" t="s">
        <v>664</v>
      </c>
      <c r="B1" s="2" t="s">
        <v>2</v>
      </c>
      <c r="C1" s="2" t="s">
        <v>430</v>
      </c>
    </row>
    <row r="2" spans="1:3">
      <c r="A2" s="6" t="s">
        <v>658</v>
      </c>
    </row>
    <row r="3" spans="1:3">
      <c r="A3" s="3" t="s">
        <v>123</v>
      </c>
      <c r="B3" s="5" t="n">
        <v>338750000</v>
      </c>
    </row>
    <row r="4" spans="1:3">
      <c r="A4" s="3" t="s">
        <v>665</v>
      </c>
      <c r="B4" s="4" t="n">
        <v>0</v>
      </c>
    </row>
    <row r="5" spans="1:3">
      <c r="A5" s="3" t="s">
        <v>666</v>
      </c>
      <c r="B5" s="4" t="n">
        <v>195000000</v>
      </c>
    </row>
    <row r="6" spans="1:3">
      <c r="A6" s="3" t="s">
        <v>667</v>
      </c>
      <c r="B6" s="4" t="n">
        <v>0</v>
      </c>
    </row>
    <row r="7" spans="1:3">
      <c r="A7" s="3" t="s">
        <v>668</v>
      </c>
      <c r="B7" s="4" t="n">
        <v>143750000</v>
      </c>
    </row>
    <row r="8" spans="1:3">
      <c r="A8" s="3" t="s">
        <v>437</v>
      </c>
    </row>
    <row r="9" spans="1:3">
      <c r="A9" s="6" t="s">
        <v>658</v>
      </c>
    </row>
    <row r="10" spans="1:3">
      <c r="A10" s="3" t="s">
        <v>123</v>
      </c>
      <c r="C10" s="5" t="n">
        <v>143750000</v>
      </c>
    </row>
    <row r="11" spans="1:3">
      <c r="A11" s="3" t="s">
        <v>669</v>
      </c>
    </row>
    <row r="12" spans="1:3">
      <c r="A12" s="6" t="s">
        <v>658</v>
      </c>
    </row>
    <row r="13" spans="1:3">
      <c r="A13" s="3" t="s">
        <v>123</v>
      </c>
      <c r="B13" s="4" t="n">
        <v>195000000</v>
      </c>
    </row>
    <row r="14" spans="1:3">
      <c r="A14" s="3" t="s">
        <v>665</v>
      </c>
      <c r="B14" s="4" t="n">
        <v>0</v>
      </c>
    </row>
    <row r="15" spans="1:3">
      <c r="A15" s="3" t="s">
        <v>666</v>
      </c>
      <c r="B15" s="4" t="n">
        <v>195000000</v>
      </c>
    </row>
    <row r="16" spans="1:3">
      <c r="A16" s="3" t="s">
        <v>667</v>
      </c>
      <c r="B16" s="4" t="n">
        <v>0</v>
      </c>
    </row>
    <row r="17" spans="1:3">
      <c r="A17" s="3" t="s">
        <v>668</v>
      </c>
      <c r="B17" s="4" t="n">
        <v>0</v>
      </c>
    </row>
    <row r="18" spans="1:3">
      <c r="A18" s="3" t="s">
        <v>670</v>
      </c>
    </row>
    <row r="19" spans="1:3">
      <c r="A19" s="6" t="s">
        <v>658</v>
      </c>
    </row>
    <row r="20" spans="1:3">
      <c r="A20" s="3" t="s">
        <v>123</v>
      </c>
      <c r="B20" s="4" t="n">
        <v>143750000</v>
      </c>
    </row>
    <row r="21" spans="1:3">
      <c r="A21" s="3" t="s">
        <v>665</v>
      </c>
      <c r="B21" s="4" t="n">
        <v>0</v>
      </c>
    </row>
    <row r="22" spans="1:3">
      <c r="A22" s="3" t="s">
        <v>666</v>
      </c>
      <c r="B22" s="4" t="n">
        <v>0</v>
      </c>
    </row>
    <row r="23" spans="1:3">
      <c r="A23" s="3" t="s">
        <v>667</v>
      </c>
      <c r="B23" s="4" t="n">
        <v>0</v>
      </c>
    </row>
    <row r="24" spans="1:3">
      <c r="A24" s="3" t="s">
        <v>668</v>
      </c>
      <c r="B24" s="5" t="n">
        <v>1437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71</v>
      </c>
      <c r="B1" s="2" t="s">
        <v>457</v>
      </c>
      <c r="C1" s="2" t="s">
        <v>1</v>
      </c>
    </row>
    <row r="2" spans="1:4">
      <c r="B2" s="2" t="s">
        <v>672</v>
      </c>
      <c r="C2" s="2" t="s">
        <v>404</v>
      </c>
      <c r="D2" s="2" t="s">
        <v>451</v>
      </c>
    </row>
    <row r="3" spans="1:4">
      <c r="A3" s="6" t="s">
        <v>658</v>
      </c>
    </row>
    <row r="4" spans="1:4">
      <c r="A4" s="3" t="s">
        <v>673</v>
      </c>
      <c r="C4" s="5" t="n">
        <v>338750000</v>
      </c>
    </row>
    <row r="5" spans="1:4">
      <c r="A5" s="3" t="s">
        <v>57</v>
      </c>
      <c r="C5" s="4" t="n">
        <v>348532000</v>
      </c>
      <c r="D5" s="5" t="n">
        <v>318723000</v>
      </c>
    </row>
    <row r="6" spans="1:4">
      <c r="A6" s="3" t="s">
        <v>674</v>
      </c>
      <c r="C6" s="5" t="n">
        <v>60534000</v>
      </c>
      <c r="D6" s="4" t="n">
        <v>34081000</v>
      </c>
    </row>
    <row r="7" spans="1:4">
      <c r="A7" s="3" t="s">
        <v>437</v>
      </c>
    </row>
    <row r="8" spans="1:4">
      <c r="A8" s="6" t="s">
        <v>658</v>
      </c>
    </row>
    <row r="9" spans="1:4">
      <c r="A9" s="3" t="s">
        <v>673</v>
      </c>
      <c r="B9" s="5" t="n">
        <v>143750000</v>
      </c>
    </row>
    <row r="10" spans="1:4">
      <c r="A10" s="3" t="s">
        <v>434</v>
      </c>
      <c r="B10" s="3" t="s">
        <v>436</v>
      </c>
      <c r="C10" s="3" t="s">
        <v>436</v>
      </c>
    </row>
    <row r="11" spans="1:4">
      <c r="A11" s="3" t="s">
        <v>675</v>
      </c>
      <c r="C11" s="3" t="s">
        <v>423</v>
      </c>
    </row>
    <row r="12" spans="1:4">
      <c r="A12" s="3" t="s">
        <v>676</v>
      </c>
      <c r="B12" s="5" t="n">
        <v>102700000</v>
      </c>
    </row>
    <row r="13" spans="1:4">
      <c r="A13" s="3" t="s">
        <v>677</v>
      </c>
      <c r="B13" s="4" t="n">
        <v>41000000</v>
      </c>
    </row>
    <row r="14" spans="1:4">
      <c r="A14" s="3" t="s">
        <v>678</v>
      </c>
      <c r="B14" s="5" t="n">
        <v>4200000</v>
      </c>
    </row>
    <row r="15" spans="1:4">
      <c r="A15" s="3" t="s">
        <v>92</v>
      </c>
      <c r="C15" s="5" t="n">
        <v>2100000</v>
      </c>
    </row>
    <row r="16" spans="1:4">
      <c r="A16" s="3" t="s">
        <v>679</v>
      </c>
      <c r="C16" s="3" t="s">
        <v>423</v>
      </c>
    </row>
    <row r="17" spans="1:4">
      <c r="A17" s="3" t="s">
        <v>674</v>
      </c>
      <c r="C17" s="5" t="n">
        <v>42880000</v>
      </c>
      <c r="D17" s="5" t="n">
        <v>0</v>
      </c>
    </row>
    <row r="18" spans="1:4">
      <c r="A18" s="3" t="s">
        <v>680</v>
      </c>
    </row>
    <row r="19" spans="1:4">
      <c r="A19" s="6" t="s">
        <v>658</v>
      </c>
    </row>
    <row r="20" spans="1:4">
      <c r="A20" s="3" t="s">
        <v>681</v>
      </c>
      <c r="B20" s="4" t="n">
        <v>100</v>
      </c>
    </row>
    <row r="21" spans="1:4">
      <c r="A21" s="3" t="s">
        <v>682</v>
      </c>
      <c r="B21" s="5" t="n">
        <v>10</v>
      </c>
    </row>
    <row r="22" spans="1:4">
      <c r="A22" s="3" t="s">
        <v>683</v>
      </c>
    </row>
    <row r="23" spans="1:4">
      <c r="A23" s="6" t="s">
        <v>658</v>
      </c>
    </row>
    <row r="24" spans="1:4">
      <c r="A24" s="3" t="s">
        <v>92</v>
      </c>
      <c r="C24" s="4" t="n">
        <v>1000000</v>
      </c>
    </row>
    <row r="25" spans="1:4">
      <c r="A25" s="3" t="s">
        <v>684</v>
      </c>
    </row>
    <row r="26" spans="1:4">
      <c r="A26" s="6" t="s">
        <v>658</v>
      </c>
    </row>
    <row r="27" spans="1:4">
      <c r="A27" s="3" t="s">
        <v>92</v>
      </c>
      <c r="C27" s="4" t="n">
        <v>1100000</v>
      </c>
    </row>
    <row r="28" spans="1:4">
      <c r="A28" s="3" t="s">
        <v>685</v>
      </c>
    </row>
    <row r="29" spans="1:4">
      <c r="A29" s="6" t="s">
        <v>658</v>
      </c>
    </row>
    <row r="30" spans="1:4">
      <c r="A30" s="3" t="s">
        <v>686</v>
      </c>
      <c r="B30" s="4" t="n">
        <v>20</v>
      </c>
    </row>
    <row r="31" spans="1:4">
      <c r="A31" s="3" t="s">
        <v>687</v>
      </c>
      <c r="B31" s="3" t="s">
        <v>688</v>
      </c>
    </row>
    <row r="32" spans="1:4">
      <c r="A32" s="3" t="s">
        <v>689</v>
      </c>
      <c r="B32" s="3" t="s">
        <v>690</v>
      </c>
    </row>
    <row r="33" spans="1:4">
      <c r="A33" s="3" t="s">
        <v>691</v>
      </c>
      <c r="B33" s="3" t="s">
        <v>692</v>
      </c>
    </row>
    <row r="34" spans="1:4">
      <c r="A34" s="3" t="s">
        <v>693</v>
      </c>
      <c r="B34" s="3" t="s">
        <v>692</v>
      </c>
    </row>
    <row r="35" spans="1:4">
      <c r="A35" s="3" t="s">
        <v>694</v>
      </c>
      <c r="B35" s="3" t="s">
        <v>695</v>
      </c>
    </row>
    <row r="36" spans="1:4">
      <c r="A36" s="3" t="s">
        <v>696</v>
      </c>
    </row>
    <row r="37" spans="1:4">
      <c r="A37" s="6" t="s">
        <v>658</v>
      </c>
    </row>
    <row r="38" spans="1:4">
      <c r="A38" s="3" t="s">
        <v>686</v>
      </c>
      <c r="B38" s="4" t="n">
        <v>20</v>
      </c>
    </row>
    <row r="39" spans="1:4">
      <c r="A39" s="3" t="s">
        <v>687</v>
      </c>
      <c r="B39" s="3" t="s">
        <v>688</v>
      </c>
    </row>
    <row r="40" spans="1:4">
      <c r="A40" s="3" t="s">
        <v>689</v>
      </c>
      <c r="B40" s="3" t="s">
        <v>690</v>
      </c>
    </row>
    <row r="41" spans="1:4">
      <c r="A41" s="3" t="s">
        <v>697</v>
      </c>
      <c r="B41" s="3" t="s">
        <v>698</v>
      </c>
    </row>
    <row r="42" spans="1:4">
      <c r="A42" s="3" t="s">
        <v>699</v>
      </c>
    </row>
    <row r="43" spans="1:4">
      <c r="A43" s="6" t="s">
        <v>658</v>
      </c>
    </row>
    <row r="44" spans="1:4">
      <c r="A44" s="3" t="s">
        <v>700</v>
      </c>
      <c r="B44" s="5" t="n">
        <v>39800000</v>
      </c>
    </row>
    <row r="45" spans="1:4">
      <c r="A45" s="3" t="s">
        <v>57</v>
      </c>
      <c r="C45" s="4" t="n">
        <v>25300000</v>
      </c>
    </row>
    <row r="46" spans="1:4">
      <c r="A46" s="3" t="s">
        <v>701</v>
      </c>
    </row>
    <row r="47" spans="1:4">
      <c r="A47" s="6" t="s">
        <v>658</v>
      </c>
    </row>
    <row r="48" spans="1:4">
      <c r="A48" s="3" t="s">
        <v>674</v>
      </c>
      <c r="C48" s="5" t="n">
        <v>42900000</v>
      </c>
    </row>
    <row r="49" spans="1:4">
      <c r="A49" s="3" t="s">
        <v>438</v>
      </c>
    </row>
    <row r="50" spans="1:4">
      <c r="A50" s="6" t="s">
        <v>658</v>
      </c>
    </row>
    <row r="51" spans="1:4">
      <c r="A51" s="3" t="s">
        <v>439</v>
      </c>
      <c r="C51" s="3"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703</v>
      </c>
      <c r="C1" s="2" t="s">
        <v>2</v>
      </c>
    </row>
    <row r="2" spans="1:3">
      <c r="A2" s="3" t="s">
        <v>704</v>
      </c>
    </row>
    <row r="3" spans="1:3">
      <c r="A3" s="6" t="s">
        <v>705</v>
      </c>
    </row>
    <row r="4" spans="1:3">
      <c r="A4" s="3" t="s">
        <v>706</v>
      </c>
      <c r="B4" s="5" t="n">
        <v>100000</v>
      </c>
    </row>
    <row r="5" spans="1:3">
      <c r="A5" s="3" t="s">
        <v>92</v>
      </c>
      <c r="C5" s="5" t="n">
        <v>4700</v>
      </c>
    </row>
    <row r="6" spans="1:3">
      <c r="A6" s="3" t="s">
        <v>707</v>
      </c>
      <c r="C6" s="4" t="n">
        <v>4300</v>
      </c>
    </row>
    <row r="7" spans="1:3">
      <c r="A7" s="3" t="s">
        <v>708</v>
      </c>
      <c r="C7" s="5" t="n">
        <v>400</v>
      </c>
    </row>
    <row r="8" spans="1:3">
      <c r="A8" s="3" t="s">
        <v>709</v>
      </c>
    </row>
    <row r="9" spans="1:3">
      <c r="A9" s="6" t="s">
        <v>705</v>
      </c>
    </row>
    <row r="10" spans="1:3">
      <c r="A10" s="3" t="s">
        <v>710</v>
      </c>
      <c r="B10" s="4" t="n">
        <v>50000</v>
      </c>
    </row>
    <row r="11" spans="1:3">
      <c r="A11" s="3" t="s">
        <v>711</v>
      </c>
    </row>
    <row r="12" spans="1:3">
      <c r="A12" s="6" t="s">
        <v>705</v>
      </c>
    </row>
    <row r="13" spans="1:3">
      <c r="A13" s="3" t="s">
        <v>710</v>
      </c>
      <c r="B13" s="5" t="n">
        <v>50000</v>
      </c>
    </row>
    <row r="14" spans="1:3">
      <c r="A14" s="3" t="s">
        <v>712</v>
      </c>
      <c r="B14" s="3" t="s">
        <v>713</v>
      </c>
    </row>
    <row r="15" spans="1:3">
      <c r="A15" s="3" t="s">
        <v>714</v>
      </c>
      <c r="B15" s="5" t="n">
        <v>15</v>
      </c>
    </row>
    <row r="16" spans="1:3">
      <c r="A16" s="3" t="s">
        <v>715</v>
      </c>
    </row>
    <row r="17" spans="1:3">
      <c r="A17" s="6" t="s">
        <v>705</v>
      </c>
    </row>
    <row r="18" spans="1:3">
      <c r="A18" s="3" t="s">
        <v>716</v>
      </c>
      <c r="B18" s="3" t="s">
        <v>5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17</v>
      </c>
      <c r="B1" s="2" t="s">
        <v>457</v>
      </c>
      <c r="D1" s="2" t="s">
        <v>1</v>
      </c>
    </row>
    <row r="2" spans="1:7">
      <c r="B2" s="2" t="s">
        <v>718</v>
      </c>
      <c r="C2" s="2" t="s">
        <v>431</v>
      </c>
      <c r="D2" s="2" t="s">
        <v>2</v>
      </c>
      <c r="E2" s="2" t="s">
        <v>31</v>
      </c>
      <c r="F2" s="2" t="s">
        <v>73</v>
      </c>
      <c r="G2" s="2" t="s">
        <v>430</v>
      </c>
    </row>
    <row r="3" spans="1:7">
      <c r="A3" s="6" t="s">
        <v>658</v>
      </c>
    </row>
    <row r="4" spans="1:7">
      <c r="A4" s="3" t="s">
        <v>719</v>
      </c>
      <c r="B4" s="5" t="n">
        <v>30000000</v>
      </c>
      <c r="C4" s="5" t="n">
        <v>200000000</v>
      </c>
    </row>
    <row r="5" spans="1:7">
      <c r="A5" s="3" t="s">
        <v>434</v>
      </c>
      <c r="C5" s="3" t="s">
        <v>435</v>
      </c>
      <c r="D5" s="3" t="s">
        <v>435</v>
      </c>
      <c r="G5" s="3" t="s">
        <v>436</v>
      </c>
    </row>
    <row r="6" spans="1:7">
      <c r="A6" s="3" t="s">
        <v>92</v>
      </c>
      <c r="D6" s="5" t="n">
        <v>15500000</v>
      </c>
      <c r="E6" s="5" t="n">
        <v>15500000</v>
      </c>
      <c r="F6" s="5" t="n">
        <v>14100000</v>
      </c>
    </row>
    <row r="7" spans="1:7">
      <c r="A7" s="3" t="s">
        <v>707</v>
      </c>
      <c r="D7" s="4" t="n">
        <v>4700000</v>
      </c>
      <c r="E7" s="4" t="n">
        <v>4900000</v>
      </c>
      <c r="F7" s="4" t="n">
        <v>4900000</v>
      </c>
    </row>
    <row r="8" spans="1:7">
      <c r="A8" s="3" t="s">
        <v>708</v>
      </c>
      <c r="D8" s="5" t="n">
        <v>10800000</v>
      </c>
      <c r="E8" s="5" t="n">
        <v>10600000</v>
      </c>
      <c r="F8" s="5" t="n">
        <v>9200000</v>
      </c>
    </row>
    <row r="9" spans="1:7">
      <c r="A9" s="3" t="s">
        <v>720</v>
      </c>
      <c r="D9" s="3" t="s">
        <v>440</v>
      </c>
    </row>
    <row r="10" spans="1:7">
      <c r="A10" s="3" t="s">
        <v>679</v>
      </c>
      <c r="D10" s="3" t="s">
        <v>421</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21</v>
      </c>
      <c r="B1" s="2" t="s">
        <v>1</v>
      </c>
    </row>
    <row r="2" spans="1:3">
      <c r="B2" s="2" t="s">
        <v>722</v>
      </c>
      <c r="C2" s="2" t="s">
        <v>723</v>
      </c>
    </row>
    <row r="3" spans="1:3">
      <c r="A3" s="3" t="s">
        <v>661</v>
      </c>
    </row>
    <row r="4" spans="1:3">
      <c r="A4" s="6" t="s">
        <v>658</v>
      </c>
    </row>
    <row r="5" spans="1:3">
      <c r="A5" s="3" t="s">
        <v>697</v>
      </c>
      <c r="B5" s="3" t="s">
        <v>698</v>
      </c>
    </row>
    <row r="6" spans="1:3">
      <c r="A6" s="3" t="s">
        <v>724</v>
      </c>
    </row>
    <row r="7" spans="1:3">
      <c r="A7" s="6" t="s">
        <v>658</v>
      </c>
    </row>
    <row r="8" spans="1:3">
      <c r="A8" s="3" t="s">
        <v>681</v>
      </c>
      <c r="B8" s="12" t="n">
        <v>62.2471</v>
      </c>
    </row>
    <row r="9" spans="1:3">
      <c r="A9" s="3" t="s">
        <v>725</v>
      </c>
      <c r="B9" s="3" t="s">
        <v>726</v>
      </c>
    </row>
    <row r="10" spans="1:3">
      <c r="A10" s="3" t="s">
        <v>682</v>
      </c>
      <c r="B10" s="13" t="n">
        <v>16.065</v>
      </c>
    </row>
    <row r="11" spans="1:3">
      <c r="A11" s="3" t="s">
        <v>686</v>
      </c>
      <c r="B11" s="4" t="n">
        <v>20</v>
      </c>
    </row>
    <row r="12" spans="1:3">
      <c r="A12" s="3" t="s">
        <v>687</v>
      </c>
      <c r="B12" s="3" t="s">
        <v>688</v>
      </c>
    </row>
    <row r="13" spans="1:3">
      <c r="A13" s="3" t="s">
        <v>689</v>
      </c>
      <c r="B13" s="3" t="s">
        <v>690</v>
      </c>
    </row>
    <row r="14" spans="1:3">
      <c r="A14" s="3" t="s">
        <v>693</v>
      </c>
      <c r="B14" s="3" t="s">
        <v>692</v>
      </c>
    </row>
    <row r="15" spans="1:3">
      <c r="A15" s="3" t="s">
        <v>691</v>
      </c>
      <c r="B15" s="3" t="s">
        <v>692</v>
      </c>
    </row>
    <row r="16" spans="1:3">
      <c r="A16" s="3" t="s">
        <v>694</v>
      </c>
      <c r="B16" s="3" t="s">
        <v>695</v>
      </c>
    </row>
    <row r="17" spans="1:3">
      <c r="A17" s="3" t="s">
        <v>727</v>
      </c>
    </row>
    <row r="18" spans="1:3">
      <c r="A18" s="6" t="s">
        <v>658</v>
      </c>
    </row>
    <row r="19" spans="1:3">
      <c r="A19" s="3" t="s">
        <v>728</v>
      </c>
      <c r="C19" s="8" t="n">
        <v>4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729</v>
      </c>
      <c r="B1" s="2" t="s">
        <v>1</v>
      </c>
    </row>
    <row r="2" spans="1:3">
      <c r="B2" s="2" t="s">
        <v>730</v>
      </c>
      <c r="C2" s="2" t="s">
        <v>451</v>
      </c>
    </row>
    <row r="3" spans="1:3">
      <c r="A3" s="6" t="s">
        <v>658</v>
      </c>
    </row>
    <row r="4" spans="1:3">
      <c r="A4" s="3" t="s">
        <v>674</v>
      </c>
      <c r="B4" s="5" t="n">
        <v>60534</v>
      </c>
      <c r="C4" s="5" t="n">
        <v>34081</v>
      </c>
    </row>
    <row r="5" spans="1:3">
      <c r="A5" s="3" t="s">
        <v>731</v>
      </c>
    </row>
    <row r="6" spans="1:3">
      <c r="A6" s="6" t="s">
        <v>658</v>
      </c>
    </row>
    <row r="7" spans="1:3">
      <c r="A7" s="3" t="s">
        <v>732</v>
      </c>
      <c r="B7" s="4" t="n">
        <v>46500</v>
      </c>
    </row>
    <row r="8" spans="1:3">
      <c r="A8" s="3" t="s">
        <v>733</v>
      </c>
      <c r="B8" s="5" t="n">
        <v>21300</v>
      </c>
    </row>
    <row r="9" spans="1:3">
      <c r="A9" s="3" t="s">
        <v>734</v>
      </c>
    </row>
    <row r="10" spans="1:3">
      <c r="A10" s="6" t="s">
        <v>658</v>
      </c>
    </row>
    <row r="11" spans="1:3">
      <c r="A11" s="3" t="s">
        <v>735</v>
      </c>
      <c r="B11" s="9" t="n">
        <v>12.1</v>
      </c>
    </row>
    <row r="12" spans="1:3">
      <c r="A12" s="3" t="s">
        <v>736</v>
      </c>
      <c r="B12" s="14" t="n">
        <v>16.065</v>
      </c>
    </row>
    <row r="13" spans="1:3">
      <c r="A13" s="3" t="s">
        <v>737</v>
      </c>
    </row>
    <row r="14" spans="1:3">
      <c r="A14" s="6" t="s">
        <v>658</v>
      </c>
    </row>
    <row r="15" spans="1:3">
      <c r="A15" s="3" t="s">
        <v>738</v>
      </c>
      <c r="B15" s="9" t="n">
        <v>14.3</v>
      </c>
    </row>
    <row r="16" spans="1:3">
      <c r="A16" s="3" t="s">
        <v>739</v>
      </c>
      <c r="B16" s="7" t="n">
        <v>20.83</v>
      </c>
    </row>
    <row r="17" spans="1:3">
      <c r="A17" s="3" t="s">
        <v>144</v>
      </c>
      <c r="B17" s="5" t="n">
        <v>25100</v>
      </c>
    </row>
    <row r="18" spans="1:3">
      <c r="A18" s="3" t="s">
        <v>740</v>
      </c>
      <c r="B18" s="9" t="n">
        <v>12.1</v>
      </c>
    </row>
    <row r="19" spans="1:3">
      <c r="A19" s="3" t="s">
        <v>661</v>
      </c>
    </row>
    <row r="20" spans="1:3">
      <c r="A20" s="6" t="s">
        <v>658</v>
      </c>
    </row>
    <row r="21" spans="1:3">
      <c r="A21" s="3" t="s">
        <v>674</v>
      </c>
      <c r="B21" s="5" t="n">
        <v>17654</v>
      </c>
      <c r="C21" s="5" t="n">
        <v>32046</v>
      </c>
    </row>
    <row r="22" spans="1:3">
      <c r="A22" s="3" t="s">
        <v>741</v>
      </c>
    </row>
    <row r="23" spans="1:3">
      <c r="A23" s="6" t="s">
        <v>658</v>
      </c>
    </row>
    <row r="24" spans="1:3">
      <c r="A24" s="3" t="s">
        <v>674</v>
      </c>
      <c r="B24" s="5" t="n">
        <v>177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42</v>
      </c>
      <c r="B1" s="2" t="s">
        <v>457</v>
      </c>
      <c r="C1" s="2" t="s">
        <v>399</v>
      </c>
    </row>
    <row r="2" spans="1:3">
      <c r="B2" s="2" t="s">
        <v>430</v>
      </c>
      <c r="C2" s="2" t="s">
        <v>2</v>
      </c>
    </row>
    <row r="3" spans="1:3">
      <c r="A3" s="6" t="s">
        <v>705</v>
      </c>
    </row>
    <row r="4" spans="1:3">
      <c r="A4" s="3" t="s">
        <v>743</v>
      </c>
      <c r="C4" s="8" t="n">
        <v>5.3</v>
      </c>
    </row>
    <row r="5" spans="1:3">
      <c r="A5" s="3" t="s">
        <v>744</v>
      </c>
    </row>
    <row r="6" spans="1:3">
      <c r="A6" s="6" t="s">
        <v>705</v>
      </c>
    </row>
    <row r="7" spans="1:3">
      <c r="A7" s="3" t="s">
        <v>745</v>
      </c>
      <c r="B7" s="8" t="n">
        <v>51.6</v>
      </c>
    </row>
    <row r="8" spans="1:3">
      <c r="A8" s="3" t="s">
        <v>661</v>
      </c>
    </row>
    <row r="9" spans="1:3">
      <c r="A9" s="6" t="s">
        <v>705</v>
      </c>
    </row>
    <row r="10" spans="1:3">
      <c r="A10" s="3" t="s">
        <v>745</v>
      </c>
      <c r="B10" s="9" t="n">
        <v>34.4</v>
      </c>
    </row>
    <row r="11" spans="1:3">
      <c r="A11" s="3" t="s">
        <v>746</v>
      </c>
      <c r="B11" s="4" t="n">
        <v>35</v>
      </c>
    </row>
    <row r="12" spans="1:3">
      <c r="A12" s="3" t="s">
        <v>731</v>
      </c>
    </row>
    <row r="13" spans="1:3">
      <c r="A13" s="6" t="s">
        <v>705</v>
      </c>
    </row>
    <row r="14" spans="1:3">
      <c r="A14" s="3" t="s">
        <v>747</v>
      </c>
      <c r="B14" s="9" t="n">
        <v>0.6</v>
      </c>
    </row>
    <row r="15" spans="1:3">
      <c r="A15" s="3" t="s">
        <v>748</v>
      </c>
    </row>
    <row r="16" spans="1:3">
      <c r="A16" s="6" t="s">
        <v>705</v>
      </c>
    </row>
    <row r="17" spans="1:3">
      <c r="A17" s="3" t="s">
        <v>747</v>
      </c>
      <c r="B17" s="9" t="n">
        <v>-0.5</v>
      </c>
    </row>
    <row r="18" spans="1:3">
      <c r="A18" s="3" t="s">
        <v>749</v>
      </c>
      <c r="B18" s="8" t="n">
        <v>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73</v>
      </c>
    </row>
    <row r="3" spans="1:4">
      <c r="A3" s="6" t="s">
        <v>149</v>
      </c>
    </row>
    <row r="4" spans="1:4">
      <c r="A4" s="3" t="s">
        <v>101</v>
      </c>
      <c r="B4" s="5" t="n">
        <v>30208</v>
      </c>
      <c r="C4" s="5" t="n">
        <v>-88430</v>
      </c>
      <c r="D4" s="5" t="n">
        <v>-94227</v>
      </c>
    </row>
    <row r="5" spans="1:4">
      <c r="A5" s="6" t="s">
        <v>150</v>
      </c>
    </row>
    <row r="6" spans="1:4">
      <c r="A6" s="3" t="s">
        <v>87</v>
      </c>
      <c r="B6" s="4" t="n">
        <v>23661</v>
      </c>
      <c r="C6" s="4" t="n">
        <v>28651</v>
      </c>
      <c r="D6" s="4" t="n">
        <v>37034</v>
      </c>
    </row>
    <row r="7" spans="1:4">
      <c r="A7" s="3" t="s">
        <v>151</v>
      </c>
      <c r="B7" s="4" t="n">
        <v>12303</v>
      </c>
      <c r="C7" s="4" t="n">
        <v>12375</v>
      </c>
      <c r="D7" s="4" t="n">
        <v>13038</v>
      </c>
    </row>
    <row r="8" spans="1:4">
      <c r="A8" s="3" t="s">
        <v>152</v>
      </c>
      <c r="B8" s="4" t="n">
        <v>0</v>
      </c>
      <c r="C8" s="4" t="n">
        <v>13083</v>
      </c>
      <c r="D8" s="4" t="n">
        <v>13702</v>
      </c>
    </row>
    <row r="9" spans="1:4">
      <c r="A9" s="3" t="s">
        <v>153</v>
      </c>
      <c r="B9" s="4" t="n">
        <v>-3788</v>
      </c>
      <c r="C9" s="4" t="n">
        <v>0</v>
      </c>
      <c r="D9" s="4" t="n">
        <v>0</v>
      </c>
    </row>
    <row r="10" spans="1:4">
      <c r="A10" s="3" t="s">
        <v>154</v>
      </c>
      <c r="B10" s="4" t="n">
        <v>1988</v>
      </c>
      <c r="C10" s="4" t="n">
        <v>27917</v>
      </c>
      <c r="D10" s="4" t="n">
        <v>51966</v>
      </c>
    </row>
    <row r="11" spans="1:4">
      <c r="A11" s="3" t="s">
        <v>155</v>
      </c>
      <c r="B11" s="4" t="n">
        <v>6046</v>
      </c>
      <c r="C11" s="4" t="n">
        <v>2674</v>
      </c>
      <c r="D11" s="4" t="n">
        <v>-2124</v>
      </c>
    </row>
    <row r="12" spans="1:4">
      <c r="A12" s="3" t="s">
        <v>156</v>
      </c>
      <c r="B12" s="4" t="n">
        <v>0</v>
      </c>
      <c r="C12" s="4" t="n">
        <v>73244</v>
      </c>
      <c r="D12" s="4" t="n">
        <v>30782</v>
      </c>
    </row>
    <row r="13" spans="1:4">
      <c r="A13" s="3" t="s">
        <v>157</v>
      </c>
      <c r="B13" s="4" t="n">
        <v>17</v>
      </c>
      <c r="C13" s="4" t="n">
        <v>7289</v>
      </c>
      <c r="D13" s="4" t="n">
        <v>13925</v>
      </c>
    </row>
    <row r="14" spans="1:4">
      <c r="A14" s="3" t="s">
        <v>158</v>
      </c>
      <c r="B14" s="4" t="n">
        <v>-3048</v>
      </c>
      <c r="C14" s="4" t="n">
        <v>0</v>
      </c>
      <c r="D14" s="4" t="n">
        <v>0</v>
      </c>
    </row>
    <row r="15" spans="1:4">
      <c r="A15" s="3" t="s">
        <v>159</v>
      </c>
      <c r="B15" s="4" t="n">
        <v>0</v>
      </c>
      <c r="C15" s="4" t="n">
        <v>-32172</v>
      </c>
      <c r="D15" s="4" t="n">
        <v>0</v>
      </c>
    </row>
    <row r="16" spans="1:4">
      <c r="A16" s="3" t="s">
        <v>160</v>
      </c>
      <c r="B16" s="4" t="n">
        <v>5250</v>
      </c>
      <c r="C16" s="4" t="n">
        <v>0</v>
      </c>
      <c r="D16" s="4" t="n">
        <v>0</v>
      </c>
    </row>
    <row r="17" spans="1:4">
      <c r="A17" s="3" t="s">
        <v>88</v>
      </c>
      <c r="B17" s="4" t="n">
        <v>359</v>
      </c>
      <c r="C17" s="4" t="n">
        <v>1106</v>
      </c>
      <c r="D17" s="4" t="n">
        <v>2893</v>
      </c>
    </row>
    <row r="18" spans="1:4">
      <c r="A18" s="3" t="s">
        <v>131</v>
      </c>
      <c r="B18" s="4" t="n">
        <v>5866</v>
      </c>
      <c r="C18" s="4" t="n">
        <v>5346</v>
      </c>
      <c r="D18" s="4" t="n">
        <v>2374</v>
      </c>
    </row>
    <row r="19" spans="1:4">
      <c r="A19" s="3" t="s">
        <v>161</v>
      </c>
      <c r="B19" s="4" t="n">
        <v>-4916</v>
      </c>
      <c r="C19" s="4" t="n">
        <v>255</v>
      </c>
      <c r="D19" s="4" t="n">
        <v>5473</v>
      </c>
    </row>
    <row r="20" spans="1:4">
      <c r="A20" s="3" t="s">
        <v>95</v>
      </c>
      <c r="B20" s="4" t="n">
        <v>0</v>
      </c>
      <c r="C20" s="4" t="n">
        <v>10957</v>
      </c>
      <c r="D20" s="4" t="n">
        <v>26837</v>
      </c>
    </row>
    <row r="21" spans="1:4">
      <c r="A21" s="6" t="s">
        <v>162</v>
      </c>
    </row>
    <row r="22" spans="1:4">
      <c r="A22" s="3" t="s">
        <v>163</v>
      </c>
      <c r="B22" s="4" t="n">
        <v>-224</v>
      </c>
      <c r="C22" s="4" t="n">
        <v>7677</v>
      </c>
      <c r="D22" s="4" t="n">
        <v>-9987</v>
      </c>
    </row>
    <row r="23" spans="1:4">
      <c r="A23" s="3" t="s">
        <v>164</v>
      </c>
      <c r="B23" s="4" t="n">
        <v>721</v>
      </c>
      <c r="C23" s="4" t="n">
        <v>-3735</v>
      </c>
      <c r="D23" s="4" t="n">
        <v>433</v>
      </c>
    </row>
    <row r="24" spans="1:4">
      <c r="A24" s="3" t="s">
        <v>165</v>
      </c>
      <c r="B24" s="4" t="n">
        <v>5166</v>
      </c>
      <c r="C24" s="4" t="n">
        <v>-15397</v>
      </c>
      <c r="D24" s="4" t="n">
        <v>-11980</v>
      </c>
    </row>
    <row r="25" spans="1:4">
      <c r="A25" s="3" t="s">
        <v>166</v>
      </c>
      <c r="B25" s="4" t="n">
        <v>-31041</v>
      </c>
      <c r="C25" s="4" t="n">
        <v>-26297</v>
      </c>
      <c r="D25" s="4" t="n">
        <v>15564</v>
      </c>
    </row>
    <row r="26" spans="1:4">
      <c r="A26" s="3" t="s">
        <v>49</v>
      </c>
      <c r="B26" s="4" t="n">
        <v>241</v>
      </c>
      <c r="C26" s="4" t="n">
        <v>329</v>
      </c>
      <c r="D26" s="4" t="n">
        <v>1997</v>
      </c>
    </row>
    <row r="27" spans="1:4">
      <c r="A27" s="3" t="s">
        <v>167</v>
      </c>
      <c r="B27" s="4" t="n">
        <v>3027</v>
      </c>
      <c r="C27" s="4" t="n">
        <v>37334</v>
      </c>
      <c r="D27" s="4" t="n">
        <v>-23144</v>
      </c>
    </row>
    <row r="28" spans="1:4">
      <c r="A28" s="3" t="s">
        <v>168</v>
      </c>
      <c r="B28" s="4" t="n">
        <v>0</v>
      </c>
      <c r="C28" s="4" t="n">
        <v>2197</v>
      </c>
      <c r="D28" s="4" t="n">
        <v>4842</v>
      </c>
    </row>
    <row r="29" spans="1:4">
      <c r="A29" s="3" t="s">
        <v>169</v>
      </c>
      <c r="B29" s="4" t="n">
        <v>51836</v>
      </c>
      <c r="C29" s="4" t="n">
        <v>64403</v>
      </c>
      <c r="D29" s="4" t="n">
        <v>79398</v>
      </c>
    </row>
    <row r="30" spans="1:4">
      <c r="A30" s="6" t="s">
        <v>170</v>
      </c>
    </row>
    <row r="31" spans="1:4">
      <c r="A31" s="3" t="s">
        <v>171</v>
      </c>
      <c r="B31" s="4" t="n">
        <v>-646625</v>
      </c>
      <c r="C31" s="4" t="n">
        <v>-676375</v>
      </c>
      <c r="D31" s="4" t="n">
        <v>-842074</v>
      </c>
    </row>
    <row r="32" spans="1:4">
      <c r="A32" s="3" t="s">
        <v>172</v>
      </c>
      <c r="B32" s="4" t="n">
        <v>386383</v>
      </c>
      <c r="C32" s="4" t="n">
        <v>428196</v>
      </c>
      <c r="D32" s="4" t="n">
        <v>574353</v>
      </c>
    </row>
    <row r="33" spans="1:4">
      <c r="A33" s="3" t="s">
        <v>173</v>
      </c>
      <c r="B33" s="4" t="n">
        <v>244632</v>
      </c>
      <c r="C33" s="4" t="n">
        <v>235168</v>
      </c>
      <c r="D33" s="4" t="n">
        <v>243692</v>
      </c>
    </row>
    <row r="34" spans="1:4">
      <c r="A34" s="3" t="s">
        <v>174</v>
      </c>
      <c r="B34" s="4" t="n">
        <v>-18853</v>
      </c>
      <c r="C34" s="4" t="n">
        <v>-9550</v>
      </c>
      <c r="D34" s="4" t="n">
        <v>-23722</v>
      </c>
    </row>
    <row r="35" spans="1:4">
      <c r="A35" s="3" t="s">
        <v>175</v>
      </c>
      <c r="B35" s="4" t="n">
        <v>-2250</v>
      </c>
      <c r="C35" s="4" t="n">
        <v>-6000</v>
      </c>
      <c r="D35" s="4" t="n">
        <v>-7802</v>
      </c>
    </row>
    <row r="36" spans="1:4">
      <c r="A36" s="3" t="s">
        <v>176</v>
      </c>
      <c r="B36" s="4" t="n">
        <v>0</v>
      </c>
      <c r="C36" s="4" t="n">
        <v>0</v>
      </c>
      <c r="D36" s="4" t="n">
        <v>-12140</v>
      </c>
    </row>
    <row r="37" spans="1:4">
      <c r="A37" s="3" t="s">
        <v>177</v>
      </c>
      <c r="B37" s="4" t="n">
        <v>0</v>
      </c>
      <c r="C37" s="4" t="n">
        <v>35277</v>
      </c>
      <c r="D37" s="4" t="n">
        <v>0</v>
      </c>
    </row>
    <row r="38" spans="1:4">
      <c r="A38" s="3" t="s">
        <v>178</v>
      </c>
      <c r="B38" s="4" t="n">
        <v>29458</v>
      </c>
      <c r="C38" s="4" t="n">
        <v>0</v>
      </c>
      <c r="D38" s="4" t="n">
        <v>0</v>
      </c>
    </row>
    <row r="39" spans="1:4">
      <c r="A39" s="3" t="s">
        <v>179</v>
      </c>
      <c r="B39" s="4" t="n">
        <v>-7255</v>
      </c>
      <c r="C39" s="4" t="n">
        <v>6716</v>
      </c>
      <c r="D39" s="4" t="n">
        <v>-67693</v>
      </c>
    </row>
    <row r="40" spans="1:4">
      <c r="A40" s="6" t="s">
        <v>180</v>
      </c>
    </row>
    <row r="41" spans="1:4">
      <c r="A41" s="3" t="s">
        <v>136</v>
      </c>
      <c r="B41" s="4" t="n">
        <v>-767</v>
      </c>
      <c r="C41" s="4" t="n">
        <v>-172</v>
      </c>
      <c r="D41" s="4" t="n">
        <v>-210</v>
      </c>
    </row>
    <row r="42" spans="1:4">
      <c r="A42" s="3" t="s">
        <v>181</v>
      </c>
      <c r="B42" s="4" t="n">
        <v>0</v>
      </c>
      <c r="C42" s="4" t="n">
        <v>-15000</v>
      </c>
      <c r="D42" s="4" t="n">
        <v>-6000</v>
      </c>
    </row>
    <row r="43" spans="1:4">
      <c r="A43" s="3" t="s">
        <v>132</v>
      </c>
      <c r="B43" s="4" t="n">
        <v>0</v>
      </c>
      <c r="C43" s="4" t="n">
        <v>0</v>
      </c>
      <c r="D43" s="4" t="n">
        <v>-32411</v>
      </c>
    </row>
    <row r="44" spans="1:4">
      <c r="A44" s="3" t="s">
        <v>182</v>
      </c>
      <c r="B44" s="4" t="n">
        <v>0</v>
      </c>
      <c r="C44" s="4" t="n">
        <v>3557</v>
      </c>
      <c r="D44" s="4" t="n">
        <v>2313</v>
      </c>
    </row>
    <row r="45" spans="1:4">
      <c r="A45" s="3" t="s">
        <v>183</v>
      </c>
      <c r="B45" s="4" t="n">
        <v>0</v>
      </c>
      <c r="C45" s="4" t="n">
        <v>8199</v>
      </c>
      <c r="D45" s="4" t="n">
        <v>40949</v>
      </c>
    </row>
    <row r="46" spans="1:4">
      <c r="A46" s="3" t="s">
        <v>184</v>
      </c>
      <c r="B46" s="4" t="n">
        <v>139506</v>
      </c>
      <c r="C46" s="4" t="n">
        <v>64133</v>
      </c>
      <c r="D46" s="4" t="n">
        <v>70130</v>
      </c>
    </row>
    <row r="47" spans="1:4">
      <c r="A47" s="3" t="s">
        <v>185</v>
      </c>
      <c r="B47" s="4" t="n">
        <v>-85388</v>
      </c>
      <c r="C47" s="4" t="n">
        <v>-112123</v>
      </c>
      <c r="D47" s="4" t="n">
        <v>-72369</v>
      </c>
    </row>
    <row r="48" spans="1:4">
      <c r="A48" s="3" t="s">
        <v>186</v>
      </c>
      <c r="B48" s="4" t="n">
        <v>0</v>
      </c>
      <c r="C48" s="4" t="n">
        <v>-11750</v>
      </c>
      <c r="D48" s="4" t="n">
        <v>0</v>
      </c>
    </row>
    <row r="49" spans="1:4">
      <c r="A49" s="3" t="s">
        <v>187</v>
      </c>
      <c r="B49" s="4" t="n">
        <v>53351</v>
      </c>
      <c r="C49" s="4" t="n">
        <v>-63156</v>
      </c>
      <c r="D49" s="4" t="n">
        <v>2402</v>
      </c>
    </row>
    <row r="50" spans="1:4">
      <c r="A50" s="3" t="s">
        <v>188</v>
      </c>
      <c r="B50" s="4" t="n">
        <v>724</v>
      </c>
      <c r="C50" s="4" t="n">
        <v>-1350</v>
      </c>
      <c r="D50" s="4" t="n">
        <v>-10308</v>
      </c>
    </row>
    <row r="51" spans="1:4">
      <c r="A51" s="3" t="s">
        <v>189</v>
      </c>
      <c r="B51" s="4" t="n">
        <v>98656</v>
      </c>
      <c r="C51" s="4" t="n">
        <v>6613</v>
      </c>
      <c r="D51" s="4" t="n">
        <v>3799</v>
      </c>
    </row>
    <row r="52" spans="1:4">
      <c r="A52" s="3" t="s">
        <v>190</v>
      </c>
      <c r="B52" s="4" t="n">
        <v>65737</v>
      </c>
      <c r="C52" s="4" t="n">
        <v>59124</v>
      </c>
      <c r="D52" s="4" t="n">
        <v>55325</v>
      </c>
    </row>
    <row r="53" spans="1:4">
      <c r="A53" s="3" t="s">
        <v>191</v>
      </c>
      <c r="B53" s="4" t="n">
        <v>164393</v>
      </c>
      <c r="C53" s="4" t="n">
        <v>65737</v>
      </c>
      <c r="D53" s="4" t="n">
        <v>59124</v>
      </c>
    </row>
    <row r="54" spans="1:4">
      <c r="A54" s="6" t="s">
        <v>192</v>
      </c>
    </row>
    <row r="55" spans="1:4">
      <c r="A55" s="3" t="s">
        <v>193</v>
      </c>
      <c r="B55" s="4" t="n">
        <v>9068</v>
      </c>
      <c r="C55" s="4" t="n">
        <v>18722</v>
      </c>
      <c r="D55" s="4" t="n">
        <v>16472</v>
      </c>
    </row>
    <row r="56" spans="1:4">
      <c r="A56" s="3" t="s">
        <v>194</v>
      </c>
      <c r="B56" s="4" t="n">
        <v>8866</v>
      </c>
      <c r="C56" s="4" t="n">
        <v>2962</v>
      </c>
      <c r="D56" s="4" t="n">
        <v>-8042</v>
      </c>
    </row>
    <row r="57" spans="1:4">
      <c r="A57" s="6" t="s">
        <v>195</v>
      </c>
    </row>
    <row r="58" spans="1:4">
      <c r="A58" s="3" t="s">
        <v>196</v>
      </c>
      <c r="B58" s="4" t="n">
        <v>257388</v>
      </c>
      <c r="C58" s="4" t="n">
        <v>249316</v>
      </c>
      <c r="D58" s="4" t="n">
        <v>230998</v>
      </c>
    </row>
    <row r="59" spans="1:4">
      <c r="A59" s="3" t="s">
        <v>197</v>
      </c>
      <c r="B59" s="4" t="n">
        <v>1153</v>
      </c>
      <c r="C59" s="4" t="n">
        <v>0</v>
      </c>
      <c r="D59" s="4" t="n">
        <v>0</v>
      </c>
    </row>
    <row r="60" spans="1:4">
      <c r="A60" s="3" t="s">
        <v>198</v>
      </c>
      <c r="B60" s="4" t="n">
        <v>0</v>
      </c>
      <c r="C60" s="4" t="n">
        <v>0</v>
      </c>
      <c r="D60" s="4" t="n">
        <v>11696</v>
      </c>
    </row>
    <row r="61" spans="1:4">
      <c r="A61" s="3" t="s">
        <v>199</v>
      </c>
      <c r="B61" s="4" t="n">
        <v>0</v>
      </c>
      <c r="C61" s="4" t="n">
        <v>0</v>
      </c>
      <c r="D61" s="4" t="n">
        <v>9500</v>
      </c>
    </row>
    <row r="62" spans="1:4">
      <c r="A62" s="3" t="s">
        <v>200</v>
      </c>
      <c r="B62" s="5" t="n">
        <v>0</v>
      </c>
      <c r="C62" s="5" t="n">
        <v>0</v>
      </c>
      <c r="D62" s="5" t="n">
        <v>232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3"/>
  </cols>
  <sheetData>
    <row r="1" spans="1:9">
      <c r="A1" s="1" t="s">
        <v>750</v>
      </c>
      <c r="B1" s="2" t="s">
        <v>457</v>
      </c>
      <c r="F1" s="2" t="s">
        <v>751</v>
      </c>
      <c r="G1" s="2" t="s">
        <v>1</v>
      </c>
    </row>
    <row r="2" spans="1:9">
      <c r="B2" s="2" t="s">
        <v>488</v>
      </c>
      <c r="C2" s="2" t="s">
        <v>490</v>
      </c>
      <c r="D2" s="2" t="s">
        <v>752</v>
      </c>
      <c r="E2" s="2" t="s">
        <v>753</v>
      </c>
      <c r="F2" s="2" t="s">
        <v>488</v>
      </c>
      <c r="G2" s="2" t="s">
        <v>2</v>
      </c>
      <c r="H2" s="2" t="s">
        <v>754</v>
      </c>
      <c r="I2" s="2" t="s">
        <v>755</v>
      </c>
    </row>
    <row r="3" spans="1:9">
      <c r="A3" s="3" t="s">
        <v>756</v>
      </c>
    </row>
    <row r="4" spans="1:9">
      <c r="A4" s="6" t="s">
        <v>757</v>
      </c>
    </row>
    <row r="5" spans="1:9">
      <c r="A5" s="3" t="s">
        <v>758</v>
      </c>
      <c r="D5" s="4" t="n">
        <v>1081200</v>
      </c>
      <c r="E5" s="4" t="n">
        <v>643673</v>
      </c>
    </row>
    <row r="6" spans="1:9">
      <c r="A6" s="3" t="s">
        <v>759</v>
      </c>
      <c r="C6" s="8" t="n">
        <v>1.5</v>
      </c>
    </row>
    <row r="7" spans="1:9">
      <c r="A7" s="3" t="s">
        <v>760</v>
      </c>
    </row>
    <row r="8" spans="1:9">
      <c r="A8" s="6" t="s">
        <v>757</v>
      </c>
    </row>
    <row r="9" spans="1:9">
      <c r="A9" s="3" t="s">
        <v>761</v>
      </c>
      <c r="I9" s="4" t="n">
        <v>1575750</v>
      </c>
    </row>
    <row r="10" spans="1:9">
      <c r="A10" s="3" t="s">
        <v>762</v>
      </c>
      <c r="B10" s="4" t="n">
        <v>500000</v>
      </c>
      <c r="C10" s="4" t="n">
        <v>185026</v>
      </c>
    </row>
    <row r="11" spans="1:9">
      <c r="A11" s="3" t="s">
        <v>763</v>
      </c>
    </row>
    <row r="12" spans="1:9">
      <c r="A12" s="6" t="s">
        <v>757</v>
      </c>
    </row>
    <row r="13" spans="1:9">
      <c r="A13" s="3" t="s">
        <v>764</v>
      </c>
      <c r="G13" s="8" t="n">
        <v>7.5</v>
      </c>
    </row>
    <row r="14" spans="1:9">
      <c r="A14" s="3" t="s">
        <v>765</v>
      </c>
      <c r="G14" s="3" t="s">
        <v>421</v>
      </c>
    </row>
    <row r="15" spans="1:9">
      <c r="A15" s="3" t="s">
        <v>766</v>
      </c>
    </row>
    <row r="16" spans="1:9">
      <c r="A16" s="6" t="s">
        <v>757</v>
      </c>
    </row>
    <row r="17" spans="1:9">
      <c r="A17" s="3" t="s">
        <v>767</v>
      </c>
      <c r="C17" s="7" t="n">
        <v>2.96</v>
      </c>
      <c r="F17" s="7" t="n">
        <v>9.6</v>
      </c>
    </row>
    <row r="18" spans="1:9">
      <c r="A18" s="3" t="s">
        <v>768</v>
      </c>
      <c r="H18" s="7" t="n">
        <v>11.06</v>
      </c>
    </row>
    <row r="19" spans="1:9">
      <c r="A19" s="3" t="s">
        <v>769</v>
      </c>
      <c r="C19" s="4" t="n">
        <v>720000</v>
      </c>
    </row>
    <row r="20" spans="1:9">
      <c r="A20" s="3" t="s">
        <v>770</v>
      </c>
      <c r="C20" s="8" t="n">
        <v>3.4</v>
      </c>
    </row>
    <row r="21" spans="1:9">
      <c r="A21" s="3" t="s">
        <v>771</v>
      </c>
    </row>
    <row r="22" spans="1:9">
      <c r="A22" s="6" t="s">
        <v>757</v>
      </c>
    </row>
    <row r="23" spans="1:9">
      <c r="A23" s="3" t="s">
        <v>772</v>
      </c>
      <c r="C23" s="4" t="n">
        <v>961718</v>
      </c>
      <c r="F23" s="4" t="n">
        <v>931260</v>
      </c>
    </row>
    <row r="24" spans="1:9">
      <c r="A24" s="3" t="s">
        <v>773</v>
      </c>
    </row>
    <row r="25" spans="1:9">
      <c r="A25" s="6" t="s">
        <v>757</v>
      </c>
    </row>
    <row r="26" spans="1:9">
      <c r="A26" s="3" t="s">
        <v>774</v>
      </c>
      <c r="G26" s="3" t="s">
        <v>421</v>
      </c>
    </row>
    <row r="27" spans="1:9">
      <c r="A27" s="3" t="s">
        <v>775</v>
      </c>
      <c r="G27" s="3" t="s">
        <v>776</v>
      </c>
    </row>
    <row r="28" spans="1:9">
      <c r="A28" s="3" t="s">
        <v>777</v>
      </c>
    </row>
    <row r="29" spans="1:9">
      <c r="A29" s="6" t="s">
        <v>757</v>
      </c>
    </row>
    <row r="30" spans="1:9">
      <c r="A30" s="3" t="s">
        <v>772</v>
      </c>
      <c r="C30" s="4" t="n">
        <v>130000</v>
      </c>
      <c r="F30" s="4" t="n">
        <v>72500</v>
      </c>
    </row>
    <row r="31" spans="1:9">
      <c r="A31" s="3" t="s">
        <v>767</v>
      </c>
      <c r="C31" s="7" t="n">
        <v>6.17</v>
      </c>
    </row>
    <row r="32" spans="1:9">
      <c r="A32" s="3" t="s">
        <v>778</v>
      </c>
    </row>
    <row r="33" spans="1:9">
      <c r="A33" s="6" t="s">
        <v>757</v>
      </c>
    </row>
    <row r="34" spans="1:9">
      <c r="A34" s="3" t="s">
        <v>772</v>
      </c>
      <c r="C34" s="4" t="n">
        <v>421394</v>
      </c>
    </row>
    <row r="35" spans="1:9">
      <c r="A35" s="3" t="s">
        <v>759</v>
      </c>
      <c r="C35" s="8" t="n">
        <v>0.8</v>
      </c>
    </row>
    <row r="36" spans="1:9">
      <c r="A36" s="3" t="s">
        <v>779</v>
      </c>
    </row>
    <row r="37" spans="1:9">
      <c r="A37" s="6" t="s">
        <v>757</v>
      </c>
    </row>
    <row r="38" spans="1:9">
      <c r="A38" s="3" t="s">
        <v>780</v>
      </c>
      <c r="G38" s="3" t="s">
        <v>781</v>
      </c>
    </row>
    <row r="39" spans="1:9">
      <c r="A39" s="3" t="s">
        <v>782</v>
      </c>
    </row>
    <row r="40" spans="1:9">
      <c r="A40" s="6" t="s">
        <v>757</v>
      </c>
    </row>
    <row r="41" spans="1:9">
      <c r="A41" s="3" t="s">
        <v>780</v>
      </c>
      <c r="G41" s="3" t="s">
        <v>78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31</v>
      </c>
      <c r="D2" s="2" t="s">
        <v>73</v>
      </c>
    </row>
    <row r="3" spans="1:4">
      <c r="A3" s="6" t="s">
        <v>225</v>
      </c>
    </row>
    <row r="4" spans="1:4">
      <c r="A4" s="3" t="s">
        <v>784</v>
      </c>
      <c r="B4" s="5" t="n">
        <v>5866</v>
      </c>
      <c r="C4" s="5" t="n">
        <v>5346</v>
      </c>
      <c r="D4" s="5" t="n">
        <v>2374</v>
      </c>
    </row>
    <row r="5" spans="1:4">
      <c r="A5" s="3" t="s">
        <v>785</v>
      </c>
      <c r="B5" s="4" t="n">
        <v>-841</v>
      </c>
      <c r="C5" s="4" t="n">
        <v>-963</v>
      </c>
      <c r="D5" s="4" t="n">
        <v>0</v>
      </c>
    </row>
    <row r="6" spans="1:4">
      <c r="A6" s="3" t="s">
        <v>786</v>
      </c>
      <c r="B6" s="5" t="n">
        <v>5025</v>
      </c>
      <c r="C6" s="5" t="n">
        <v>4383</v>
      </c>
      <c r="D6" s="5" t="n">
        <v>23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73</v>
      </c>
    </row>
    <row r="3" spans="1:4">
      <c r="A3" s="3" t="s">
        <v>763</v>
      </c>
    </row>
    <row r="4" spans="1:4">
      <c r="A4" s="6" t="s">
        <v>788</v>
      </c>
    </row>
    <row r="5" spans="1:4">
      <c r="A5" s="3" t="s">
        <v>789</v>
      </c>
      <c r="D5" s="7" t="n">
        <v>5.69</v>
      </c>
    </row>
    <row r="6" spans="1:4">
      <c r="A6" s="3" t="s">
        <v>790</v>
      </c>
      <c r="D6" s="7" t="n">
        <v>5.69</v>
      </c>
    </row>
    <row r="7" spans="1:4">
      <c r="A7" s="3" t="s">
        <v>791</v>
      </c>
      <c r="B7" s="8" t="n">
        <v>3.8</v>
      </c>
      <c r="C7" s="8" t="n">
        <v>2.3</v>
      </c>
      <c r="D7" s="8" t="n">
        <v>1.8</v>
      </c>
    </row>
    <row r="8" spans="1:4">
      <c r="A8" s="3" t="s">
        <v>507</v>
      </c>
    </row>
    <row r="9" spans="1:4">
      <c r="A9" s="6" t="s">
        <v>792</v>
      </c>
    </row>
    <row r="10" spans="1:4">
      <c r="A10" s="3" t="s">
        <v>793</v>
      </c>
      <c r="B10" s="4" t="n">
        <v>2411500</v>
      </c>
    </row>
    <row r="11" spans="1:4">
      <c r="A11" s="3" t="s">
        <v>794</v>
      </c>
      <c r="B11" s="4" t="n">
        <v>1137340</v>
      </c>
    </row>
    <row r="12" spans="1:4">
      <c r="A12" s="3" t="s">
        <v>795</v>
      </c>
      <c r="B12" s="4" t="n">
        <v>-366775</v>
      </c>
    </row>
    <row r="13" spans="1:4">
      <c r="A13" s="3" t="s">
        <v>796</v>
      </c>
      <c r="B13" s="4" t="n">
        <v>-768282</v>
      </c>
    </row>
    <row r="14" spans="1:4">
      <c r="A14" s="3" t="s">
        <v>797</v>
      </c>
      <c r="B14" s="4" t="n">
        <v>2413783</v>
      </c>
      <c r="C14" s="4" t="n">
        <v>2411500</v>
      </c>
    </row>
    <row r="15" spans="1:4">
      <c r="A15" s="6" t="s">
        <v>788</v>
      </c>
    </row>
    <row r="16" spans="1:4">
      <c r="A16" s="3" t="s">
        <v>798</v>
      </c>
      <c r="B16" s="7" t="n">
        <v>5.77</v>
      </c>
    </row>
    <row r="17" spans="1:4">
      <c r="A17" s="3" t="s">
        <v>789</v>
      </c>
      <c r="B17" s="10" t="n">
        <v>9.57</v>
      </c>
      <c r="C17" s="7" t="n">
        <v>3.53</v>
      </c>
      <c r="D17" s="7" t="n">
        <v>10.34</v>
      </c>
    </row>
    <row r="18" spans="1:4">
      <c r="A18" s="3" t="s">
        <v>799</v>
      </c>
      <c r="B18" s="10" t="n">
        <v>6.55</v>
      </c>
    </row>
    <row r="19" spans="1:4">
      <c r="A19" s="3" t="s">
        <v>800</v>
      </c>
      <c r="B19" s="10" t="n">
        <v>-2.53</v>
      </c>
    </row>
    <row r="20" spans="1:4">
      <c r="A20" s="3" t="s">
        <v>801</v>
      </c>
      <c r="B20" s="7" t="n">
        <v>6.53</v>
      </c>
      <c r="C20" s="10" t="n">
        <v>5.77</v>
      </c>
    </row>
    <row r="21" spans="1:4">
      <c r="A21" s="3" t="s">
        <v>802</v>
      </c>
      <c r="B21" s="4" t="n">
        <v>68087</v>
      </c>
    </row>
    <row r="22" spans="1:4">
      <c r="A22" s="3" t="s">
        <v>790</v>
      </c>
      <c r="B22" s="7" t="n">
        <v>9.57</v>
      </c>
      <c r="C22" s="7" t="n">
        <v>3.53</v>
      </c>
      <c r="D22" s="7" t="n">
        <v>10.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1</v>
      </c>
      <c r="D2" s="2" t="s">
        <v>73</v>
      </c>
    </row>
    <row r="3" spans="1:4">
      <c r="A3" s="6" t="s">
        <v>228</v>
      </c>
    </row>
    <row r="4" spans="1:4">
      <c r="A4" s="3" t="s">
        <v>804</v>
      </c>
      <c r="B4" s="5" t="n">
        <v>29740</v>
      </c>
      <c r="C4" s="5" t="n">
        <v>-17</v>
      </c>
      <c r="D4" s="5" t="n">
        <v>-71426</v>
      </c>
    </row>
    <row r="5" spans="1:4">
      <c r="A5" s="3" t="s">
        <v>805</v>
      </c>
      <c r="B5" s="4" t="n">
        <v>13499</v>
      </c>
      <c r="C5" s="4" t="n">
        <v>380</v>
      </c>
      <c r="D5" s="4" t="n">
        <v>5219</v>
      </c>
    </row>
    <row r="6" spans="1:4">
      <c r="A6" s="3" t="s">
        <v>97</v>
      </c>
      <c r="B6" s="5" t="n">
        <v>43239</v>
      </c>
      <c r="C6" s="5" t="n">
        <v>363</v>
      </c>
      <c r="D6" s="5" t="n">
        <v>-662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1</v>
      </c>
      <c r="D2" s="2" t="s">
        <v>73</v>
      </c>
    </row>
    <row r="3" spans="1:4">
      <c r="A3" s="6" t="s">
        <v>807</v>
      </c>
    </row>
    <row r="4" spans="1:4">
      <c r="A4" s="3" t="s">
        <v>808</v>
      </c>
      <c r="B4" s="5" t="n">
        <v>1092</v>
      </c>
      <c r="C4" s="5" t="n">
        <v>11120</v>
      </c>
      <c r="D4" s="5" t="n">
        <v>-42001</v>
      </c>
    </row>
    <row r="5" spans="1:4">
      <c r="A5" s="3" t="s">
        <v>809</v>
      </c>
      <c r="B5" s="4" t="n">
        <v>6359</v>
      </c>
      <c r="C5" s="4" t="n">
        <v>3193</v>
      </c>
      <c r="D5" s="4" t="n">
        <v>2000</v>
      </c>
    </row>
    <row r="6" spans="1:4">
      <c r="A6" s="3" t="s">
        <v>123</v>
      </c>
      <c r="B6" s="4" t="n">
        <v>7451</v>
      </c>
      <c r="C6" s="4" t="n">
        <v>14313</v>
      </c>
      <c r="D6" s="4" t="n">
        <v>-40001</v>
      </c>
    </row>
    <row r="7" spans="1:4">
      <c r="A7" s="6" t="s">
        <v>810</v>
      </c>
    </row>
    <row r="8" spans="1:4">
      <c r="A8" s="3" t="s">
        <v>808</v>
      </c>
      <c r="B8" s="4" t="n">
        <v>5190</v>
      </c>
      <c r="C8" s="4" t="n">
        <v>-3766</v>
      </c>
      <c r="D8" s="4" t="n">
        <v>16580</v>
      </c>
    </row>
    <row r="9" spans="1:4">
      <c r="A9" s="3" t="s">
        <v>809</v>
      </c>
      <c r="B9" s="4" t="n">
        <v>-1435</v>
      </c>
      <c r="C9" s="4" t="n">
        <v>-1186</v>
      </c>
      <c r="D9" s="4" t="n">
        <v>9396</v>
      </c>
    </row>
    <row r="10" spans="1:4">
      <c r="A10" s="3" t="s">
        <v>123</v>
      </c>
      <c r="B10" s="4" t="n">
        <v>3755</v>
      </c>
      <c r="C10" s="4" t="n">
        <v>-4952</v>
      </c>
      <c r="D10" s="4" t="n">
        <v>25976</v>
      </c>
    </row>
    <row r="11" spans="1:4">
      <c r="A11" s="3" t="s">
        <v>811</v>
      </c>
      <c r="B11" s="5" t="n">
        <v>11206</v>
      </c>
      <c r="C11" s="5" t="n">
        <v>9361</v>
      </c>
      <c r="D11" s="5" t="n">
        <v>-140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1</v>
      </c>
      <c r="D2" s="2" t="s">
        <v>73</v>
      </c>
    </row>
    <row r="3" spans="1:4">
      <c r="A3" s="6" t="s">
        <v>813</v>
      </c>
    </row>
    <row r="4" spans="1:4">
      <c r="A4" s="3" t="s">
        <v>814</v>
      </c>
      <c r="B4" s="5" t="n">
        <v>15134</v>
      </c>
      <c r="C4" s="5" t="n">
        <v>128</v>
      </c>
      <c r="D4" s="5" t="n">
        <v>-23172</v>
      </c>
    </row>
    <row r="5" spans="1:4">
      <c r="A5" s="3" t="s">
        <v>815</v>
      </c>
      <c r="B5" s="4" t="n">
        <v>-714</v>
      </c>
      <c r="C5" s="4" t="n">
        <v>2476</v>
      </c>
      <c r="D5" s="4" t="n">
        <v>-701</v>
      </c>
    </row>
    <row r="6" spans="1:4">
      <c r="A6" s="3" t="s">
        <v>816</v>
      </c>
      <c r="B6" s="4" t="n">
        <v>-1286</v>
      </c>
      <c r="C6" s="4" t="n">
        <v>-142</v>
      </c>
      <c r="D6" s="4" t="n">
        <v>-302</v>
      </c>
    </row>
    <row r="7" spans="1:4">
      <c r="A7" s="3" t="s">
        <v>817</v>
      </c>
      <c r="B7" s="4" t="n">
        <v>0</v>
      </c>
      <c r="C7" s="4" t="n">
        <v>0</v>
      </c>
      <c r="D7" s="4" t="n">
        <v>-393</v>
      </c>
    </row>
    <row r="8" spans="1:4">
      <c r="A8" s="3" t="s">
        <v>818</v>
      </c>
      <c r="B8" s="4" t="n">
        <v>1114</v>
      </c>
      <c r="C8" s="4" t="n">
        <v>1860</v>
      </c>
      <c r="D8" s="4" t="n">
        <v>449</v>
      </c>
    </row>
    <row r="9" spans="1:4">
      <c r="A9" s="3" t="s">
        <v>819</v>
      </c>
      <c r="B9" s="4" t="n">
        <v>-321</v>
      </c>
      <c r="C9" s="4" t="n">
        <v>2788</v>
      </c>
      <c r="D9" s="4" t="n">
        <v>-2413</v>
      </c>
    </row>
    <row r="10" spans="1:4">
      <c r="A10" s="3" t="s">
        <v>820</v>
      </c>
      <c r="B10" s="4" t="n">
        <v>-172</v>
      </c>
      <c r="C10" s="4" t="n">
        <v>277</v>
      </c>
      <c r="D10" s="4" t="n">
        <v>880</v>
      </c>
    </row>
    <row r="11" spans="1:4">
      <c r="A11" s="3" t="s">
        <v>821</v>
      </c>
      <c r="B11" s="4" t="n">
        <v>1180</v>
      </c>
      <c r="C11" s="4" t="n">
        <v>0</v>
      </c>
      <c r="D11" s="4" t="n">
        <v>0</v>
      </c>
    </row>
    <row r="12" spans="1:4">
      <c r="A12" s="3" t="s">
        <v>822</v>
      </c>
      <c r="B12" s="4" t="n">
        <v>-3211</v>
      </c>
      <c r="C12" s="4" t="n">
        <v>1511</v>
      </c>
      <c r="D12" s="4" t="n">
        <v>4846</v>
      </c>
    </row>
    <row r="13" spans="1:4">
      <c r="A13" s="3" t="s">
        <v>131</v>
      </c>
      <c r="B13" s="4" t="n">
        <v>-386</v>
      </c>
      <c r="C13" s="4" t="n">
        <v>0</v>
      </c>
      <c r="D13" s="4" t="n">
        <v>0</v>
      </c>
    </row>
    <row r="14" spans="1:4">
      <c r="A14" s="3" t="s">
        <v>823</v>
      </c>
      <c r="B14" s="4" t="n">
        <v>472</v>
      </c>
      <c r="C14" s="4" t="n">
        <v>0</v>
      </c>
      <c r="D14" s="4" t="n">
        <v>1781</v>
      </c>
    </row>
    <row r="15" spans="1:4">
      <c r="A15" s="3" t="s">
        <v>824</v>
      </c>
      <c r="B15" s="4" t="n">
        <v>0</v>
      </c>
      <c r="C15" s="4" t="n">
        <v>0</v>
      </c>
      <c r="D15" s="4" t="n">
        <v>2516</v>
      </c>
    </row>
    <row r="16" spans="1:4">
      <c r="A16" s="3" t="s">
        <v>640</v>
      </c>
      <c r="B16" s="4" t="n">
        <v>-604</v>
      </c>
      <c r="C16" s="4" t="n">
        <v>463</v>
      </c>
      <c r="D16" s="4" t="n">
        <v>2484</v>
      </c>
    </row>
    <row r="17" spans="1:4">
      <c r="A17" s="3" t="s">
        <v>811</v>
      </c>
      <c r="B17" s="5" t="n">
        <v>11206</v>
      </c>
      <c r="C17" s="5" t="n">
        <v>9361</v>
      </c>
      <c r="D17" s="5" t="n">
        <v>-14025</v>
      </c>
    </row>
    <row r="18" spans="1:4">
      <c r="A18" s="3" t="s">
        <v>825</v>
      </c>
      <c r="B18" s="3" t="s">
        <v>826</v>
      </c>
      <c r="C18" s="3" t="s">
        <v>827</v>
      </c>
      <c r="D18" s="3" t="s">
        <v>8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1</v>
      </c>
    </row>
    <row r="2" spans="1:3">
      <c r="A2" s="6" t="s">
        <v>830</v>
      </c>
    </row>
    <row r="3" spans="1:3">
      <c r="A3" s="3" t="s">
        <v>831</v>
      </c>
      <c r="B3" s="5" t="n">
        <v>13550</v>
      </c>
      <c r="C3" s="5" t="n">
        <v>15314</v>
      </c>
    </row>
    <row r="4" spans="1:3">
      <c r="A4" s="3" t="s">
        <v>832</v>
      </c>
      <c r="B4" s="4" t="n">
        <v>10094</v>
      </c>
      <c r="C4" s="4" t="n">
        <v>8763</v>
      </c>
    </row>
    <row r="5" spans="1:3">
      <c r="A5" s="3" t="s">
        <v>833</v>
      </c>
      <c r="B5" s="4" t="n">
        <v>6957</v>
      </c>
      <c r="C5" s="4" t="n">
        <v>11276</v>
      </c>
    </row>
    <row r="6" spans="1:3">
      <c r="A6" s="3" t="s">
        <v>834</v>
      </c>
      <c r="B6" s="4" t="n">
        <v>8687</v>
      </c>
      <c r="C6" s="4" t="n">
        <v>7871</v>
      </c>
    </row>
    <row r="7" spans="1:3">
      <c r="A7" s="3" t="s">
        <v>835</v>
      </c>
      <c r="B7" s="4" t="n">
        <v>0</v>
      </c>
      <c r="C7" s="4" t="n">
        <v>2427</v>
      </c>
    </row>
    <row r="8" spans="1:3">
      <c r="A8" s="3" t="s">
        <v>131</v>
      </c>
      <c r="B8" s="4" t="n">
        <v>3356</v>
      </c>
      <c r="C8" s="4" t="n">
        <v>2065</v>
      </c>
    </row>
    <row r="9" spans="1:3">
      <c r="A9" s="3" t="s">
        <v>819</v>
      </c>
      <c r="B9" s="4" t="n">
        <v>3132</v>
      </c>
      <c r="C9" s="4" t="n">
        <v>2706</v>
      </c>
    </row>
    <row r="10" spans="1:3">
      <c r="A10" s="3" t="s">
        <v>836</v>
      </c>
      <c r="B10" s="4" t="n">
        <v>5010</v>
      </c>
      <c r="C10" s="4" t="n">
        <v>8017</v>
      </c>
    </row>
    <row r="11" spans="1:3">
      <c r="A11" s="3" t="s">
        <v>837</v>
      </c>
      <c r="B11" s="4" t="n">
        <v>13671</v>
      </c>
      <c r="C11" s="4" t="n">
        <v>12891</v>
      </c>
    </row>
    <row r="12" spans="1:3">
      <c r="A12" s="3" t="s">
        <v>838</v>
      </c>
      <c r="B12" s="4" t="n">
        <v>2678</v>
      </c>
      <c r="C12" s="4" t="n">
        <v>0</v>
      </c>
    </row>
    <row r="13" spans="1:3">
      <c r="A13" s="3" t="s">
        <v>640</v>
      </c>
      <c r="B13" s="4" t="n">
        <v>162</v>
      </c>
      <c r="C13" s="4" t="n">
        <v>694</v>
      </c>
    </row>
    <row r="14" spans="1:3">
      <c r="A14" s="3" t="s">
        <v>839</v>
      </c>
      <c r="B14" s="4" t="n">
        <v>67297</v>
      </c>
      <c r="C14" s="4" t="n">
        <v>72024</v>
      </c>
    </row>
    <row r="15" spans="1:3">
      <c r="A15" s="3" t="s">
        <v>840</v>
      </c>
      <c r="B15" s="4" t="n">
        <v>-17860</v>
      </c>
      <c r="C15" s="4" t="n">
        <v>-21078</v>
      </c>
    </row>
    <row r="16" spans="1:3">
      <c r="A16" s="3" t="s">
        <v>841</v>
      </c>
      <c r="B16" s="4" t="n">
        <v>49437</v>
      </c>
      <c r="C16" s="4" t="n">
        <v>50946</v>
      </c>
    </row>
    <row r="17" spans="1:3">
      <c r="A17" s="6" t="s">
        <v>842</v>
      </c>
    </row>
    <row r="18" spans="1:3">
      <c r="A18" s="3" t="s">
        <v>843</v>
      </c>
      <c r="B18" s="4" t="n">
        <v>20629</v>
      </c>
      <c r="C18" s="4" t="n">
        <v>14060</v>
      </c>
    </row>
    <row r="19" spans="1:3">
      <c r="A19" s="3" t="s">
        <v>844</v>
      </c>
      <c r="B19" s="4" t="n">
        <v>0</v>
      </c>
      <c r="C19" s="4" t="n">
        <v>445</v>
      </c>
    </row>
    <row r="20" spans="1:3">
      <c r="A20" s="3" t="s">
        <v>835</v>
      </c>
      <c r="B20" s="4" t="n">
        <v>10569</v>
      </c>
      <c r="C20" s="4" t="n">
        <v>0</v>
      </c>
    </row>
    <row r="21" spans="1:3">
      <c r="A21" s="3" t="s">
        <v>845</v>
      </c>
      <c r="B21" s="4" t="n">
        <v>1383</v>
      </c>
      <c r="C21" s="4" t="n">
        <v>1138</v>
      </c>
    </row>
    <row r="22" spans="1:3">
      <c r="A22" s="3" t="s">
        <v>846</v>
      </c>
      <c r="B22" s="4" t="n">
        <v>32581</v>
      </c>
      <c r="C22" s="4" t="n">
        <v>15643</v>
      </c>
    </row>
    <row r="23" spans="1:3">
      <c r="A23" s="3" t="s">
        <v>841</v>
      </c>
      <c r="B23" s="5" t="n">
        <v>16856</v>
      </c>
      <c r="C23" s="5" t="n">
        <v>353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7</v>
      </c>
      <c r="B1" s="2" t="s">
        <v>399</v>
      </c>
      <c r="C1" s="2" t="s">
        <v>1</v>
      </c>
    </row>
    <row r="2" spans="1:6">
      <c r="B2" s="2" t="s">
        <v>2</v>
      </c>
      <c r="C2" s="2" t="s">
        <v>2</v>
      </c>
      <c r="D2" s="2" t="s">
        <v>31</v>
      </c>
      <c r="E2" s="2" t="s">
        <v>73</v>
      </c>
      <c r="F2" s="2" t="s">
        <v>848</v>
      </c>
    </row>
    <row r="3" spans="1:6">
      <c r="A3" s="6" t="s">
        <v>849</v>
      </c>
    </row>
    <row r="4" spans="1:6">
      <c r="A4" s="3" t="s">
        <v>850</v>
      </c>
      <c r="C4" s="5" t="n">
        <v>100</v>
      </c>
      <c r="D4" s="5" t="n">
        <v>-15100</v>
      </c>
      <c r="E4" s="5" t="n">
        <v>-16400</v>
      </c>
    </row>
    <row r="5" spans="1:6">
      <c r="A5" s="3" t="s">
        <v>851</v>
      </c>
      <c r="C5" s="4" t="n">
        <v>3200</v>
      </c>
    </row>
    <row r="6" spans="1:6">
      <c r="A6" s="3" t="s">
        <v>158</v>
      </c>
      <c r="B6" s="5" t="n">
        <v>-3000</v>
      </c>
      <c r="C6" s="4" t="n">
        <v>3048</v>
      </c>
      <c r="D6" s="4" t="n">
        <v>0</v>
      </c>
      <c r="E6" s="4" t="n">
        <v>0</v>
      </c>
    </row>
    <row r="7" spans="1:6">
      <c r="A7" s="3" t="s">
        <v>852</v>
      </c>
      <c r="B7" s="4" t="n">
        <v>20600</v>
      </c>
      <c r="C7" s="4" t="n">
        <v>20600</v>
      </c>
    </row>
    <row r="8" spans="1:6">
      <c r="A8" s="3" t="s">
        <v>853</v>
      </c>
      <c r="B8" s="4" t="n">
        <v>1000</v>
      </c>
      <c r="C8" s="4" t="n">
        <v>1000</v>
      </c>
    </row>
    <row r="9" spans="1:6">
      <c r="A9" s="3" t="s">
        <v>854</v>
      </c>
      <c r="B9" s="4" t="n">
        <v>6530</v>
      </c>
      <c r="C9" s="4" t="n">
        <v>6530</v>
      </c>
      <c r="D9" s="5" t="n">
        <v>6058</v>
      </c>
      <c r="E9" s="5" t="n">
        <v>6058</v>
      </c>
      <c r="F9" s="5" t="n">
        <v>4402</v>
      </c>
    </row>
    <row r="10" spans="1:6">
      <c r="A10" s="3" t="s">
        <v>855</v>
      </c>
    </row>
    <row r="11" spans="1:6">
      <c r="A11" s="6" t="s">
        <v>849</v>
      </c>
    </row>
    <row r="12" spans="1:6">
      <c r="A12" s="3" t="s">
        <v>856</v>
      </c>
      <c r="B12" s="4" t="n">
        <v>174000</v>
      </c>
      <c r="C12" s="4" t="n">
        <v>174000</v>
      </c>
    </row>
    <row r="13" spans="1:6">
      <c r="A13" s="3" t="s">
        <v>857</v>
      </c>
    </row>
    <row r="14" spans="1:6">
      <c r="A14" s="6" t="s">
        <v>849</v>
      </c>
    </row>
    <row r="15" spans="1:6">
      <c r="A15" s="3" t="s">
        <v>856</v>
      </c>
      <c r="B15" s="4" t="n">
        <v>34800</v>
      </c>
      <c r="C15" s="4" t="n">
        <v>34800</v>
      </c>
    </row>
    <row r="16" spans="1:6">
      <c r="A16" s="3" t="s">
        <v>858</v>
      </c>
      <c r="B16" s="5" t="n">
        <v>3100</v>
      </c>
      <c r="C16" s="5" t="n">
        <v>31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9</v>
      </c>
      <c r="B1" s="2" t="s">
        <v>1</v>
      </c>
    </row>
    <row r="2" spans="1:4">
      <c r="B2" s="2" t="s">
        <v>2</v>
      </c>
      <c r="C2" s="2" t="s">
        <v>31</v>
      </c>
      <c r="D2" s="2" t="s">
        <v>73</v>
      </c>
    </row>
    <row r="3" spans="1:4">
      <c r="A3" s="6" t="s">
        <v>860</v>
      </c>
    </row>
    <row r="4" spans="1:4">
      <c r="A4" s="3" t="s">
        <v>861</v>
      </c>
      <c r="B4" s="5" t="n">
        <v>6058</v>
      </c>
      <c r="C4" s="5" t="n">
        <v>6058</v>
      </c>
      <c r="D4" s="5" t="n">
        <v>4402</v>
      </c>
    </row>
    <row r="5" spans="1:4">
      <c r="A5" s="3" t="s">
        <v>862</v>
      </c>
      <c r="B5" s="4" t="n">
        <v>472</v>
      </c>
      <c r="C5" s="4" t="n">
        <v>0</v>
      </c>
      <c r="D5" s="4" t="n">
        <v>1656</v>
      </c>
    </row>
    <row r="6" spans="1:4">
      <c r="A6" s="3" t="s">
        <v>863</v>
      </c>
      <c r="B6" s="4" t="n">
        <v>6530</v>
      </c>
      <c r="C6" s="5" t="n">
        <v>6058</v>
      </c>
      <c r="D6" s="5" t="n">
        <v>6058</v>
      </c>
    </row>
    <row r="7" spans="1:4">
      <c r="A7" s="3" t="s">
        <v>864</v>
      </c>
      <c r="B7" s="5" t="n">
        <v>4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6"/>
    <col customWidth="1" max="3" min="3" width="19"/>
    <col customWidth="1" max="4" min="4" width="14"/>
  </cols>
  <sheetData>
    <row r="1" spans="1:4">
      <c r="A1" s="1" t="s">
        <v>865</v>
      </c>
      <c r="B1" s="2" t="s">
        <v>866</v>
      </c>
      <c r="C1" s="2" t="s">
        <v>867</v>
      </c>
      <c r="D1" s="2" t="s">
        <v>868</v>
      </c>
    </row>
    <row r="2" spans="1:4">
      <c r="A2" s="3" t="s">
        <v>869</v>
      </c>
    </row>
    <row r="3" spans="1:4">
      <c r="A3" s="6" t="s">
        <v>870</v>
      </c>
    </row>
    <row r="4" spans="1:4">
      <c r="A4" s="3" t="s">
        <v>385</v>
      </c>
      <c r="D4" s="3" t="s">
        <v>871</v>
      </c>
    </row>
    <row r="5" spans="1:4">
      <c r="A5" s="3" t="s">
        <v>872</v>
      </c>
    </row>
    <row r="6" spans="1:4">
      <c r="A6" s="6" t="s">
        <v>870</v>
      </c>
    </row>
    <row r="7" spans="1:4">
      <c r="A7" s="3" t="s">
        <v>465</v>
      </c>
      <c r="C7" s="4" t="n">
        <v>2</v>
      </c>
    </row>
    <row r="8" spans="1:4">
      <c r="A8" s="3" t="s">
        <v>873</v>
      </c>
    </row>
    <row r="9" spans="1:4">
      <c r="A9" s="6" t="s">
        <v>870</v>
      </c>
    </row>
    <row r="10" spans="1:4">
      <c r="A10" s="3" t="s">
        <v>874</v>
      </c>
      <c r="B10" s="5" t="n">
        <v>700329</v>
      </c>
    </row>
    <row r="11" spans="1:4">
      <c r="A11" s="3" t="s">
        <v>465</v>
      </c>
      <c r="B11" s="4"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04</v>
      </c>
    </row>
    <row r="2" spans="1:2">
      <c r="A2" s="6" t="s">
        <v>876</v>
      </c>
    </row>
    <row r="3" spans="1:2">
      <c r="A3" s="4" t="n">
        <v>2018</v>
      </c>
      <c r="B3" s="5" t="n">
        <v>53829</v>
      </c>
    </row>
    <row r="4" spans="1:2">
      <c r="A4" s="4" t="n">
        <v>2019</v>
      </c>
      <c r="B4" s="4" t="n">
        <v>46665</v>
      </c>
    </row>
    <row r="5" spans="1:2">
      <c r="A5" s="4" t="n">
        <v>2020</v>
      </c>
      <c r="B5" s="4" t="n">
        <v>40081</v>
      </c>
    </row>
    <row r="6" spans="1:2">
      <c r="A6" s="4" t="n">
        <v>2021</v>
      </c>
      <c r="B6" s="4" t="n">
        <v>32154</v>
      </c>
    </row>
    <row r="7" spans="1:2">
      <c r="A7" s="4" t="n">
        <v>2022</v>
      </c>
      <c r="B7" s="4" t="n">
        <v>21622</v>
      </c>
    </row>
    <row r="8" spans="1:2">
      <c r="A8" s="3" t="s">
        <v>877</v>
      </c>
      <c r="B8" s="4" t="n">
        <v>60757</v>
      </c>
    </row>
    <row r="9" spans="1:2">
      <c r="A9" s="3" t="s">
        <v>123</v>
      </c>
      <c r="B9" s="4" t="n">
        <v>255108</v>
      </c>
    </row>
    <row r="10" spans="1:2">
      <c r="A10" s="6" t="s">
        <v>878</v>
      </c>
    </row>
    <row r="11" spans="1:2">
      <c r="A11" s="4" t="n">
        <v>2018</v>
      </c>
      <c r="B11" s="4" t="n">
        <v>3042</v>
      </c>
    </row>
    <row r="12" spans="1:2">
      <c r="A12" s="4" t="n">
        <v>2019</v>
      </c>
      <c r="B12" s="4" t="n">
        <v>3211</v>
      </c>
    </row>
    <row r="13" spans="1:2">
      <c r="A13" s="4" t="n">
        <v>2020</v>
      </c>
      <c r="B13" s="4" t="n">
        <v>3295</v>
      </c>
    </row>
    <row r="14" spans="1:2">
      <c r="A14" s="4" t="n">
        <v>2021</v>
      </c>
      <c r="B14" s="4" t="n">
        <v>3385</v>
      </c>
    </row>
    <row r="15" spans="1:2">
      <c r="A15" s="4" t="n">
        <v>2022</v>
      </c>
      <c r="B15" s="4" t="n">
        <v>2908</v>
      </c>
    </row>
    <row r="16" spans="1:2">
      <c r="A16" s="3" t="s">
        <v>877</v>
      </c>
      <c r="B16" s="4" t="n">
        <v>2604</v>
      </c>
    </row>
    <row r="17" spans="1:2">
      <c r="A17" s="3" t="s">
        <v>123</v>
      </c>
      <c r="B17" s="5" t="n">
        <v>184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9</v>
      </c>
      <c r="B1" s="2" t="s">
        <v>1</v>
      </c>
    </row>
    <row r="2" spans="1:4">
      <c r="B2" s="2" t="s">
        <v>2</v>
      </c>
      <c r="C2" s="2" t="s">
        <v>31</v>
      </c>
      <c r="D2" s="2" t="s">
        <v>73</v>
      </c>
    </row>
    <row r="3" spans="1:4">
      <c r="A3" s="6" t="s">
        <v>234</v>
      </c>
    </row>
    <row r="4" spans="1:4">
      <c r="A4" s="3" t="s">
        <v>880</v>
      </c>
      <c r="B4" s="5" t="n">
        <v>56794</v>
      </c>
      <c r="C4" s="5" t="n">
        <v>56707</v>
      </c>
      <c r="D4" s="5" t="n">
        <v>58890</v>
      </c>
    </row>
    <row r="5" spans="1:4">
      <c r="A5" s="3" t="s">
        <v>881</v>
      </c>
      <c r="B5" s="4" t="n">
        <v>-56</v>
      </c>
      <c r="C5" s="4" t="n">
        <v>-156</v>
      </c>
      <c r="D5" s="4" t="n">
        <v>-479</v>
      </c>
    </row>
    <row r="6" spans="1:4">
      <c r="A6" s="3" t="s">
        <v>882</v>
      </c>
      <c r="B6" s="5" t="n">
        <v>56738</v>
      </c>
      <c r="C6" s="5" t="n">
        <v>56551</v>
      </c>
      <c r="D6" s="5" t="n">
        <v>584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37"/>
    <col customWidth="1" max="3" min="3" width="15"/>
    <col customWidth="1" max="4" min="4" width="21"/>
    <col customWidth="1" max="5" min="5" width="21"/>
  </cols>
  <sheetData>
    <row r="1" spans="1:5">
      <c r="A1" s="1" t="s">
        <v>883</v>
      </c>
      <c r="B1" s="2" t="s">
        <v>457</v>
      </c>
      <c r="C1" s="2" t="s">
        <v>751</v>
      </c>
      <c r="D1" s="2" t="s">
        <v>399</v>
      </c>
      <c r="E1" s="2" t="s">
        <v>1</v>
      </c>
    </row>
    <row r="2" spans="1:5">
      <c r="B2" s="2" t="s">
        <v>884</v>
      </c>
      <c r="C2" s="2" t="s">
        <v>885</v>
      </c>
      <c r="D2" s="2" t="s">
        <v>886</v>
      </c>
      <c r="E2" s="2" t="s">
        <v>404</v>
      </c>
    </row>
    <row r="3" spans="1:5">
      <c r="A3" s="6" t="s">
        <v>887</v>
      </c>
    </row>
    <row r="4" spans="1:5">
      <c r="A4" s="3" t="s">
        <v>888</v>
      </c>
      <c r="E4" s="5" t="n">
        <v>255108</v>
      </c>
    </row>
    <row r="5" spans="1:5">
      <c r="A5" s="3" t="s">
        <v>889</v>
      </c>
      <c r="E5" s="4" t="n">
        <v>18445</v>
      </c>
    </row>
    <row r="6" spans="1:5">
      <c r="A6" s="3" t="s">
        <v>890</v>
      </c>
    </row>
    <row r="7" spans="1:5">
      <c r="A7" s="6" t="s">
        <v>887</v>
      </c>
    </row>
    <row r="8" spans="1:5">
      <c r="A8" s="3" t="s">
        <v>891</v>
      </c>
      <c r="B8" s="3" t="s">
        <v>892</v>
      </c>
    </row>
    <row r="9" spans="1:5">
      <c r="A9" s="3" t="s">
        <v>893</v>
      </c>
      <c r="B9" s="5" t="n">
        <v>3000</v>
      </c>
    </row>
    <row r="10" spans="1:5">
      <c r="A10" s="3" t="s">
        <v>894</v>
      </c>
      <c r="B10" s="5" t="n">
        <v>4600</v>
      </c>
    </row>
    <row r="11" spans="1:5">
      <c r="A11" s="3" t="s">
        <v>895</v>
      </c>
      <c r="B11" s="4" t="n">
        <v>2</v>
      </c>
    </row>
    <row r="12" spans="1:5">
      <c r="A12" s="3" t="s">
        <v>896</v>
      </c>
      <c r="B12" s="3" t="s">
        <v>428</v>
      </c>
    </row>
    <row r="13" spans="1:5">
      <c r="A13" s="3" t="s">
        <v>888</v>
      </c>
      <c r="E13" s="4" t="n">
        <v>48200</v>
      </c>
    </row>
    <row r="14" spans="1:5">
      <c r="A14" s="3" t="s">
        <v>889</v>
      </c>
      <c r="E14" s="5" t="n">
        <v>12200</v>
      </c>
    </row>
    <row r="15" spans="1:5">
      <c r="A15" s="3" t="s">
        <v>897</v>
      </c>
    </row>
    <row r="16" spans="1:5">
      <c r="A16" s="6" t="s">
        <v>887</v>
      </c>
    </row>
    <row r="17" spans="1:5">
      <c r="A17" s="3" t="s">
        <v>889</v>
      </c>
      <c r="D17" s="5" t="n">
        <v>6700</v>
      </c>
    </row>
    <row r="18" spans="1:5">
      <c r="A18" s="3" t="s">
        <v>898</v>
      </c>
    </row>
    <row r="19" spans="1:5">
      <c r="A19" s="6" t="s">
        <v>887</v>
      </c>
    </row>
    <row r="20" spans="1:5">
      <c r="A20" s="3" t="s">
        <v>899</v>
      </c>
      <c r="D20" s="3" t="s">
        <v>900</v>
      </c>
    </row>
    <row r="21" spans="1:5">
      <c r="A21" s="3" t="s">
        <v>901</v>
      </c>
    </row>
    <row r="22" spans="1:5">
      <c r="A22" s="6" t="s">
        <v>887</v>
      </c>
    </row>
    <row r="23" spans="1:5">
      <c r="A23" s="3" t="s">
        <v>899</v>
      </c>
      <c r="D23" s="3" t="s">
        <v>902</v>
      </c>
    </row>
    <row r="24" spans="1:5">
      <c r="A24" s="3" t="s">
        <v>401</v>
      </c>
    </row>
    <row r="25" spans="1:5">
      <c r="A25" s="6" t="s">
        <v>887</v>
      </c>
    </row>
    <row r="26" spans="1:5">
      <c r="A26" s="3" t="s">
        <v>891</v>
      </c>
      <c r="E26" s="3" t="s">
        <v>902</v>
      </c>
    </row>
    <row r="27" spans="1:5">
      <c r="A27" s="3" t="s">
        <v>896</v>
      </c>
      <c r="E27" s="3" t="s">
        <v>902</v>
      </c>
    </row>
    <row r="28" spans="1:5">
      <c r="A28" s="3" t="s">
        <v>413</v>
      </c>
    </row>
    <row r="29" spans="1:5">
      <c r="A29" s="6" t="s">
        <v>887</v>
      </c>
    </row>
    <row r="30" spans="1:5">
      <c r="A30" s="3" t="s">
        <v>891</v>
      </c>
      <c r="E30" s="3" t="s">
        <v>425</v>
      </c>
    </row>
    <row r="31" spans="1:5">
      <c r="A31" s="3" t="s">
        <v>896</v>
      </c>
      <c r="E31" s="3" t="s">
        <v>428</v>
      </c>
    </row>
    <row r="32" spans="1:5">
      <c r="A32" s="3" t="s">
        <v>903</v>
      </c>
    </row>
    <row r="33" spans="1:5">
      <c r="A33" s="6" t="s">
        <v>887</v>
      </c>
    </row>
    <row r="34" spans="1:5">
      <c r="A34" s="3" t="s">
        <v>904</v>
      </c>
      <c r="C34" s="3" t="s">
        <v>580</v>
      </c>
    </row>
    <row r="35" spans="1:5">
      <c r="A35" s="3" t="s">
        <v>905</v>
      </c>
      <c r="C35" s="3" t="s">
        <v>9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1</v>
      </c>
      <c r="D2" s="2" t="s">
        <v>73</v>
      </c>
    </row>
    <row r="3" spans="1:4">
      <c r="A3" s="3" t="s">
        <v>908</v>
      </c>
    </row>
    <row r="4" spans="1:4">
      <c r="A4" s="6" t="s">
        <v>909</v>
      </c>
    </row>
    <row r="5" spans="1:4">
      <c r="A5" s="3" t="s">
        <v>910</v>
      </c>
      <c r="B5" s="5" t="n">
        <v>658</v>
      </c>
      <c r="C5" s="5" t="n">
        <v>468</v>
      </c>
      <c r="D5" s="5" t="n">
        <v>5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1</v>
      </c>
      <c r="D2" s="2" t="s">
        <v>73</v>
      </c>
    </row>
    <row r="3" spans="1:4">
      <c r="A3" s="6" t="s">
        <v>237</v>
      </c>
    </row>
    <row r="4" spans="1:4">
      <c r="A4" s="3" t="s">
        <v>912</v>
      </c>
      <c r="B4" s="5" t="n">
        <v>536</v>
      </c>
      <c r="C4" s="5" t="n">
        <v>636</v>
      </c>
      <c r="D4" s="5" t="n">
        <v>356</v>
      </c>
    </row>
    <row r="5" spans="1:4">
      <c r="A5" s="3" t="s">
        <v>913</v>
      </c>
      <c r="B5" s="5" t="n">
        <v>544</v>
      </c>
      <c r="C5" s="5" t="n">
        <v>153</v>
      </c>
      <c r="D5" s="5" t="n">
        <v>4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14</v>
      </c>
      <c r="B1" s="2" t="s">
        <v>457</v>
      </c>
      <c r="C1" s="2" t="s">
        <v>1</v>
      </c>
      <c r="D1" s="2" t="s">
        <v>915</v>
      </c>
    </row>
    <row r="2" spans="1:4">
      <c r="B2" s="2" t="s">
        <v>431</v>
      </c>
      <c r="C2" s="2" t="s">
        <v>2</v>
      </c>
      <c r="D2" s="2" t="s">
        <v>73</v>
      </c>
    </row>
    <row r="3" spans="1:4">
      <c r="A3" s="6" t="s">
        <v>916</v>
      </c>
    </row>
    <row r="4" spans="1:4">
      <c r="A4" s="3" t="s">
        <v>917</v>
      </c>
      <c r="D4" s="3" t="s">
        <v>902</v>
      </c>
    </row>
    <row r="5" spans="1:4">
      <c r="A5" s="3" t="s">
        <v>918</v>
      </c>
      <c r="C5" s="3" t="s">
        <v>698</v>
      </c>
    </row>
    <row r="6" spans="1:4">
      <c r="A6" s="3" t="s">
        <v>919</v>
      </c>
      <c r="C6" s="3" t="s">
        <v>902</v>
      </c>
    </row>
    <row r="7" spans="1:4">
      <c r="A7" s="3" t="s">
        <v>920</v>
      </c>
      <c r="C7" s="3" t="s">
        <v>921</v>
      </c>
    </row>
    <row r="8" spans="1:4">
      <c r="A8" s="3" t="s">
        <v>922</v>
      </c>
      <c r="C8" s="3" t="s">
        <v>698</v>
      </c>
    </row>
    <row r="9" spans="1:4">
      <c r="A9" s="3" t="s">
        <v>923</v>
      </c>
      <c r="C9" s="3" t="s">
        <v>698</v>
      </c>
    </row>
    <row r="10" spans="1:4">
      <c r="A10" s="3" t="s">
        <v>924</v>
      </c>
      <c r="C10" s="4" t="n">
        <v>60</v>
      </c>
    </row>
    <row r="11" spans="1:4">
      <c r="A11" s="3" t="s">
        <v>925</v>
      </c>
      <c r="C11" s="3" t="s">
        <v>428</v>
      </c>
    </row>
    <row r="12" spans="1:4">
      <c r="A12" s="3" t="s">
        <v>926</v>
      </c>
    </row>
    <row r="13" spans="1:4">
      <c r="A13" s="6" t="s">
        <v>916</v>
      </c>
    </row>
    <row r="14" spans="1:4">
      <c r="A14" s="3" t="s">
        <v>927</v>
      </c>
      <c r="B14" s="3" t="s">
        <v>9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30"/>
    <col customWidth="1" max="5" min="5" width="21"/>
    <col customWidth="1" max="6" min="6" width="20"/>
  </cols>
  <sheetData>
    <row r="1" spans="1:6">
      <c r="A1" s="1" t="s">
        <v>929</v>
      </c>
      <c r="B1" s="2" t="s">
        <v>930</v>
      </c>
      <c r="C1" s="2" t="s">
        <v>931</v>
      </c>
      <c r="D1" s="2" t="s">
        <v>932</v>
      </c>
      <c r="E1" s="2" t="s">
        <v>933</v>
      </c>
      <c r="F1" s="2" t="s">
        <v>934</v>
      </c>
    </row>
    <row r="2" spans="1:6">
      <c r="A2" s="3" t="s">
        <v>935</v>
      </c>
    </row>
    <row r="3" spans="1:6">
      <c r="A3" s="6" t="s">
        <v>936</v>
      </c>
    </row>
    <row r="4" spans="1:6">
      <c r="A4" s="3" t="s">
        <v>937</v>
      </c>
      <c r="E4" s="4" t="n">
        <v>2</v>
      </c>
    </row>
    <row r="5" spans="1:6">
      <c r="A5" s="3" t="s">
        <v>938</v>
      </c>
      <c r="D5" s="4" t="n">
        <v>2</v>
      </c>
    </row>
    <row r="6" spans="1:6">
      <c r="A6" s="3" t="s">
        <v>939</v>
      </c>
      <c r="D6" s="4" t="n">
        <v>2</v>
      </c>
    </row>
    <row r="7" spans="1:6">
      <c r="A7" s="3" t="s">
        <v>940</v>
      </c>
      <c r="C7" s="3" t="s">
        <v>941</v>
      </c>
    </row>
    <row r="8" spans="1:6">
      <c r="A8" s="3" t="s">
        <v>942</v>
      </c>
    </row>
    <row r="9" spans="1:6">
      <c r="A9" s="6" t="s">
        <v>936</v>
      </c>
    </row>
    <row r="10" spans="1:6">
      <c r="A10" s="3" t="s">
        <v>943</v>
      </c>
      <c r="F10" s="4" t="n">
        <v>3</v>
      </c>
    </row>
    <row r="11" spans="1:6">
      <c r="A11" s="3" t="s">
        <v>944</v>
      </c>
      <c r="B11" s="8" t="n">
        <v>6.5</v>
      </c>
    </row>
    <row r="12" spans="1:6">
      <c r="A12" s="3" t="s">
        <v>945</v>
      </c>
    </row>
    <row r="13" spans="1:6">
      <c r="A13" s="6" t="s">
        <v>936</v>
      </c>
    </row>
    <row r="14" spans="1:6">
      <c r="A14" s="3" t="s">
        <v>944</v>
      </c>
      <c r="B14" s="9" t="n">
        <v>5.5</v>
      </c>
    </row>
    <row r="15" spans="1:6">
      <c r="A15" s="3" t="s">
        <v>946</v>
      </c>
    </row>
    <row r="16" spans="1:6">
      <c r="A16" s="6" t="s">
        <v>936</v>
      </c>
    </row>
    <row r="17" spans="1:6">
      <c r="A17" s="3" t="s">
        <v>944</v>
      </c>
      <c r="B17"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99</v>
      </c>
      <c r="J1" s="2" t="s">
        <v>1</v>
      </c>
    </row>
    <row r="2" spans="1:12">
      <c r="B2" s="2" t="s">
        <v>2</v>
      </c>
      <c r="C2" s="2" t="s">
        <v>487</v>
      </c>
      <c r="D2" s="2" t="s">
        <v>4</v>
      </c>
      <c r="E2" s="2" t="s">
        <v>488</v>
      </c>
      <c r="F2" s="2" t="s">
        <v>31</v>
      </c>
      <c r="G2" s="2" t="s">
        <v>489</v>
      </c>
      <c r="H2" s="2" t="s">
        <v>490</v>
      </c>
      <c r="I2" s="2" t="s">
        <v>491</v>
      </c>
      <c r="J2" s="2" t="s">
        <v>2</v>
      </c>
      <c r="K2" s="2" t="s">
        <v>31</v>
      </c>
      <c r="L2" s="2" t="s">
        <v>73</v>
      </c>
    </row>
    <row r="3" spans="1:12">
      <c r="A3" s="6" t="s">
        <v>74</v>
      </c>
    </row>
    <row r="4" spans="1:12">
      <c r="A4" s="3" t="s">
        <v>75</v>
      </c>
      <c r="J4" s="5" t="n">
        <v>414838</v>
      </c>
      <c r="K4" s="5" t="n">
        <v>409107</v>
      </c>
      <c r="L4" s="5" t="n">
        <v>402118</v>
      </c>
    </row>
    <row r="5" spans="1:12">
      <c r="A5" s="3" t="s">
        <v>76</v>
      </c>
      <c r="J5" s="4" t="n">
        <v>51189</v>
      </c>
      <c r="K5" s="4" t="n">
        <v>50113</v>
      </c>
      <c r="L5" s="4" t="n">
        <v>57973</v>
      </c>
    </row>
    <row r="6" spans="1:12">
      <c r="A6" s="3" t="s">
        <v>77</v>
      </c>
      <c r="J6" s="4" t="n">
        <v>273080</v>
      </c>
      <c r="K6" s="4" t="n">
        <v>261800</v>
      </c>
      <c r="L6" s="4" t="n">
        <v>247204</v>
      </c>
    </row>
    <row r="7" spans="1:12">
      <c r="A7" s="3" t="s">
        <v>78</v>
      </c>
      <c r="J7" s="4" t="n">
        <v>8847</v>
      </c>
      <c r="K7" s="4" t="n">
        <v>9485</v>
      </c>
      <c r="L7" s="4" t="n">
        <v>12705</v>
      </c>
    </row>
    <row r="8" spans="1:12">
      <c r="A8" s="3" t="s">
        <v>79</v>
      </c>
      <c r="B8" s="5" t="n">
        <v>182069</v>
      </c>
      <c r="C8" s="5" t="n">
        <v>183633</v>
      </c>
      <c r="D8" s="5" t="n">
        <v>189628</v>
      </c>
      <c r="E8" s="5" t="n">
        <v>192624</v>
      </c>
      <c r="F8" s="5" t="n">
        <v>184585</v>
      </c>
      <c r="G8" s="5" t="n">
        <v>170150</v>
      </c>
      <c r="H8" s="5" t="n">
        <v>188213</v>
      </c>
      <c r="I8" s="5" t="n">
        <v>187557</v>
      </c>
      <c r="J8" s="4" t="n">
        <v>747954</v>
      </c>
      <c r="K8" s="4" t="n">
        <v>730505</v>
      </c>
      <c r="L8" s="4" t="n">
        <v>720000</v>
      </c>
    </row>
    <row r="9" spans="1:12">
      <c r="A9" s="3" t="s">
        <v>80</v>
      </c>
      <c r="J9" s="4" t="n">
        <v>266525</v>
      </c>
      <c r="K9" s="4" t="n">
        <v>258271</v>
      </c>
      <c r="L9" s="4" t="n">
        <v>267789</v>
      </c>
    </row>
    <row r="10" spans="1:12">
      <c r="A10" s="3" t="s">
        <v>81</v>
      </c>
      <c r="J10" s="4" t="n">
        <v>43931</v>
      </c>
      <c r="K10" s="4" t="n">
        <v>42039</v>
      </c>
      <c r="L10" s="4" t="n">
        <v>46066</v>
      </c>
    </row>
    <row r="11" spans="1:12">
      <c r="A11" s="3" t="s">
        <v>82</v>
      </c>
      <c r="J11" s="4" t="n">
        <v>1988</v>
      </c>
      <c r="K11" s="4" t="n">
        <v>1965</v>
      </c>
      <c r="L11" s="4" t="n">
        <v>3125</v>
      </c>
    </row>
    <row r="12" spans="1:12">
      <c r="A12" s="3" t="s">
        <v>83</v>
      </c>
      <c r="B12" s="5" t="n">
        <v>108093</v>
      </c>
      <c r="C12" s="5" t="n">
        <v>105555</v>
      </c>
      <c r="D12" s="5" t="n">
        <v>109897</v>
      </c>
      <c r="E12" s="5" t="n">
        <v>111965</v>
      </c>
      <c r="F12" s="5" t="n">
        <v>106861</v>
      </c>
      <c r="G12" s="5" t="n">
        <v>100394</v>
      </c>
      <c r="H12" s="5" t="n">
        <v>108365</v>
      </c>
      <c r="I12" s="5" t="n">
        <v>112610</v>
      </c>
      <c r="J12" s="4" t="n">
        <v>435510</v>
      </c>
      <c r="K12" s="4" t="n">
        <v>428230</v>
      </c>
      <c r="L12" s="4" t="n">
        <v>403020</v>
      </c>
    </row>
    <row r="13" spans="1:12">
      <c r="A13" s="6" t="s">
        <v>84</v>
      </c>
    </row>
    <row r="14" spans="1:12">
      <c r="A14" s="3" t="s">
        <v>85</v>
      </c>
      <c r="J14" s="4" t="n">
        <v>304636</v>
      </c>
      <c r="K14" s="4" t="n">
        <v>301387</v>
      </c>
      <c r="L14" s="4" t="n">
        <v>294939</v>
      </c>
    </row>
    <row r="15" spans="1:12">
      <c r="A15" s="3" t="s">
        <v>86</v>
      </c>
      <c r="J15" s="4" t="n">
        <v>53254</v>
      </c>
      <c r="K15" s="4" t="n">
        <v>68101</v>
      </c>
      <c r="L15" s="4" t="n">
        <v>72986</v>
      </c>
    </row>
    <row r="16" spans="1:12">
      <c r="A16" s="3" t="s">
        <v>87</v>
      </c>
      <c r="J16" s="4" t="n">
        <v>23661</v>
      </c>
      <c r="K16" s="4" t="n">
        <v>26542</v>
      </c>
      <c r="L16" s="4" t="n">
        <v>30959</v>
      </c>
    </row>
    <row r="17" spans="1:12">
      <c r="A17" s="3" t="s">
        <v>88</v>
      </c>
      <c r="J17" s="4" t="n">
        <v>359</v>
      </c>
      <c r="K17" s="4" t="n">
        <v>1106</v>
      </c>
      <c r="L17" s="4" t="n">
        <v>2659</v>
      </c>
    </row>
    <row r="18" spans="1:12">
      <c r="A18" s="3" t="s">
        <v>89</v>
      </c>
      <c r="J18" s="4" t="n">
        <v>0</v>
      </c>
      <c r="K18" s="4" t="n">
        <v>1921</v>
      </c>
      <c r="L18" s="4" t="n">
        <v>17080</v>
      </c>
    </row>
    <row r="19" spans="1:12">
      <c r="A19" s="3" t="s">
        <v>92</v>
      </c>
      <c r="J19" s="4" t="n">
        <v>27803</v>
      </c>
      <c r="K19" s="4" t="n">
        <v>16477</v>
      </c>
      <c r="L19" s="4" t="n">
        <v>16385</v>
      </c>
    </row>
    <row r="20" spans="1:12">
      <c r="A20" s="3" t="s">
        <v>93</v>
      </c>
      <c r="J20" s="4" t="n">
        <v>-12103</v>
      </c>
      <c r="K20" s="4" t="n">
        <v>-81</v>
      </c>
      <c r="L20" s="4" t="n">
        <v>-278</v>
      </c>
    </row>
    <row r="21" spans="1:12">
      <c r="A21" s="3" t="s">
        <v>94</v>
      </c>
      <c r="J21" s="4" t="n">
        <v>-4916</v>
      </c>
      <c r="K21" s="4" t="n">
        <v>255</v>
      </c>
      <c r="L21" s="4" t="n">
        <v>5473</v>
      </c>
    </row>
    <row r="22" spans="1:12">
      <c r="A22" s="3" t="s">
        <v>95</v>
      </c>
      <c r="J22" s="4" t="n">
        <v>0</v>
      </c>
      <c r="K22" s="4" t="n">
        <v>10957</v>
      </c>
      <c r="L22" s="4" t="n">
        <v>26837</v>
      </c>
    </row>
    <row r="23" spans="1:12">
      <c r="A23" s="3" t="s">
        <v>948</v>
      </c>
      <c r="J23" s="4" t="n">
        <v>-423</v>
      </c>
      <c r="K23" s="4" t="n">
        <v>1202</v>
      </c>
      <c r="L23" s="4" t="n">
        <v>2187</v>
      </c>
    </row>
    <row r="24" spans="1:12">
      <c r="A24" s="3" t="s">
        <v>97</v>
      </c>
      <c r="J24" s="4" t="n">
        <v>43239</v>
      </c>
      <c r="K24" s="4" t="n">
        <v>363</v>
      </c>
      <c r="L24" s="4" t="n">
        <v>-66207</v>
      </c>
    </row>
    <row r="25" spans="1:12">
      <c r="A25" s="3" t="s">
        <v>949</v>
      </c>
    </row>
    <row r="26" spans="1:12">
      <c r="A26" s="6" t="s">
        <v>74</v>
      </c>
    </row>
    <row r="27" spans="1:12">
      <c r="A27" s="3" t="s">
        <v>75</v>
      </c>
      <c r="J27" s="4" t="n">
        <v>414838</v>
      </c>
      <c r="K27" s="4" t="n">
        <v>409107</v>
      </c>
      <c r="L27" s="4" t="n">
        <v>402118</v>
      </c>
    </row>
    <row r="28" spans="1:12">
      <c r="A28" s="3" t="s">
        <v>76</v>
      </c>
      <c r="J28" s="4" t="n">
        <v>51189</v>
      </c>
      <c r="K28" s="4" t="n">
        <v>50113</v>
      </c>
      <c r="L28" s="4" t="n">
        <v>57973</v>
      </c>
    </row>
    <row r="29" spans="1:12">
      <c r="A29" s="3" t="s">
        <v>77</v>
      </c>
      <c r="J29" s="4" t="n">
        <v>273080</v>
      </c>
      <c r="K29" s="4" t="n">
        <v>261800</v>
      </c>
      <c r="L29" s="4" t="n">
        <v>247204</v>
      </c>
    </row>
    <row r="30" spans="1:12">
      <c r="A30" s="3" t="s">
        <v>78</v>
      </c>
      <c r="J30" s="4" t="n">
        <v>8847</v>
      </c>
      <c r="K30" s="4" t="n">
        <v>9485</v>
      </c>
      <c r="L30" s="4" t="n">
        <v>12705</v>
      </c>
    </row>
    <row r="31" spans="1:12">
      <c r="A31" s="3" t="s">
        <v>79</v>
      </c>
      <c r="J31" s="4" t="n">
        <v>747954</v>
      </c>
      <c r="K31" s="4" t="n">
        <v>730505</v>
      </c>
      <c r="L31" s="4" t="n">
        <v>720000</v>
      </c>
    </row>
    <row r="32" spans="1:12">
      <c r="A32" s="3" t="s">
        <v>80</v>
      </c>
      <c r="J32" s="4" t="n">
        <v>266525</v>
      </c>
      <c r="K32" s="4" t="n">
        <v>258271</v>
      </c>
      <c r="L32" s="4" t="n">
        <v>267789</v>
      </c>
    </row>
    <row r="33" spans="1:12">
      <c r="A33" s="3" t="s">
        <v>81</v>
      </c>
      <c r="J33" s="4" t="n">
        <v>43931</v>
      </c>
      <c r="K33" s="4" t="n">
        <v>42039</v>
      </c>
      <c r="L33" s="4" t="n">
        <v>46066</v>
      </c>
    </row>
    <row r="34" spans="1:12">
      <c r="A34" s="3" t="s">
        <v>82</v>
      </c>
      <c r="J34" s="4" t="n">
        <v>1988</v>
      </c>
      <c r="K34" s="4" t="n">
        <v>1965</v>
      </c>
      <c r="L34" s="4" t="n">
        <v>3125</v>
      </c>
    </row>
    <row r="35" spans="1:12">
      <c r="A35" s="3" t="s">
        <v>83</v>
      </c>
      <c r="J35" s="4" t="n">
        <v>435510</v>
      </c>
      <c r="K35" s="4" t="n">
        <v>428230</v>
      </c>
      <c r="L35" s="4" t="n">
        <v>403020</v>
      </c>
    </row>
    <row r="36" spans="1:12">
      <c r="A36" s="6" t="s">
        <v>84</v>
      </c>
    </row>
    <row r="37" spans="1:12">
      <c r="A37" s="3" t="s">
        <v>85</v>
      </c>
      <c r="J37" s="4" t="n">
        <v>304636</v>
      </c>
      <c r="K37" s="4" t="n">
        <v>301387</v>
      </c>
      <c r="L37" s="4" t="n">
        <v>294939</v>
      </c>
    </row>
    <row r="38" spans="1:12">
      <c r="A38" s="3" t="s">
        <v>86</v>
      </c>
      <c r="J38" s="4" t="n">
        <v>0</v>
      </c>
      <c r="K38" s="4" t="n">
        <v>0</v>
      </c>
      <c r="L38" s="4" t="n">
        <v>0</v>
      </c>
    </row>
    <row r="39" spans="1:12">
      <c r="A39" s="3" t="s">
        <v>87</v>
      </c>
      <c r="J39" s="4" t="n">
        <v>13037</v>
      </c>
      <c r="K39" s="4" t="n">
        <v>15425</v>
      </c>
      <c r="L39" s="4" t="n">
        <v>20283</v>
      </c>
    </row>
    <row r="40" spans="1:12">
      <c r="A40" s="3" t="s">
        <v>88</v>
      </c>
      <c r="J40" s="4" t="n">
        <v>332</v>
      </c>
      <c r="K40" s="4" t="n">
        <v>837</v>
      </c>
      <c r="L40" s="4" t="n">
        <v>1252</v>
      </c>
    </row>
    <row r="41" spans="1:12">
      <c r="A41" s="3" t="s">
        <v>89</v>
      </c>
      <c r="K41" s="4" t="n">
        <v>1738</v>
      </c>
      <c r="L41" s="4" t="n">
        <v>7378</v>
      </c>
    </row>
    <row r="42" spans="1:12">
      <c r="A42" s="3" t="s">
        <v>92</v>
      </c>
      <c r="J42" s="4" t="n">
        <v>9</v>
      </c>
      <c r="K42" s="4" t="n">
        <v>234</v>
      </c>
      <c r="L42" s="4" t="n">
        <v>75</v>
      </c>
    </row>
    <row r="43" spans="1:12">
      <c r="A43" s="3" t="s">
        <v>93</v>
      </c>
      <c r="J43" s="4" t="n">
        <v>-1930</v>
      </c>
      <c r="K43" s="4" t="n">
        <v>-32</v>
      </c>
      <c r="L43" s="4" t="n">
        <v>-120</v>
      </c>
    </row>
    <row r="44" spans="1:12">
      <c r="A44" s="3" t="s">
        <v>94</v>
      </c>
      <c r="J44" s="4" t="n">
        <v>-4916</v>
      </c>
      <c r="K44" s="4" t="n">
        <v>255</v>
      </c>
      <c r="L44" s="4" t="n">
        <v>5473</v>
      </c>
    </row>
    <row r="45" spans="1:12">
      <c r="A45" s="3" t="s">
        <v>95</v>
      </c>
      <c r="K45" s="4" t="n">
        <v>10957</v>
      </c>
      <c r="L45" s="4" t="n">
        <v>26837</v>
      </c>
    </row>
    <row r="46" spans="1:12">
      <c r="A46" s="3" t="s">
        <v>948</v>
      </c>
      <c r="J46" s="4" t="n">
        <v>-184</v>
      </c>
      <c r="K46" s="4" t="n">
        <v>1275</v>
      </c>
      <c r="L46" s="4" t="n">
        <v>1995</v>
      </c>
    </row>
    <row r="47" spans="1:12">
      <c r="A47" s="3" t="s">
        <v>97</v>
      </c>
      <c r="J47" s="4" t="n">
        <v>124526</v>
      </c>
      <c r="K47" s="4" t="n">
        <v>96154</v>
      </c>
      <c r="L47" s="4" t="n">
        <v>44908</v>
      </c>
    </row>
    <row r="48" spans="1:12">
      <c r="A48" s="3" t="s">
        <v>627</v>
      </c>
    </row>
    <row r="49" spans="1:12">
      <c r="A49" s="6" t="s">
        <v>74</v>
      </c>
    </row>
    <row r="50" spans="1:12">
      <c r="A50" s="3" t="s">
        <v>75</v>
      </c>
      <c r="J50" s="4" t="n">
        <v>351878</v>
      </c>
      <c r="K50" s="4" t="n">
        <v>348771</v>
      </c>
      <c r="L50" s="4" t="n">
        <v>334635</v>
      </c>
    </row>
    <row r="51" spans="1:12">
      <c r="A51" s="3" t="s">
        <v>76</v>
      </c>
      <c r="J51" s="4" t="n">
        <v>48203</v>
      </c>
      <c r="K51" s="4" t="n">
        <v>47810</v>
      </c>
      <c r="L51" s="4" t="n">
        <v>54343</v>
      </c>
    </row>
    <row r="52" spans="1:12">
      <c r="A52" s="3" t="s">
        <v>77</v>
      </c>
      <c r="J52" s="4" t="n">
        <v>238437</v>
      </c>
      <c r="K52" s="4" t="n">
        <v>229893</v>
      </c>
      <c r="L52" s="4" t="n">
        <v>216211</v>
      </c>
    </row>
    <row r="53" spans="1:12">
      <c r="A53" s="3" t="s">
        <v>78</v>
      </c>
      <c r="J53" s="4" t="n">
        <v>219</v>
      </c>
      <c r="K53" s="4" t="n">
        <v>331</v>
      </c>
      <c r="L53" s="4" t="n">
        <v>945</v>
      </c>
    </row>
    <row r="54" spans="1:12">
      <c r="A54" s="3" t="s">
        <v>79</v>
      </c>
      <c r="J54" s="4" t="n">
        <v>638737</v>
      </c>
      <c r="K54" s="4" t="n">
        <v>626805</v>
      </c>
      <c r="L54" s="4" t="n">
        <v>606134</v>
      </c>
    </row>
    <row r="55" spans="1:12">
      <c r="A55" s="3" t="s">
        <v>80</v>
      </c>
      <c r="J55" s="4" t="n">
        <v>223475</v>
      </c>
      <c r="K55" s="4" t="n">
        <v>217268</v>
      </c>
      <c r="L55" s="4" t="n">
        <v>218953</v>
      </c>
    </row>
    <row r="56" spans="1:12">
      <c r="A56" s="3" t="s">
        <v>81</v>
      </c>
      <c r="J56" s="4" t="n">
        <v>41434</v>
      </c>
      <c r="K56" s="4" t="n">
        <v>40138</v>
      </c>
      <c r="L56" s="4" t="n">
        <v>42845</v>
      </c>
    </row>
    <row r="57" spans="1:12">
      <c r="A57" s="3" t="s">
        <v>82</v>
      </c>
      <c r="J57" s="4" t="n">
        <v>0</v>
      </c>
      <c r="K57" s="4" t="n">
        <v>0</v>
      </c>
      <c r="L57" s="3" t="s">
        <v>55</v>
      </c>
    </row>
    <row r="58" spans="1:12">
      <c r="A58" s="3" t="s">
        <v>83</v>
      </c>
      <c r="J58" s="4" t="n">
        <v>373828</v>
      </c>
      <c r="K58" s="4" t="n">
        <v>369399</v>
      </c>
      <c r="L58" s="4" t="n">
        <v>344336</v>
      </c>
    </row>
    <row r="59" spans="1:12">
      <c r="A59" s="6" t="s">
        <v>84</v>
      </c>
    </row>
    <row r="60" spans="1:12">
      <c r="A60" s="3" t="s">
        <v>85</v>
      </c>
      <c r="J60" s="4" t="n">
        <v>259977</v>
      </c>
      <c r="K60" s="4" t="n">
        <v>255321</v>
      </c>
      <c r="L60" s="4" t="n">
        <v>244232</v>
      </c>
    </row>
    <row r="61" spans="1:12">
      <c r="A61" s="3" t="s">
        <v>86</v>
      </c>
      <c r="J61" s="4" t="n">
        <v>0</v>
      </c>
      <c r="K61" s="4" t="n">
        <v>0</v>
      </c>
      <c r="L61" s="4" t="n">
        <v>0</v>
      </c>
    </row>
    <row r="62" spans="1:12">
      <c r="A62" s="3" t="s">
        <v>87</v>
      </c>
      <c r="J62" s="4" t="n">
        <v>10171</v>
      </c>
      <c r="K62" s="4" t="n">
        <v>12242</v>
      </c>
      <c r="L62" s="4" t="n">
        <v>15227</v>
      </c>
    </row>
    <row r="63" spans="1:12">
      <c r="A63" s="3" t="s">
        <v>88</v>
      </c>
      <c r="J63" s="4" t="n">
        <v>198</v>
      </c>
      <c r="K63" s="4" t="n">
        <v>664</v>
      </c>
      <c r="L63" s="4" t="n">
        <v>995</v>
      </c>
    </row>
    <row r="64" spans="1:12">
      <c r="A64" s="3" t="s">
        <v>89</v>
      </c>
      <c r="K64" s="4" t="n">
        <v>993</v>
      </c>
      <c r="L64" s="4" t="n">
        <v>4016</v>
      </c>
    </row>
    <row r="65" spans="1:12">
      <c r="A65" s="3" t="s">
        <v>92</v>
      </c>
      <c r="J65" s="4" t="n">
        <v>0</v>
      </c>
      <c r="K65" s="4" t="n">
        <v>125</v>
      </c>
      <c r="L65" s="4" t="n">
        <v>60</v>
      </c>
    </row>
    <row r="66" spans="1:12">
      <c r="A66" s="3" t="s">
        <v>93</v>
      </c>
      <c r="J66" s="4" t="n">
        <v>0</v>
      </c>
      <c r="K66" s="4" t="n">
        <v>-2</v>
      </c>
      <c r="L66" s="4" t="n">
        <v>-42</v>
      </c>
    </row>
    <row r="67" spans="1:12">
      <c r="A67" s="3" t="s">
        <v>94</v>
      </c>
      <c r="J67" s="4" t="n">
        <v>0</v>
      </c>
      <c r="K67" s="4" t="n">
        <v>0</v>
      </c>
      <c r="L67" s="4" t="n">
        <v>0</v>
      </c>
    </row>
    <row r="68" spans="1:12">
      <c r="A68" s="3" t="s">
        <v>95</v>
      </c>
      <c r="K68" s="4" t="n">
        <v>0</v>
      </c>
      <c r="L68" s="4" t="n">
        <v>0</v>
      </c>
    </row>
    <row r="69" spans="1:12">
      <c r="A69" s="3" t="s">
        <v>948</v>
      </c>
      <c r="J69" s="4" t="n">
        <v>-19</v>
      </c>
      <c r="K69" s="4" t="n">
        <v>0</v>
      </c>
      <c r="L69" s="3" t="s">
        <v>55</v>
      </c>
    </row>
    <row r="70" spans="1:12">
      <c r="A70" s="3" t="s">
        <v>97</v>
      </c>
      <c r="J70" s="4" t="n">
        <v>103501</v>
      </c>
      <c r="K70" s="4" t="n">
        <v>100056</v>
      </c>
      <c r="L70" s="4" t="n">
        <v>79848</v>
      </c>
    </row>
    <row r="71" spans="1:12">
      <c r="A71" s="3" t="s">
        <v>630</v>
      </c>
    </row>
    <row r="72" spans="1:12">
      <c r="A72" s="6" t="s">
        <v>74</v>
      </c>
    </row>
    <row r="73" spans="1:12">
      <c r="A73" s="3" t="s">
        <v>75</v>
      </c>
      <c r="J73" s="4" t="n">
        <v>62957</v>
      </c>
      <c r="K73" s="4" t="n">
        <v>60331</v>
      </c>
      <c r="L73" s="4" t="n">
        <v>65408</v>
      </c>
    </row>
    <row r="74" spans="1:12">
      <c r="A74" s="3" t="s">
        <v>76</v>
      </c>
      <c r="J74" s="4" t="n">
        <v>2986</v>
      </c>
      <c r="K74" s="4" t="n">
        <v>2282</v>
      </c>
      <c r="L74" s="4" t="n">
        <v>3267</v>
      </c>
    </row>
    <row r="75" spans="1:12">
      <c r="A75" s="3" t="s">
        <v>77</v>
      </c>
      <c r="J75" s="4" t="n">
        <v>34643</v>
      </c>
      <c r="K75" s="4" t="n">
        <v>31907</v>
      </c>
      <c r="L75" s="4" t="n">
        <v>30993</v>
      </c>
    </row>
    <row r="76" spans="1:12">
      <c r="A76" s="3" t="s">
        <v>78</v>
      </c>
      <c r="J76" s="4" t="n">
        <v>645</v>
      </c>
      <c r="K76" s="4" t="n">
        <v>385</v>
      </c>
      <c r="L76" s="4" t="n">
        <v>1021</v>
      </c>
    </row>
    <row r="77" spans="1:12">
      <c r="A77" s="3" t="s">
        <v>79</v>
      </c>
      <c r="J77" s="4" t="n">
        <v>101231</v>
      </c>
      <c r="K77" s="4" t="n">
        <v>94905</v>
      </c>
      <c r="L77" s="4" t="n">
        <v>100689</v>
      </c>
    </row>
    <row r="78" spans="1:12">
      <c r="A78" s="3" t="s">
        <v>80</v>
      </c>
      <c r="J78" s="4" t="n">
        <v>43050</v>
      </c>
      <c r="K78" s="4" t="n">
        <v>41002</v>
      </c>
      <c r="L78" s="4" t="n">
        <v>47371</v>
      </c>
    </row>
    <row r="79" spans="1:12">
      <c r="A79" s="3" t="s">
        <v>81</v>
      </c>
      <c r="J79" s="4" t="n">
        <v>2497</v>
      </c>
      <c r="K79" s="4" t="n">
        <v>1885</v>
      </c>
      <c r="L79" s="4" t="n">
        <v>2954</v>
      </c>
    </row>
    <row r="80" spans="1:12">
      <c r="A80" s="3" t="s">
        <v>82</v>
      </c>
      <c r="J80" s="4" t="n">
        <v>0</v>
      </c>
      <c r="K80" s="4" t="n">
        <v>0</v>
      </c>
      <c r="L80" s="4" t="n">
        <v>0</v>
      </c>
    </row>
    <row r="81" spans="1:12">
      <c r="A81" s="3" t="s">
        <v>83</v>
      </c>
      <c r="J81" s="4" t="n">
        <v>55684</v>
      </c>
      <c r="K81" s="4" t="n">
        <v>52018</v>
      </c>
      <c r="L81" s="4" t="n">
        <v>50364</v>
      </c>
    </row>
    <row r="82" spans="1:12">
      <c r="A82" s="6" t="s">
        <v>84</v>
      </c>
    </row>
    <row r="83" spans="1:12">
      <c r="A83" s="3" t="s">
        <v>85</v>
      </c>
      <c r="J83" s="4" t="n">
        <v>36211</v>
      </c>
      <c r="K83" s="4" t="n">
        <v>38481</v>
      </c>
      <c r="L83" s="4" t="n">
        <v>43927</v>
      </c>
    </row>
    <row r="84" spans="1:12">
      <c r="A84" s="3" t="s">
        <v>86</v>
      </c>
      <c r="J84" s="4" t="n">
        <v>0</v>
      </c>
      <c r="K84" s="4" t="n">
        <v>0</v>
      </c>
      <c r="L84" s="4" t="n">
        <v>0</v>
      </c>
    </row>
    <row r="85" spans="1:12">
      <c r="A85" s="3" t="s">
        <v>87</v>
      </c>
      <c r="J85" s="4" t="n">
        <v>2675</v>
      </c>
      <c r="K85" s="4" t="n">
        <v>2965</v>
      </c>
      <c r="L85" s="4" t="n">
        <v>4440</v>
      </c>
    </row>
    <row r="86" spans="1:12">
      <c r="A86" s="3" t="s">
        <v>88</v>
      </c>
      <c r="J86" s="4" t="n">
        <v>134</v>
      </c>
      <c r="K86" s="4" t="n">
        <v>169</v>
      </c>
      <c r="L86" s="4" t="n">
        <v>258</v>
      </c>
    </row>
    <row r="87" spans="1:12">
      <c r="A87" s="3" t="s">
        <v>89</v>
      </c>
      <c r="K87" s="4" t="n">
        <v>543</v>
      </c>
      <c r="L87" s="4" t="n">
        <v>799</v>
      </c>
    </row>
    <row r="88" spans="1:12">
      <c r="A88" s="3" t="s">
        <v>92</v>
      </c>
      <c r="J88" s="4" t="n">
        <v>9</v>
      </c>
      <c r="K88" s="4" t="n">
        <v>109</v>
      </c>
      <c r="L88" s="4" t="n">
        <v>15</v>
      </c>
    </row>
    <row r="89" spans="1:12">
      <c r="A89" s="3" t="s">
        <v>93</v>
      </c>
      <c r="J89" s="4" t="n">
        <v>-1930</v>
      </c>
      <c r="K89" s="4" t="n">
        <v>-30</v>
      </c>
      <c r="L89" s="4" t="n">
        <v>-78</v>
      </c>
    </row>
    <row r="90" spans="1:12">
      <c r="A90" s="3" t="s">
        <v>94</v>
      </c>
      <c r="J90" s="4" t="n">
        <v>0</v>
      </c>
      <c r="K90" s="4" t="n">
        <v>0</v>
      </c>
      <c r="L90" s="4" t="n">
        <v>0</v>
      </c>
    </row>
    <row r="91" spans="1:12">
      <c r="A91" s="3" t="s">
        <v>95</v>
      </c>
      <c r="K91" s="4" t="n">
        <v>0</v>
      </c>
      <c r="L91" s="4" t="n">
        <v>0</v>
      </c>
    </row>
    <row r="92" spans="1:12">
      <c r="A92" s="3" t="s">
        <v>948</v>
      </c>
      <c r="J92" s="4" t="n">
        <v>-69</v>
      </c>
      <c r="K92" s="4" t="n">
        <v>1273</v>
      </c>
      <c r="L92" s="4" t="n">
        <v>1988</v>
      </c>
    </row>
    <row r="93" spans="1:12">
      <c r="A93" s="3" t="s">
        <v>97</v>
      </c>
      <c r="J93" s="4" t="n">
        <v>18654</v>
      </c>
      <c r="K93" s="4" t="n">
        <v>8508</v>
      </c>
      <c r="L93" s="4" t="n">
        <v>-985</v>
      </c>
    </row>
    <row r="94" spans="1:12">
      <c r="A94" s="3" t="s">
        <v>950</v>
      </c>
    </row>
    <row r="95" spans="1:12">
      <c r="A95" s="6" t="s">
        <v>74</v>
      </c>
    </row>
    <row r="96" spans="1:12">
      <c r="A96" s="3" t="s">
        <v>75</v>
      </c>
      <c r="J96" s="4" t="n">
        <v>3</v>
      </c>
      <c r="K96" s="4" t="n">
        <v>5</v>
      </c>
      <c r="L96" s="4" t="n">
        <v>2075</v>
      </c>
    </row>
    <row r="97" spans="1:12">
      <c r="A97" s="3" t="s">
        <v>76</v>
      </c>
      <c r="J97" s="4" t="n">
        <v>0</v>
      </c>
      <c r="K97" s="4" t="n">
        <v>21</v>
      </c>
      <c r="L97" s="4" t="n">
        <v>363</v>
      </c>
    </row>
    <row r="98" spans="1:12">
      <c r="A98" s="3" t="s">
        <v>77</v>
      </c>
      <c r="J98" s="4" t="n">
        <v>0</v>
      </c>
      <c r="K98" s="4" t="n">
        <v>0</v>
      </c>
      <c r="L98" s="4" t="n">
        <v>0</v>
      </c>
    </row>
    <row r="99" spans="1:12">
      <c r="A99" s="3" t="s">
        <v>78</v>
      </c>
      <c r="J99" s="4" t="n">
        <v>7983</v>
      </c>
      <c r="K99" s="4" t="n">
        <v>8769</v>
      </c>
      <c r="L99" s="4" t="n">
        <v>10739</v>
      </c>
    </row>
    <row r="100" spans="1:12">
      <c r="A100" s="3" t="s">
        <v>79</v>
      </c>
      <c r="J100" s="4" t="n">
        <v>7986</v>
      </c>
      <c r="K100" s="4" t="n">
        <v>8795</v>
      </c>
      <c r="L100" s="4" t="n">
        <v>13177</v>
      </c>
    </row>
    <row r="101" spans="1:12">
      <c r="A101" s="3" t="s">
        <v>80</v>
      </c>
      <c r="J101" s="4" t="n">
        <v>0</v>
      </c>
      <c r="K101" s="4" t="n">
        <v>1</v>
      </c>
      <c r="L101" s="4" t="n">
        <v>1465</v>
      </c>
    </row>
    <row r="102" spans="1:12">
      <c r="A102" s="3" t="s">
        <v>81</v>
      </c>
      <c r="J102" s="4" t="n">
        <v>0</v>
      </c>
      <c r="K102" s="4" t="n">
        <v>16</v>
      </c>
      <c r="L102" s="4" t="n">
        <v>267</v>
      </c>
    </row>
    <row r="103" spans="1:12">
      <c r="A103" s="3" t="s">
        <v>82</v>
      </c>
      <c r="J103" s="4" t="n">
        <v>1988</v>
      </c>
      <c r="K103" s="4" t="n">
        <v>1965</v>
      </c>
      <c r="L103" s="4" t="n">
        <v>3125</v>
      </c>
    </row>
    <row r="104" spans="1:12">
      <c r="A104" s="3" t="s">
        <v>83</v>
      </c>
      <c r="J104" s="4" t="n">
        <v>5998</v>
      </c>
      <c r="K104" s="4" t="n">
        <v>6813</v>
      </c>
      <c r="L104" s="4" t="n">
        <v>8320</v>
      </c>
    </row>
    <row r="105" spans="1:12">
      <c r="A105" s="6" t="s">
        <v>84</v>
      </c>
    </row>
    <row r="106" spans="1:12">
      <c r="A106" s="3" t="s">
        <v>85</v>
      </c>
      <c r="J106" s="4" t="n">
        <v>8448</v>
      </c>
      <c r="K106" s="4" t="n">
        <v>7585</v>
      </c>
      <c r="L106" s="4" t="n">
        <v>6780</v>
      </c>
    </row>
    <row r="107" spans="1:12">
      <c r="A107" s="3" t="s">
        <v>86</v>
      </c>
      <c r="J107" s="4" t="n">
        <v>0</v>
      </c>
      <c r="K107" s="4" t="n">
        <v>0</v>
      </c>
      <c r="L107" s="4" t="n">
        <v>0</v>
      </c>
    </row>
    <row r="108" spans="1:12">
      <c r="A108" s="3" t="s">
        <v>87</v>
      </c>
      <c r="J108" s="4" t="n">
        <v>191</v>
      </c>
      <c r="K108" s="4" t="n">
        <v>218</v>
      </c>
      <c r="L108" s="4" t="n">
        <v>616</v>
      </c>
    </row>
    <row r="109" spans="1:12">
      <c r="A109" s="3" t="s">
        <v>88</v>
      </c>
      <c r="J109" s="4" t="n">
        <v>0</v>
      </c>
      <c r="K109" s="4" t="n">
        <v>4</v>
      </c>
      <c r="L109" s="4" t="n">
        <v>-1</v>
      </c>
    </row>
    <row r="110" spans="1:12">
      <c r="A110" s="3" t="s">
        <v>89</v>
      </c>
      <c r="K110" s="4" t="n">
        <v>202</v>
      </c>
      <c r="L110" s="4" t="n">
        <v>2563</v>
      </c>
    </row>
    <row r="111" spans="1:12">
      <c r="A111" s="3" t="s">
        <v>92</v>
      </c>
      <c r="J111" s="4" t="n">
        <v>0</v>
      </c>
      <c r="K111" s="4" t="n">
        <v>0</v>
      </c>
      <c r="L111" s="4" t="n">
        <v>0</v>
      </c>
    </row>
    <row r="112" spans="1:12">
      <c r="A112" s="3" t="s">
        <v>93</v>
      </c>
      <c r="J112" s="4" t="n">
        <v>0</v>
      </c>
      <c r="K112" s="4" t="n">
        <v>0</v>
      </c>
      <c r="L112" s="4" t="n">
        <v>0</v>
      </c>
    </row>
    <row r="113" spans="1:12">
      <c r="A113" s="3" t="s">
        <v>94</v>
      </c>
      <c r="J113" s="4" t="n">
        <v>-4916</v>
      </c>
      <c r="K113" s="4" t="n">
        <v>255</v>
      </c>
      <c r="L113" s="4" t="n">
        <v>5473</v>
      </c>
    </row>
    <row r="114" spans="1:12">
      <c r="A114" s="3" t="s">
        <v>95</v>
      </c>
      <c r="K114" s="4" t="n">
        <v>10957</v>
      </c>
      <c r="L114" s="4" t="n">
        <v>26837</v>
      </c>
    </row>
    <row r="115" spans="1:12">
      <c r="A115" s="3" t="s">
        <v>948</v>
      </c>
      <c r="J115" s="4" t="n">
        <v>-96</v>
      </c>
      <c r="K115" s="4" t="n">
        <v>2</v>
      </c>
      <c r="L115" s="4" t="n">
        <v>7</v>
      </c>
    </row>
    <row r="116" spans="1:12">
      <c r="A116" s="3" t="s">
        <v>97</v>
      </c>
      <c r="J116" s="4" t="n">
        <v>2371</v>
      </c>
      <c r="K116" s="4" t="n">
        <v>-12410</v>
      </c>
      <c r="L116" s="4" t="n">
        <v>-33955</v>
      </c>
    </row>
    <row r="117" spans="1:12">
      <c r="A117" s="3" t="s">
        <v>951</v>
      </c>
    </row>
    <row r="118" spans="1:12">
      <c r="A118" s="6" t="s">
        <v>74</v>
      </c>
    </row>
    <row r="119" spans="1:12">
      <c r="A119" s="3" t="s">
        <v>75</v>
      </c>
      <c r="J119" s="4" t="n">
        <v>0</v>
      </c>
      <c r="K119" s="4" t="n">
        <v>0</v>
      </c>
      <c r="L119" s="4" t="n">
        <v>0</v>
      </c>
    </row>
    <row r="120" spans="1:12">
      <c r="A120" s="3" t="s">
        <v>76</v>
      </c>
      <c r="J120" s="4" t="n">
        <v>0</v>
      </c>
      <c r="K120" s="4" t="n">
        <v>0</v>
      </c>
      <c r="L120" s="4" t="n">
        <v>0</v>
      </c>
    </row>
    <row r="121" spans="1:12">
      <c r="A121" s="3" t="s">
        <v>77</v>
      </c>
      <c r="J121" s="4" t="n">
        <v>0</v>
      </c>
      <c r="K121" s="4" t="n">
        <v>0</v>
      </c>
      <c r="L121" s="4" t="n">
        <v>0</v>
      </c>
    </row>
    <row r="122" spans="1:12">
      <c r="A122" s="3" t="s">
        <v>78</v>
      </c>
      <c r="J122" s="4" t="n">
        <v>0</v>
      </c>
      <c r="K122" s="4" t="n">
        <v>0</v>
      </c>
      <c r="L122" s="4" t="n">
        <v>0</v>
      </c>
    </row>
    <row r="123" spans="1:12">
      <c r="A123" s="3" t="s">
        <v>79</v>
      </c>
      <c r="J123" s="4" t="n">
        <v>0</v>
      </c>
      <c r="K123" s="4" t="n">
        <v>0</v>
      </c>
      <c r="L123" s="4" t="n">
        <v>0</v>
      </c>
    </row>
    <row r="124" spans="1:12">
      <c r="A124" s="3" t="s">
        <v>80</v>
      </c>
      <c r="J124" s="4" t="n">
        <v>0</v>
      </c>
      <c r="K124" s="4" t="n">
        <v>0</v>
      </c>
      <c r="L124" s="4" t="n">
        <v>0</v>
      </c>
    </row>
    <row r="125" spans="1:12">
      <c r="A125" s="3" t="s">
        <v>81</v>
      </c>
      <c r="J125" s="4" t="n">
        <v>0</v>
      </c>
      <c r="K125" s="4" t="n">
        <v>0</v>
      </c>
      <c r="L125" s="4" t="n">
        <v>0</v>
      </c>
    </row>
    <row r="126" spans="1:12">
      <c r="A126" s="3" t="s">
        <v>82</v>
      </c>
      <c r="J126" s="4" t="n">
        <v>0</v>
      </c>
      <c r="K126" s="4" t="n">
        <v>0</v>
      </c>
      <c r="L126" s="4" t="n">
        <v>0</v>
      </c>
    </row>
    <row r="127" spans="1:12">
      <c r="A127" s="3" t="s">
        <v>83</v>
      </c>
      <c r="J127" s="4" t="n">
        <v>0</v>
      </c>
      <c r="K127" s="4" t="n">
        <v>0</v>
      </c>
      <c r="L127" s="4" t="n">
        <v>0</v>
      </c>
    </row>
    <row r="128" spans="1:12">
      <c r="A128" s="6" t="s">
        <v>84</v>
      </c>
    </row>
    <row r="129" spans="1:12">
      <c r="A129" s="3" t="s">
        <v>85</v>
      </c>
      <c r="J129" s="4" t="n">
        <v>0</v>
      </c>
      <c r="K129" s="4" t="n">
        <v>0</v>
      </c>
      <c r="L129" s="4" t="n">
        <v>0</v>
      </c>
    </row>
    <row r="130" spans="1:12">
      <c r="A130" s="3" t="s">
        <v>86</v>
      </c>
      <c r="J130" s="4" t="n">
        <v>53254</v>
      </c>
      <c r="K130" s="4" t="n">
        <v>68101</v>
      </c>
      <c r="L130" s="4" t="n">
        <v>72986</v>
      </c>
    </row>
    <row r="131" spans="1:12">
      <c r="A131" s="3" t="s">
        <v>87</v>
      </c>
      <c r="J131" s="4" t="n">
        <v>10624</v>
      </c>
      <c r="K131" s="4" t="n">
        <v>11117</v>
      </c>
      <c r="L131" s="4" t="n">
        <v>10676</v>
      </c>
    </row>
    <row r="132" spans="1:12">
      <c r="A132" s="3" t="s">
        <v>88</v>
      </c>
      <c r="J132" s="4" t="n">
        <v>27</v>
      </c>
      <c r="K132" s="4" t="n">
        <v>269</v>
      </c>
      <c r="L132" s="4" t="n">
        <v>1407</v>
      </c>
    </row>
    <row r="133" spans="1:12">
      <c r="A133" s="3" t="s">
        <v>89</v>
      </c>
      <c r="K133" s="4" t="n">
        <v>183</v>
      </c>
      <c r="L133" s="4" t="n">
        <v>9702</v>
      </c>
    </row>
    <row r="134" spans="1:12">
      <c r="A134" s="3" t="s">
        <v>92</v>
      </c>
      <c r="J134" s="4" t="n">
        <v>27794</v>
      </c>
      <c r="K134" s="4" t="n">
        <v>16243</v>
      </c>
      <c r="L134" s="4" t="n">
        <v>16310</v>
      </c>
    </row>
    <row r="135" spans="1:12">
      <c r="A135" s="3" t="s">
        <v>93</v>
      </c>
      <c r="J135" s="4" t="n">
        <v>-10173</v>
      </c>
      <c r="K135" s="4" t="n">
        <v>-49</v>
      </c>
      <c r="L135" s="4" t="n">
        <v>-158</v>
      </c>
    </row>
    <row r="136" spans="1:12">
      <c r="A136" s="3" t="s">
        <v>94</v>
      </c>
      <c r="J136" s="4" t="n">
        <v>0</v>
      </c>
      <c r="K136" s="4" t="n">
        <v>0</v>
      </c>
      <c r="L136" s="4" t="n">
        <v>0</v>
      </c>
    </row>
    <row r="137" spans="1:12">
      <c r="A137" s="3" t="s">
        <v>95</v>
      </c>
      <c r="K137" s="4" t="n">
        <v>0</v>
      </c>
      <c r="L137" s="4" t="n">
        <v>0</v>
      </c>
    </row>
    <row r="138" spans="1:12">
      <c r="A138" s="3" t="s">
        <v>948</v>
      </c>
      <c r="J138" s="4" t="n">
        <v>-239</v>
      </c>
      <c r="K138" s="4" t="n">
        <v>-73</v>
      </c>
      <c r="L138" s="4" t="n">
        <v>192</v>
      </c>
    </row>
    <row r="139" spans="1:12">
      <c r="A139" s="3" t="s">
        <v>97</v>
      </c>
      <c r="J139" s="5" t="n">
        <v>-81287</v>
      </c>
      <c r="K139" s="5" t="n">
        <v>-95791</v>
      </c>
      <c r="L139" s="5" t="n">
        <v>-1111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1</v>
      </c>
    </row>
    <row r="2" spans="1:3">
      <c r="A2" s="6" t="s">
        <v>953</v>
      </c>
    </row>
    <row r="3" spans="1:3">
      <c r="A3" s="3" t="s">
        <v>34</v>
      </c>
      <c r="B3" s="5" t="n">
        <v>169242</v>
      </c>
      <c r="C3" s="5" t="n">
        <v>167329</v>
      </c>
    </row>
    <row r="4" spans="1:3">
      <c r="A4" s="3" t="s">
        <v>35</v>
      </c>
      <c r="B4" s="4" t="n">
        <v>31548</v>
      </c>
    </row>
    <row r="5" spans="1:3">
      <c r="A5" s="3" t="s">
        <v>36</v>
      </c>
      <c r="B5" s="4" t="n">
        <v>154411</v>
      </c>
      <c r="C5" s="4" t="n">
        <v>140224</v>
      </c>
    </row>
    <row r="6" spans="1:3">
      <c r="A6" s="3" t="s">
        <v>46</v>
      </c>
      <c r="B6" s="4" t="n">
        <v>1024363</v>
      </c>
      <c r="C6" s="4" t="n">
        <v>983244</v>
      </c>
    </row>
    <row r="7" spans="1:3">
      <c r="A7" s="3" t="s">
        <v>954</v>
      </c>
      <c r="B7" s="4" t="n">
        <v>9715</v>
      </c>
      <c r="C7" s="4" t="n">
        <v>44439</v>
      </c>
    </row>
    <row r="8" spans="1:3">
      <c r="A8" s="3" t="s">
        <v>949</v>
      </c>
    </row>
    <row r="9" spans="1:3">
      <c r="A9" s="6" t="s">
        <v>953</v>
      </c>
    </row>
    <row r="10" spans="1:3">
      <c r="A10" s="3" t="s">
        <v>35</v>
      </c>
      <c r="C10" s="4" t="n">
        <v>31062</v>
      </c>
    </row>
    <row r="11" spans="1:3">
      <c r="A11" s="3" t="s">
        <v>627</v>
      </c>
    </row>
    <row r="12" spans="1:3">
      <c r="A12" s="6" t="s">
        <v>953</v>
      </c>
    </row>
    <row r="13" spans="1:3">
      <c r="A13" s="3" t="s">
        <v>34</v>
      </c>
      <c r="B13" s="4" t="n">
        <v>148124</v>
      </c>
      <c r="C13" s="4" t="n">
        <v>149791</v>
      </c>
    </row>
    <row r="14" spans="1:3">
      <c r="A14" s="3" t="s">
        <v>35</v>
      </c>
      <c r="B14" s="4" t="n">
        <v>28258</v>
      </c>
      <c r="C14" s="4" t="n">
        <v>28368</v>
      </c>
    </row>
    <row r="15" spans="1:3">
      <c r="A15" s="3" t="s">
        <v>36</v>
      </c>
      <c r="B15" s="4" t="n">
        <v>132549</v>
      </c>
      <c r="C15" s="4" t="n">
        <v>121183</v>
      </c>
    </row>
    <row r="16" spans="1:3">
      <c r="A16" s="3" t="s">
        <v>46</v>
      </c>
      <c r="B16" s="4" t="n">
        <v>611489</v>
      </c>
      <c r="C16" s="4" t="n">
        <v>596842</v>
      </c>
    </row>
    <row r="17" spans="1:3">
      <c r="A17" s="3" t="s">
        <v>630</v>
      </c>
    </row>
    <row r="18" spans="1:3">
      <c r="A18" s="6" t="s">
        <v>953</v>
      </c>
    </row>
    <row r="19" spans="1:3">
      <c r="A19" s="3" t="s">
        <v>34</v>
      </c>
      <c r="B19" s="4" t="n">
        <v>21118</v>
      </c>
      <c r="C19" s="4" t="n">
        <v>17538</v>
      </c>
    </row>
    <row r="20" spans="1:3">
      <c r="A20" s="3" t="s">
        <v>35</v>
      </c>
      <c r="B20" s="4" t="n">
        <v>3290</v>
      </c>
      <c r="C20" s="4" t="n">
        <v>2694</v>
      </c>
    </row>
    <row r="21" spans="1:3">
      <c r="A21" s="3" t="s">
        <v>36</v>
      </c>
      <c r="B21" s="4" t="n">
        <v>21859</v>
      </c>
      <c r="C21" s="4" t="n">
        <v>19038</v>
      </c>
    </row>
    <row r="22" spans="1:3">
      <c r="A22" s="3" t="s">
        <v>46</v>
      </c>
      <c r="B22" s="4" t="n">
        <v>82813</v>
      </c>
      <c r="C22" s="4" t="n">
        <v>66082</v>
      </c>
    </row>
    <row r="23" spans="1:3">
      <c r="A23" s="3" t="s">
        <v>954</v>
      </c>
      <c r="B23" s="4" t="n">
        <v>84500</v>
      </c>
    </row>
    <row r="24" spans="1:3">
      <c r="A24" s="3" t="s">
        <v>950</v>
      </c>
    </row>
    <row r="25" spans="1:3">
      <c r="A25" s="6" t="s">
        <v>953</v>
      </c>
    </row>
    <row r="26" spans="1:3">
      <c r="A26" s="3" t="s">
        <v>34</v>
      </c>
      <c r="B26" s="4" t="n">
        <v>0</v>
      </c>
      <c r="C26" s="4" t="n">
        <v>0</v>
      </c>
    </row>
    <row r="27" spans="1:3">
      <c r="A27" s="3" t="s">
        <v>35</v>
      </c>
      <c r="B27" s="4" t="n">
        <v>0</v>
      </c>
      <c r="C27" s="4" t="n">
        <v>0</v>
      </c>
    </row>
    <row r="28" spans="1:3">
      <c r="A28" s="3" t="s">
        <v>36</v>
      </c>
      <c r="B28" s="4" t="n">
        <v>3</v>
      </c>
      <c r="C28" s="4" t="n">
        <v>3</v>
      </c>
    </row>
    <row r="29" spans="1:3">
      <c r="A29" s="3" t="s">
        <v>46</v>
      </c>
      <c r="B29" s="4" t="n">
        <v>50462</v>
      </c>
      <c r="C29" s="4" t="n">
        <v>41775</v>
      </c>
    </row>
    <row r="30" spans="1:3">
      <c r="A30" s="3" t="s">
        <v>951</v>
      </c>
    </row>
    <row r="31" spans="1:3">
      <c r="A31" s="6" t="s">
        <v>953</v>
      </c>
    </row>
    <row r="32" spans="1:3">
      <c r="A32" s="3" t="s">
        <v>34</v>
      </c>
      <c r="B32" s="4" t="n">
        <v>0</v>
      </c>
      <c r="C32" s="4" t="n">
        <v>0</v>
      </c>
    </row>
    <row r="33" spans="1:3">
      <c r="A33" s="3" t="s">
        <v>35</v>
      </c>
      <c r="B33" s="4" t="n">
        <v>0</v>
      </c>
      <c r="C33" s="4" t="n">
        <v>0</v>
      </c>
    </row>
    <row r="34" spans="1:3">
      <c r="A34" s="3" t="s">
        <v>36</v>
      </c>
      <c r="B34" s="4" t="n">
        <v>0</v>
      </c>
      <c r="C34" s="4" t="n">
        <v>0</v>
      </c>
    </row>
    <row r="35" spans="1:3">
      <c r="A35" s="3" t="s">
        <v>46</v>
      </c>
      <c r="B35" s="5" t="n">
        <v>279599</v>
      </c>
      <c r="C35" s="5" t="n">
        <v>2785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99</v>
      </c>
      <c r="J1" s="2" t="s">
        <v>1</v>
      </c>
    </row>
    <row r="2" spans="1:12">
      <c r="B2" s="2" t="s">
        <v>2</v>
      </c>
      <c r="C2" s="2" t="s">
        <v>487</v>
      </c>
      <c r="D2" s="2" t="s">
        <v>4</v>
      </c>
      <c r="E2" s="2" t="s">
        <v>488</v>
      </c>
      <c r="F2" s="2" t="s">
        <v>31</v>
      </c>
      <c r="G2" s="2" t="s">
        <v>489</v>
      </c>
      <c r="H2" s="2" t="s">
        <v>490</v>
      </c>
      <c r="I2" s="2" t="s">
        <v>491</v>
      </c>
      <c r="J2" s="2" t="s">
        <v>2</v>
      </c>
      <c r="K2" s="2" t="s">
        <v>31</v>
      </c>
      <c r="L2" s="2" t="s">
        <v>73</v>
      </c>
    </row>
    <row r="3" spans="1:12">
      <c r="A3" s="6" t="s">
        <v>956</v>
      </c>
    </row>
    <row r="4" spans="1:12">
      <c r="A4" s="3" t="s">
        <v>957</v>
      </c>
      <c r="B4" s="5" t="n">
        <v>182069</v>
      </c>
      <c r="C4" s="5" t="n">
        <v>183633</v>
      </c>
      <c r="D4" s="5" t="n">
        <v>189628</v>
      </c>
      <c r="E4" s="5" t="n">
        <v>192624</v>
      </c>
      <c r="F4" s="5" t="n">
        <v>184585</v>
      </c>
      <c r="G4" s="5" t="n">
        <v>170150</v>
      </c>
      <c r="H4" s="5" t="n">
        <v>188213</v>
      </c>
      <c r="I4" s="5" t="n">
        <v>187557</v>
      </c>
      <c r="J4" s="5" t="n">
        <v>747954</v>
      </c>
      <c r="K4" s="5" t="n">
        <v>730505</v>
      </c>
      <c r="L4" s="5" t="n">
        <v>720000</v>
      </c>
    </row>
    <row r="5" spans="1:12">
      <c r="A5" s="3" t="s">
        <v>958</v>
      </c>
      <c r="B5" s="4" t="n">
        <v>345139</v>
      </c>
      <c r="F5" s="4" t="n">
        <v>343112</v>
      </c>
      <c r="J5" s="4" t="n">
        <v>345139</v>
      </c>
      <c r="K5" s="4" t="n">
        <v>343112</v>
      </c>
    </row>
    <row r="6" spans="1:12">
      <c r="A6" s="3" t="s">
        <v>959</v>
      </c>
    </row>
    <row r="7" spans="1:12">
      <c r="A7" s="6" t="s">
        <v>956</v>
      </c>
    </row>
    <row r="8" spans="1:12">
      <c r="A8" s="3" t="s">
        <v>957</v>
      </c>
      <c r="J8" s="4" t="n">
        <v>638737</v>
      </c>
      <c r="K8" s="4" t="n">
        <v>626805</v>
      </c>
      <c r="L8" s="4" t="n">
        <v>606134</v>
      </c>
    </row>
    <row r="9" spans="1:12">
      <c r="A9" s="3" t="s">
        <v>958</v>
      </c>
      <c r="B9" s="4" t="n">
        <v>326736</v>
      </c>
      <c r="F9" s="4" t="n">
        <v>326347</v>
      </c>
      <c r="J9" s="4" t="n">
        <v>326736</v>
      </c>
      <c r="K9" s="4" t="n">
        <v>326347</v>
      </c>
    </row>
    <row r="10" spans="1:12">
      <c r="A10" s="3" t="s">
        <v>960</v>
      </c>
    </row>
    <row r="11" spans="1:12">
      <c r="A11" s="6" t="s">
        <v>956</v>
      </c>
    </row>
    <row r="12" spans="1:12">
      <c r="A12" s="3" t="s">
        <v>957</v>
      </c>
      <c r="J12" s="4" t="n">
        <v>101231</v>
      </c>
      <c r="K12" s="4" t="n">
        <v>94905</v>
      </c>
      <c r="L12" s="4" t="n">
        <v>100689</v>
      </c>
    </row>
    <row r="13" spans="1:12">
      <c r="A13" s="3" t="s">
        <v>958</v>
      </c>
      <c r="B13" s="4" t="n">
        <v>17033</v>
      </c>
      <c r="F13" s="4" t="n">
        <v>15893</v>
      </c>
      <c r="J13" s="4" t="n">
        <v>17033</v>
      </c>
      <c r="K13" s="4" t="n">
        <v>15893</v>
      </c>
    </row>
    <row r="14" spans="1:12">
      <c r="A14" s="3" t="s">
        <v>961</v>
      </c>
    </row>
    <row r="15" spans="1:12">
      <c r="A15" s="6" t="s">
        <v>956</v>
      </c>
    </row>
    <row r="16" spans="1:12">
      <c r="A16" s="3" t="s">
        <v>957</v>
      </c>
      <c r="J16" s="4" t="n">
        <v>7986</v>
      </c>
      <c r="K16" s="4" t="n">
        <v>8795</v>
      </c>
      <c r="L16" s="5" t="n">
        <v>13177</v>
      </c>
    </row>
    <row r="17" spans="1:12">
      <c r="A17" s="3" t="s">
        <v>958</v>
      </c>
      <c r="B17" s="5" t="n">
        <v>1370</v>
      </c>
      <c r="F17" s="5" t="n">
        <v>872</v>
      </c>
      <c r="J17" s="5" t="n">
        <v>1370</v>
      </c>
      <c r="K17" s="5" t="n">
        <v>8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16:02Z</dcterms:created>
  <dcterms:modified xmlns:dcterms="http://purl.org/dc/terms/" xmlns:xsi="http://www.w3.org/2001/XMLSchema-instance" xsi:type="dcterms:W3CDTF">2017-11-15T17:16:02Z</dcterms:modified>
</cp:coreProperties>
</file>